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Earn" sheetId="4" r:id="rId4"/>
    <s:sheet name="Consolidated Statement of Compr" sheetId="5" r:id="rId5"/>
    <s:sheet name="Condensed Consolidated Statemen" sheetId="6" r:id="rId6"/>
    <s:sheet name="Condensed Consolidated Stateme7" sheetId="7" r:id="rId7"/>
    <s:sheet name="Accounting Policies" sheetId="8" r:id="rId8"/>
    <s:sheet name="Long-Term Debt" sheetId="9" r:id="rId9"/>
    <s:sheet name="Property and Equipment" sheetId="10" r:id="rId10"/>
    <s:sheet name="Leased Property" sheetId="11" r:id="rId11"/>
    <s:sheet name="Accounts Payable and Accrued Ot" sheetId="12" r:id="rId12"/>
    <s:sheet name="Income Taxes" sheetId="13" r:id="rId13"/>
    <s:sheet name="Shareholders' Equity_Capital St" sheetId="14" r:id="rId14"/>
    <s:sheet name="Pension Plans" sheetId="15" r:id="rId15"/>
    <s:sheet name="Executive Savings Plan" sheetId="16" r:id="rId16"/>
    <s:sheet name="Related Party Transactions" sheetId="17" r:id="rId17"/>
    <s:sheet name="Commitments and Contingencies" sheetId="18" r:id="rId18"/>
    <s:sheet name="Immaterial Revision" sheetId="19" r:id="rId19"/>
    <s:sheet name="Quarterly Results" sheetId="20" r:id="rId20"/>
    <s:sheet name="Subsequent Events" sheetId="21" r:id="rId21"/>
    <s:sheet name="Accounting Policies (Policies)" sheetId="22" r:id="rId22"/>
    <s:sheet name="Accounting Policies (Tables)" sheetId="23" r:id="rId23"/>
    <s:sheet name="Long-Term Debt (Tables)" sheetId="24" r:id="rId24"/>
    <s:sheet name="Property and Equipment (Tables)" sheetId="25" r:id="rId25"/>
    <s:sheet name="Leased Property (Tables)" sheetId="26" r:id="rId26"/>
    <s:sheet name="Accounts Payable and Accrued 27" sheetId="27" r:id="rId27"/>
    <s:sheet name="Income Taxes (Tables)" sheetId="28" r:id="rId28"/>
    <s:sheet name="Shareholders' Equity_Capital 29" sheetId="29" r:id="rId29"/>
    <s:sheet name="Pension Plans (Tables)" sheetId="30" r:id="rId30"/>
    <s:sheet name="Executive Savings Plan (Tables)" sheetId="31" r:id="rId31"/>
    <s:sheet name="Other Comprehensive Income (Tab" sheetId="32" r:id="rId32"/>
    <s:sheet name="Immaterial Revision (Tables)" sheetId="33" r:id="rId33"/>
    <s:sheet name="Quarterly Results (Tables)" sheetId="34" r:id="rId34"/>
    <s:sheet name="Accounting Policies (Narrative)" sheetId="35" r:id="rId35"/>
    <s:sheet name="Accounting Policies (Schedule o" sheetId="36" r:id="rId36"/>
    <s:sheet name="Accounting Policies (Schedule37" sheetId="37" r:id="rId37"/>
    <s:sheet name="Accounting Policies (Schedule38" sheetId="38" r:id="rId38"/>
    <s:sheet name="Long-Term Debt (Narrative) (Det" sheetId="39" r:id="rId39"/>
    <s:sheet name="Long-Term Debt (Schedule of Lon" sheetId="40" r:id="rId40"/>
    <s:sheet name="Long-Term Debt (Schedule of Mat" sheetId="41" r:id="rId41"/>
    <s:sheet name="Property and Equipment (Schedul" sheetId="42" r:id="rId42"/>
    <s:sheet name="Leased Property (Schedule of Re" sheetId="43" r:id="rId43"/>
    <s:sheet name="Leased Property (Schedule of Ca" sheetId="44" r:id="rId44"/>
    <s:sheet name="Leased Property (Schedule of Fu" sheetId="45" r:id="rId45"/>
    <s:sheet name="Accounts Payable and Accrued Ex" sheetId="46" r:id="rId46"/>
    <s:sheet name="Income Taxes (Narrative) (Detai" sheetId="47" r:id="rId47"/>
    <s:sheet name="Income Taxes (Schedule of Varia" sheetId="48" r:id="rId48"/>
    <s:sheet name="Income Taxes (Schedule of the C" sheetId="49" r:id="rId49"/>
    <s:sheet name="Income Taxes (Schedule of Compo" sheetId="50" r:id="rId50"/>
    <s:sheet name="Shareholders' Equity_Capital 51" sheetId="51" r:id="rId51"/>
    <s:sheet name="Shareholders' Equity_Capital 52" sheetId="52" r:id="rId52"/>
    <s:sheet name="Shareholders' Equity_Capital 53" sheetId="53" r:id="rId53"/>
    <s:sheet name="Shareholders' Equity_Capital 54" sheetId="54" r:id="rId54"/>
    <s:sheet name="Shareholders' Equity_Capital 55" sheetId="55" r:id="rId55"/>
    <s:sheet name="Shareholders' Equity_Capital 56" sheetId="56" r:id="rId56"/>
    <s:sheet name="Shareholders' Equity_Capital 57" sheetId="57" r:id="rId57"/>
    <s:sheet name="Shareholders' Equity_Capital 58" sheetId="58" r:id="rId58"/>
    <s:sheet name="Shareholders' Equity_Capital 59" sheetId="59" r:id="rId59"/>
    <s:sheet name="Shareholders' Equity_Capital 60" sheetId="60" r:id="rId60"/>
    <s:sheet name="Shareholders' Equity_Capital 61" sheetId="61" r:id="rId61"/>
    <s:sheet name="Shareholders' Equity_Capital 62" sheetId="62" r:id="rId62"/>
    <s:sheet name="Shareholders' Equity_Capital 63" sheetId="63" r:id="rId63"/>
    <s:sheet name="Shareholders' Equity_Capital 64" sheetId="64" r:id="rId64"/>
    <s:sheet name="Pension Plans (Narrative) (Deta" sheetId="65" r:id="rId65"/>
    <s:sheet name="Pension Plans (Changes in Benef" sheetId="66" r:id="rId66"/>
    <s:sheet name="Pension Plans (Reconciliation o" sheetId="67" r:id="rId67"/>
    <s:sheet name="Pension Plans (Funded Status Re" sheetId="68" r:id="rId68"/>
    <s:sheet name="Pension Plans (Amounts Recogniz" sheetId="69" r:id="rId69"/>
    <s:sheet name="Pension Plans (Projected and Ac" sheetId="70" r:id="rId70"/>
    <s:sheet name="Pension Plans (Schedule of Net " sheetId="71" r:id="rId71"/>
    <s:sheet name="Pension Plans (Changes in Other" sheetId="72" r:id="rId72"/>
    <s:sheet name="Pension Plans (Weighted Average" sheetId="73" r:id="rId73"/>
    <s:sheet name="Pension Plans (Expected Benefit" sheetId="74" r:id="rId74"/>
    <s:sheet name="Pension Plans (Allocation of Pl" sheetId="75" r:id="rId75"/>
    <s:sheet name="Pension Plans (Fair Value of Pl" sheetId="76" r:id="rId76"/>
    <s:sheet name="Executive Savings Plan (Narrati" sheetId="77" r:id="rId77"/>
    <s:sheet name="Executive Savings Plan (Schedul" sheetId="78" r:id="rId78"/>
    <s:sheet name="Other Comprehensive Income (Rec" sheetId="79" r:id="rId79"/>
    <s:sheet name="Other Comprehensive Income (R80" sheetId="80" r:id="rId80"/>
    <s:sheet name="Other Comprehensive Income (Cha" sheetId="81" r:id="rId81"/>
    <s:sheet name="Related Party Transactions (Nar" sheetId="82" r:id="rId82"/>
    <s:sheet name="Commitments and Contingencies (" sheetId="83" r:id="rId83"/>
    <s:sheet name="Immaterial Revision (Narrative)" sheetId="84" r:id="rId84"/>
    <s:sheet name="Immaterial Revision (Schedule o" sheetId="85" r:id="rId85"/>
    <s:sheet name="Immaterial Revision (Schedule86" sheetId="86" r:id="rId86"/>
    <s:sheet name="Quarterly Results (Narrative) (" sheetId="87" r:id="rId87"/>
    <s:sheet name="Quarterly Results (Schedule Of " sheetId="88" r:id="rId88"/>
  </s:sheets>
  <s:definedNames/>
  <s:calcPr calcId="124519" calcMode="auto" fullCalcOnLoad="1"/>
</s:workbook>
</file>

<file path=xl/sharedStrings.xml><?xml version="1.0" encoding="utf-8"?>
<sst xmlns="http://schemas.openxmlformats.org/spreadsheetml/2006/main" uniqueCount="934">
  <si>
    <t>Document And Entity Information - USD ($)</t>
  </si>
  <si>
    <t>12 Months Ended</t>
  </si>
  <si>
    <t>Jun. 02, 2015</t>
  </si>
  <si>
    <t>Jul. 28, 2015</t>
  </si>
  <si>
    <t>Dec. 16, 2014</t>
  </si>
  <si>
    <t>Document And Entity Information [Abstract]</t>
  </si>
  <si>
    <t>Document Type</t>
  </si>
  <si>
    <t>10-K</t>
  </si>
  <si>
    <t>Amendment Flag</t>
  </si>
  <si>
    <t>false</t>
  </si>
  <si>
    <t>Document Period End Date</t>
  </si>
  <si>
    <t>Jun. 2,
		2015</t>
  </si>
  <si>
    <t>Document Fiscal Period Focus</t>
  </si>
  <si>
    <t>FY</t>
  </si>
  <si>
    <t>Document Fiscal Year Focus</t>
  </si>
  <si>
    <t>Entity Registrant Name</t>
  </si>
  <si>
    <t>FRISCHS RESTAURANTS INC</t>
  </si>
  <si>
    <t>Trading Symbol</t>
  </si>
  <si>
    <t>frs</t>
  </si>
  <si>
    <t>Entity Central Index Key</t>
  </si>
  <si>
    <t>Current Fiscal Year End Date</t>
  </si>
  <si>
    <t>--06-02</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 - USD ($) $ in Thousands</t>
  </si>
  <si>
    <t>Jun. 03, 2014</t>
  </si>
  <si>
    <t>Current Assets</t>
  </si>
  <si>
    <t>Cash and equivalents</t>
  </si>
  <si>
    <t>Trade and other accounts receivables</t>
  </si>
  <si>
    <t>Inventories</t>
  </si>
  <si>
    <t>Prepaid expenses, sundry deposits and other</t>
  </si>
  <si>
    <t>Deferred income taxes and other tax receivables</t>
  </si>
  <si>
    <t>Total current assets</t>
  </si>
  <si>
    <t>Property and equipment</t>
  </si>
  <si>
    <t>Accumulated depreciation and amortization</t>
  </si>
  <si>
    <t>Net property and equipment</t>
  </si>
  <si>
    <t>Other Assets</t>
  </si>
  <si>
    <t>Goodwill and other intangible assets</t>
  </si>
  <si>
    <t>Real property not used in operations</t>
  </si>
  <si>
    <t>Other</t>
  </si>
  <si>
    <t>Total other assets</t>
  </si>
  <si>
    <t>Total assets</t>
  </si>
  <si>
    <t>Long-term obligations</t>
  </si>
  <si>
    <t>Long-term debt, current maturities</t>
  </si>
  <si>
    <t>Accounts payable</t>
  </si>
  <si>
    <t>Accrued expenses</t>
  </si>
  <si>
    <t>Total current liabilities</t>
  </si>
  <si>
    <t>Long-Term Obligations</t>
  </si>
  <si>
    <t>Long-term debt, less current maturities</t>
  </si>
  <si>
    <t>Deferred income taxes</t>
  </si>
  <si>
    <t>Underfunded pension obligation</t>
  </si>
  <si>
    <t>Deferred compensation</t>
  </si>
  <si>
    <t>Other long-term obligations</t>
  </si>
  <si>
    <t>Total long-term obligations</t>
  </si>
  <si>
    <t>Shareholders' Equity</t>
  </si>
  <si>
    <t>Common stock - 12,000,000 shares authorized without par value; 7,586,764 shares issued - stated value - $1.00</t>
  </si>
  <si>
    <t>Additional contributed capital</t>
  </si>
  <si>
    <t>Common stock, including additional paid in capital, total, value</t>
  </si>
  <si>
    <t>Accumulated other comprehensive loss</t>
  </si>
  <si>
    <t>Retained earnings</t>
  </si>
  <si>
    <t>Retained earnings and accumulated other comprehensive income</t>
  </si>
  <si>
    <t>Common stock in treasury (2,455,185 and 2,487,752 shares)</t>
  </si>
  <si>
    <t>Total shareholders' equity</t>
  </si>
  <si>
    <t>Total liabilities and shareholders' equity</t>
  </si>
  <si>
    <t>Consolidated Balance Sheet (Parenthetical) - $ / shares</t>
  </si>
  <si>
    <t>Statement of Financial Position [Abstract]</t>
  </si>
  <si>
    <t>Preferred stock, shares authorized</t>
  </si>
  <si>
    <t>Preferred stock, no par value</t>
  </si>
  <si>
    <t>Common stock, shares authorized</t>
  </si>
  <si>
    <t>Common stock, shares issued</t>
  </si>
  <si>
    <t>Common stock, stated value</t>
  </si>
  <si>
    <t>Treasury stock, shares</t>
  </si>
  <si>
    <t>Consolidated Statements of Earnings - USD ($) $ in Thousands</t>
  </si>
  <si>
    <t>May. 28, 2013</t>
  </si>
  <si>
    <t>Income Statement [Abstract]</t>
  </si>
  <si>
    <t>Sales</t>
  </si>
  <si>
    <t>Cost of sales</t>
  </si>
  <si>
    <t>Food and paper</t>
  </si>
  <si>
    <t>Payroll and related</t>
  </si>
  <si>
    <t>Other operating costs</t>
  </si>
  <si>
    <t>Total cost of Sales</t>
  </si>
  <si>
    <t>Restaurant operating income</t>
  </si>
  <si>
    <t>Administrative and advertising</t>
  </si>
  <si>
    <t>Franchise fees and other revenue, net</t>
  </si>
  <si>
    <t>(Gain) loss on sale of real property</t>
  </si>
  <si>
    <t>Impairment of long-lived assets</t>
  </si>
  <si>
    <t>Operating income</t>
  </si>
  <si>
    <t>Interest expense</t>
  </si>
  <si>
    <t>Earnings from continuing operations before income taxes</t>
  </si>
  <si>
    <t>Income taxes</t>
  </si>
  <si>
    <t>Earnings from continuing operations</t>
  </si>
  <si>
    <t>Loss from discontinued operations, net of tax</t>
  </si>
  <si>
    <t>NET EARNINGS</t>
  </si>
  <si>
    <t>Basic net earnings per share:</t>
  </si>
  <si>
    <t>Loss from discontinued operations</t>
  </si>
  <si>
    <t>Basic net earnings per share</t>
  </si>
  <si>
    <t>Diluted net earnings per share:</t>
  </si>
  <si>
    <t>Diluted net earnings per share</t>
  </si>
  <si>
    <t>Consolidated Statement of Comprehensive Income - USD ($) $ in Thousands</t>
  </si>
  <si>
    <t>Statement of Other Comprehensive Income [Abstract]</t>
  </si>
  <si>
    <t>Net earnings</t>
  </si>
  <si>
    <t>Other comprehensive income</t>
  </si>
  <si>
    <t>Amount recognized as a component of net periodic pension costs</t>
  </si>
  <si>
    <t>Current year actuarial gain (loss) on defined benefit pension plans</t>
  </si>
  <si>
    <t>Change in defined benefit plans (pretax)</t>
  </si>
  <si>
    <t>Tax effect</t>
  </si>
  <si>
    <t>Change in defined benefit plans, net of tax</t>
  </si>
  <si>
    <t>Comprehensive income</t>
  </si>
  <si>
    <t>Condensed Consolidated Statement of Cash Flows - USD ($) $ in Thousands</t>
  </si>
  <si>
    <t>Cash flows provided by (used in) operating activities:</t>
  </si>
  <si>
    <t>Less loss from discontinued operations</t>
  </si>
  <si>
    <t>Adjustments to reconcile net earnings from continuing operations to net cash from operating activities:</t>
  </si>
  <si>
    <t>Depreciation and amortization</t>
  </si>
  <si>
    <t>(Gain) loss on disposition of assets, including abandonment losses</t>
  </si>
  <si>
    <t>Stock-based compensation expense</t>
  </si>
  <si>
    <t>Net periodic pension cost</t>
  </si>
  <si>
    <t>Contributions to pension plans</t>
  </si>
  <si>
    <t>Adjustments to reconcile net earnings to net cash from operating activities, total</t>
  </si>
  <si>
    <t>Changes in assets and liabilities:</t>
  </si>
  <si>
    <t>Trade and other receivables, net</t>
  </si>
  <si>
    <t>Other assets</t>
  </si>
  <si>
    <t>Prepaid and deferred income taxes</t>
  </si>
  <si>
    <t>Excess tax benefit from stock based compensation</t>
  </si>
  <si>
    <t>Accrued and other expenses</t>
  </si>
  <si>
    <t>Changes in assets and liabilities, total</t>
  </si>
  <si>
    <t>Net cash provided by continuing operations</t>
  </si>
  <si>
    <t>Net cash used in discontinued operations</t>
  </si>
  <si>
    <t>Net cash provided by operating activities</t>
  </si>
  <si>
    <t>Cash flows (used in) provided by investing activities:</t>
  </si>
  <si>
    <t>Additions to property and equipment</t>
  </si>
  <si>
    <t>Proceeds from disposition of property</t>
  </si>
  <si>
    <t>Change in restricted cash</t>
  </si>
  <si>
    <t>Change in other assets</t>
  </si>
  <si>
    <t>Net cash used in investing activities</t>
  </si>
  <si>
    <t>Cash flows (used in) provided by financing activities:</t>
  </si>
  <si>
    <t>Proceeds from borrowings</t>
  </si>
  <si>
    <t>Payment of long-term debt and capital lease obligations</t>
  </si>
  <si>
    <t>Cash dividends paid</t>
  </si>
  <si>
    <t>Special cash dividend paid</t>
  </si>
  <si>
    <t>Proceeds from stock options exercised</t>
  </si>
  <si>
    <t>Other treasury shares re-issued</t>
  </si>
  <si>
    <t>Treasury shares acquired</t>
  </si>
  <si>
    <t>Excess tax benefit from stock options exercised</t>
  </si>
  <si>
    <t>Employee stock purchase plan</t>
  </si>
  <si>
    <t>Net cash (used in) financing activities</t>
  </si>
  <si>
    <t>Net increase (decrease) in cash and equivalents</t>
  </si>
  <si>
    <t>Cash and equivalents at beginning of year</t>
  </si>
  <si>
    <t>Cash and equivalents at end of year</t>
  </si>
  <si>
    <t>Supplemental disclosures:</t>
  </si>
  <si>
    <t>Interest paid</t>
  </si>
  <si>
    <t>Income taxes paid</t>
  </si>
  <si>
    <t>Income taxes refunded</t>
  </si>
  <si>
    <t>Lease transactions capitalized (non-cash)</t>
  </si>
  <si>
    <t>Condensed Consolidated Statement of Shareholders' Equity - USD ($) $ in Thousands</t>
  </si>
  <si>
    <t>Common Stock at $1 per Share - Shares and Amount [Member]</t>
  </si>
  <si>
    <t>Additional Contributed Capital [Member]</t>
  </si>
  <si>
    <t>Accumulated Other Comprehensive Income (Loss) [Member]</t>
  </si>
  <si>
    <t>Retained Earnings [Member]</t>
  </si>
  <si>
    <t>Treasury Shares [Member]</t>
  </si>
  <si>
    <t>Total</t>
  </si>
  <si>
    <t>Balance at May. 29, 2012</t>
  </si>
  <si>
    <t>Other comprehensive income, net of tax</t>
  </si>
  <si>
    <t>Stock options exercised</t>
  </si>
  <si>
    <t>Issuance of restricted stock</t>
  </si>
  <si>
    <t>Stock based compensation cost</t>
  </si>
  <si>
    <t>Speical cash dividend paid</t>
  </si>
  <si>
    <t>Balance at May. 28, 2013</t>
  </si>
  <si>
    <t>Balance at Jun. 03, 2014</t>
  </si>
  <si>
    <t>Balance at Jun. 02, 2015</t>
  </si>
  <si>
    <t>Accounting Policies</t>
  </si>
  <si>
    <t>Accounting Policies [Abstract]</t>
  </si>
  <si>
    <t>NOTE A – ACCOUNTING POLICIES
A summary of the Company’s significant accounting policies consistently applied in the preparation of the accompanying Consolidated Financial Statements follows:
Description of the Business
Frisch’s Restaurants, Inc. and Subsidiaries (Company) is a regional company that operates full service family-style restaurants under the name “Frisch’s Big Boy.”All 95 Frisch's Big Boy restaurants operated by the Company as of June 2, 2015 are located in various regions of Ohio, Kentucky and Indiana. The Company owns the trademark “Frisch’s” and has exclusive, irrevocable ownership of the rights to the “Big Boy” trademark, trade name and service marks in the states of Kentucky and Indiana, and in most of Ohio and Tennessee. All of the Frisch’s Big Boy restaurants also offer “drive-thru” service. The Company also licenses 26 Frisch's Big Boy restaurants to other operators, which are located in certain parts of Ohio, Kentucky and Indiana. In addition, the Company operates a commissary and food manufacturing plant near its headquarters in Cincinnati, Ohio that services all Frisch's Big Boy restaurants operated by the Company, and is available to supply restaurants licensed to others.
Pending Agreement and Plan of Merger
On May 21, 2015, the Company entered into an Agreement and Plan of Merger with FRI Holding Company, LLC a Delaware limited liability company (Parent) and FRI Merger Sub, LLC, an Ohio limited liability company and wholly-owned subsidiary of Parent (Merger-Sub). The merger agreement was unanimously approved by the Company’s board of directors (the Board) also on that date. Under the terms of the agreement, if the merger is consummated, each outstanding share of Common Stock will be converted into the right to receive $34.00 per share, in cash, without interest. The consummation of the merger is subject to customary closing conditions, including the approval of a majority of shareholders. The merger is expected to close in the first quarter of Fiscal Year 2016, at which time, the Company will cease being an independent public company and no longer traded on the NYSE MKT or required to file periodic reports with the Securities and Exchange Commission (SEC). Both Parent and Merger Sub are wholly owned subsidiaries of NRD Partners I, L.P. (NRD). The Company has scheduled a Special Shareholder Meeting for August 24, 2015 for the purpose of obtaining shareholder approval.
Consolidation Practices
The accompanying Consolidated Financial Statements include the accounts of Frisch’s Restaurants, Inc. and all of its subsidiaries, prepared in conformity with generally accepted accounting principles in the United States of America (US GAAP) and in accordance with the rules and regulations of the SEC. Significant inter-company accounts and transactions have been eliminated in consolidation. All dollar amounts referenced in the text of these footnotes are reported in thousands.
Reclassifications
Certain amounts reported in prior years have been reclassified to conform to the current year presentation.
Immaterial Revision
The historical financial statements included in these Consolidated Financial Statements have been corrected for the errors associated with the employee theft (See NOTE M – IMMATERIAL REVISION).
NOTE A - ACCOUNTING POLICIES (continued)
Fiscal Year
The Company’s fiscal year is the 52 week ( 364 days ) or 53 week ( 371 days ) period ending on the Tuesday nearest to the last day of May. Fiscal Year 2015 ended on June 2, 2015 and consisted of 52 weeks. Fiscal Year 2014 ended June 3, 2014 and consisted of 53 weeks, whereas Fiscal Year 2013 ended on May 28, 2013 and consisted of 52 weeks. The fiscal year that will end on May 31, 2016 (Fiscal Year 2016) will be a normal year consisting of 52 weeks.
The first quarter of each fiscal year presented herein contained 16 weeks , while the last three quarters each contained 12 weeks , with the exception of the fourth quarter of Fiscal Year 2014 , which contained 13 weeks .
Use of Estimates and Critical Accounting Policies
The preparation of financial statements in conformity with US GAAP requires management to use estimates and assumptions to measure certain items that affect the amounts reported. These judgments are based on knowledge and experience about past and current events, and assumptions about future events. Although management believes its estimates are reasonable and adequate, future events affecting them may differ markedly from current judgment. Significant estimates and assumptions are used to measure self-insurance liabilities, net periodic pension cost and future pension obligations, income taxes, the carrying values of property held for sale and for long-lived assets including property and equipment, goodwill and other intangible assets.
Management considers the following accounting policies to be critical accounting policies because the application of estimates to these policies requires management’s most difficult, subjective or complex judgments: self-insurance liabilities, net periodic pension cost and future pension obligations, income taxes and the carrying values of long-lived assets.
Cash and Cash Equivalents
Funds in transit from credit card processors are classified as cash. Highly liquid investments with original maturities of 90 days or less are considered as cash equivalents. As of June 2, 2015 and June 3, 2014 , cash and cash equivalents consisted entirely of cash.
Receivables
Trade and other accounts receivable are valued net of applicable reserves. The reserve balance was $31 as of June 2, 2015 and June 3, 2014. The reserve is monitored for adequacy based on historical collection patterns and write-offs, and current credit risks.
Inventories
Inventories, comprised principally of food items, are valued at the lower of cost, determined by the first-in, first-out method, or market.
NOTE A - ACCOUNTING POLICIES (continued)
Accounting for Rebates
Cash rebates received from vendors are recorded as a reduction of cost of sales in the periods in which they are earned. Cash received in advance of the period of recognition is recorded as a liability in the Consolidated Balance Sheet.
Leases
Minimum scheduled payments on operating leases, including escalating rental payments, are recognized as rent expense on a straight-line basis over the term of the lease. Under certain circumstances, the lease term used to calculate straight-line rent expense includes option periods that have yet to be legally exercised. Contingent rentals, typically based on a percentage of restaurant sales in excess of a fixed amount, are expensed as incurred. Rent expense is also recognized during that part of the lease term when no rent is paid to the landlord, often referred to as a “rent holiday,” that generally occurs while a restaurant is being constructed on leased land. The Company does not typically receive leasehold incentives from landlords (See NOTE D – LEASED PROPERTY).
Property and Equipment
Property and equipment are stated at cost (see NOTE C - PROPERTY AND EQUIPMENT). Depreciation is provided principally on the straight-line method over the estimated service lives, which range from 10 to 25 years for new buildings or components thereof and five to 10 years for equipment. Leasehold improvements are depreciated over the shorter of the useful life of the asset or the lease term. Property betterments are capitalized while the cost of maintenance and repairs is expensed as incurred.
The cost of land not yet in service is included in “Construction in progress” if construction has begun or if construction is likely within the next 12 months . Construction in progress as of June 2, 2015 and June 3, 2014 is comprised principally of remodeling work that was at various stages of completion in existing restaurants.
Interest on borrowings is capitalized during active construction periods of new restaurants. Capitalized interest for Fiscal Years 2014 and 2013 was $26 and $14 , respectively. There were no active construction projects that required capitalized interest during Fiscal Year 2015.
Costs incurred during the application development stage of computer software that is developed or obtained for internal use is capitalized, while the costs of the preliminary project stage are expensed as incurred, along with certain other costs such as training. Capitalized computer software is amortized on the straight-line method over the estimated service lives, which range from three to 10 years . Software assets are reviewed for impairment when events or circumstances indicate that the carrying value may not be recoverable over the remaining service life.
Impairment of Long-Lived Assets
Management considers a history of cash flow losses on a restaurant-by-restaurant basis to be its primary indicator of potential impairment of long-lived assets. Carrying values are tested for impairment at least annually, and whenever
events or changes in circumstances indicate that the carrying values of the assets may not be recoverable from the estimated future cash flows expected to result from the use and eventual disposition of the property. When undiscounted expected future cash flows are less than carrying values, an impairment loss would be recognized
NOTE A - ACCOUNTING POLICIES (continued)
equal to the amount by which the carrying values exceed fair value, which is determined as either 1) the greater of the net present value of the future cash flow stream, or 2) by opinions of value provided by real estate brokers and/or
management's judgment as developed through its experience in disposing of unprofitable restaurant operations. Broker opinions of value and the judgment of management consider various factors in their fair value estimates such as the sales of comparable area properties, general economic conditions in the area, physical condition and location of the subject property, and general real estate activity in the area.
When decisions are made to permanently close under - performing restaurants, the carrying values of closed restaurant properties that are owned in fee simple title are reclassified to "Property held for sale" (see Real Property Not Used in Operations elsewhere in NOTE A – ACCOUNTING POLICIES ) and are subjected to the accounting policy for impairment of long-lived assets (see the above discussion). When leased restaurant properties are permanently closed before reaching the end of their lease term and there is no immediate assignment of the lease to a third party, an impairment provision is made equal to the present value of remaining non-cancelable lease payments after the closing date, net of estimated subtenant income. The carrying values of leasehold improvements are also reduced, if necessary, in accordance with the accounting policy for impairment of long-lived assets.
In Fiscal Year 2015, three impairment charges totaling $653 were recorded to lower the estimated fair value of Property held for sale. The impairment charges reduced the fair value of two former Golden Corral restaurants held for sale since 2011, which are located in Lawrenceburg, Indiana and Medina, Ohio which were lowered by $23 and $212 , respectively. The third impairment charge was for $418 , which was recorded to lower the previous estimate of the fair value of on an undeveloped land parcel, which has been for sale for several years. There were no non-cash pretax impairments of long-lived assets charges recorded during Fiscal Year 2014 . Fair value measurements recorded under level 2 (observable inputs) of the fair value hierarchy are based on accepted sales contracts. Fair value measurements recorded under level 3 (significant unobservable inputs) are generally based on brokers' opinions of value and/or management's judgment:
Fair Value Measurements Using
(in thousands)
Level 1
Level 2
Level 3
Gains (Losses)
Fiscal Year 2015
Impairment on undeveloped property held for sale
$
—
$
—
$
$
Former Golden Corral restaurants (closed August 2011) (2 units)
$
—
$
$
$
Fiscal Year 2014
Former Golden Corral restaurants (closed August 2011) (2 units)
$
—
$
—
$
$
—
Fiscal Year 2013
Former Frisch's Big Boy restaurants (3 units)
$
—
$
$
—
$
Former Golden Corral restaurants (closed August 2011) (3 units)
$
—
$
—
$
$
NOTE A - ACCOUNTING POLICIES (continued)
Restaurant Closing Costs
Any liabilities associated with exit or disposal activities are recognized only when the liabilities are incurred, rather than upon the commitment to an exit or disposal plan. Conditional obligations that meet the definition of an asset retirement obligation are currently recognized if fair value is reasonably estimable. No conditional obligations meeting the definition of an asset retirement obligation have been recorded in these Consolidated Financial Statements.
Property Not Used in Operations
The cost of land on which construction is not likely within the next 12 months is classified as "Land - deferred development". Surplus property that is no longer needed by the Company and for which the Company is committed to a plan to sell the property is classified as "Property held for sale". Both classes of property are grouped together under the caption "Real p roperty not used in operations" in other long-term assets in the Consolidated Balance Sheet, as shown below:
Fiscal Year
2015
2014
(in thousands)
Land - deferred development
$
$
Property held for sale
Total Property not used in operations
$
$
As of June 2, 2015 and June 3, 2014, “Land – deferred development” consisted of five tracts of land that are being held for potential future development. As of June 2, 2015 and June 3, 2014, “Property held for sale” consisted of two Golden Corral restaurants with carrying values of, $1,716 and $1,950 , respectively and seven other surplus pieces of land with aggregate carrying values of $1,514 and $1,933 , respectively.
All of the "Property held for sale" is stated at the lower of its cost or its fair value, less cost to sell, which is reviewed each quarter (see Impairment of Long-Lived Assets elsewhere in NOTE A – ACCOUNTING POLICIES ). The stated value of any property for which a viable sales contract is pending at the balance sheet date is reclassified to current assets.
Gains and losses on the sale of assets, as reported in the Consolidated Statement of Earnings, consist of transactions involving real property and sometimes may include restaurant equipment that is sold together with real property as a package when former restaurants are sold. Gains and losses reported on this line do not include abandonment losses that routinely arise when certain equipment is replaced before it reaches the end of its expected life; abandonment losses are instead reported in other operating costs.
Goodwill and Other Intangible Assets
As of June 2, 2015 and June 3, 2014, the carrying amount of goodwill that was acquired in prior years amounted to $741 . Acquired goodwill is tested for impairment in the fourth quarter of each fiscal year and whenever an impairment indicator arises. Impairment testing first assesses qualitative factors to determine whether it is necessary
NOTE A - ACCOUNTING POLICIES (continued)
to perform the two-step quantitative goodwill impairment test. Fair value is not calculated unless the qualitative assessment determines that it is more likely than not that its fair value is less than its carrying amount. Other intangible assets are also tested for impairment in the fourth quarter of each fiscal year and whenever an impairment indicator arises.
Goodwill and Other Intangible Assets consists of:
Fiscal Year
2015
2014
(in thousands)
Goodwill
$
$
Other intangible assets not subject to amortization
Other intangible assets subject to amortization - net
Total goodwill and other intangible assets
$
$
Revenue Recognition
Revenue from restaurant operations is recognized upon the sale of products as they are sold to customers. All sales revenue is recorded on a net basis, which excludes sales tax collected from being reported as sales revenue and sales tax remitted from being reported as a cost. Receipts from sales of coupon books associated with seasonal promotions are de minimis, which are recorded as contra costs of sales.
Revenue from the sale of commissary products to restaurants licensed to other operators is recognized upon delivery of product. Revenue from franchise fees, based on certain percentages of sales volumes generated in restaurants licensed to other operators, is recorded on the accrual method as earned. Initial franchise fees are recognized as revenue when the fees are deemed fully earned and non-refundable, which ordinarily occurs upon the execution of the license agreement, in consideration for the Company’s services to that time.
Revenue from the sale of gift cards is deferred for recognition until the gift card is redeemed by the cardholder, or when the probability becomes remote that the cardholder will demand full performance by the Company and there is no legal obligation to remit the value of the unredeemed card under applicable state escheatment statutes.
Advertising
Advertising costs are charged to “Administrative and advertising” expense as incurred. Advertising expense for Fiscal Years 2015 , 2014 and 2013 was $4,979 , $4,931 and $4,855 , respectively. Restaurants licensed to other operators are required to make contributions to the Company's general advertising fund. The advertising costs cited above have been offset by the contributions of licensees.
New Store Opening Costs
New store opening costs consist of new employee training costs, the cost of a team to coordinate the opening and the cost of certain replaceable items such as uniforms and china. New store opening costs are charged to “Other
NOTE A - ACCOUNTING POLICIES (continued)
operating costs” as incurred. New store opening costs for Fiscal Years 2014 and 2013 were $307 and $592, re spectively . There were no new stores opened during Fiscal Year 2015.
Benefit Plans
The Company sponsors the Frisch's Restaurants, Inc. Pension Plan, a defined benefit pension plan that was created on May 29, 2012 when two previously sponsored plans were merged: the Pension Plan for Operating Unit Hourly Employees (the Hourly Pension Plan) and the Pension Plan for Managers, Office and Commissary Employees (the Salaried Pension Plan). (See NOTE H - PENSION PLANS .) The merger did not affect plan benefits, but lower administrative costs have been realized.
Plan benefits are based on years-of-service and other factors. The Company’s funding policy is to contribute at least the minimum annual amount sufficient to satisfy legal funding requirements plus additional discretionary tax deductible amounts that may be deemed advisable, even when no minimum funding is required. Contributions are intended to provide not only for benefits attributed to service-to-date, but also for those expected to be earned in the future.
Hourly Restaurant Employees - Hourly restaurant employees hired after December 31, 1998 are ineligible for pension plan participation. Future accruals for credited service after August 31, 2009 have been frozen for hourly restaurant employees who were hired on or before December 31, 1998. Hourly restaurant employees hired January 1, 1999 or after have been eligible to participate in the Frisch’s Restaurants, Inc. Hourly Employees 401(k) Savings Plan (the Hourly Savings Plan), a defined contribution plan. In earlier years, the Hourly Savings Plan had provided a 40 percent match by the Company on the first 10 percent of earnings deferred by the participants and the Company’s match had vested on a scale based on length of service that reached 100 percent after four years of service. The Hourly Savings Plan was amended effective September 1, 2009 to provide for immediate vesting along
with a 100 percent match from the Company on the first 3 percent of earnings deferred by participants. All hourly restaurant employees are now eligible to participate in the Hourly Savings Plan, regardless of when hired.
Salaried Restaurant Management, Office and Commissary Employees - Salaried employees hired after June 30, 2009 are ineligible for pension plan participation. Salaried employees hired on or before June 30, 2009 continue to participate and are credited with normal benefits for years of service. Salaried employees are automatically enrolled, unless otherwise elected, in the Frisch’s Employee 401(k) Savings Plan (the Salaried Savings Plan), a defined contribution plan. The Salaried Savings Plan provides immediate vesting under two different Company matching schedules. Employees hired before June 30, 2009 may continue to defer up to 25 percent of their compensation under the Salaried Savings Plan, with the Company contributing a 10 percent match on the first 18 percent deferred. Salaried employees hired after June 30, 2009 receive a 100 percent match from the Company on the first 3 percent of compensation deferred.
The executive officers of the Company and certain other “highly compensated employees” (HCEs) are disqualified from participation in the Salaried Savings Plan. A non-qualified savings plan - Frisch’s Executive Savings Plan (FESP) - provides a means by which the HCEs may continue to defer a portion of their compensation. FESP allows deferrals of up to 25 percent of a participant’s compensation into a choice of mutual funds or common stock of the Company. Matching contributions are added to the first 10 percent of salary deferred at a rate of 10 percent for deferrals into mutual funds, while a 15 percent match is added to deferrals into the Company’s common stock. HCEs hired after June 30, 2009 receive a 100 percent matching contribution from the Company on the first 3
NOTE A - ACCOUNTING POLICIES (continued)
percent of compensation deferred into either mutual funds or common stock. (See NOTE I - FRISCH'S EXECUTIVE SAVINGS PLAN.)
The Company also sponsors an unfunded non-qualified Supplemental Executive Retirement Plan (SERP) that was originally intended to provide a supplemental retirement benefit to the HCEs whose benefits under the Salaried Pension Plan were reduced when their compensation exceeded Internal Revenue Code imposed limitations or when elective salary deferrals were made to FESP. Amendments to the SERP were made on January 1, 2000 to exclude any benefit accruals after December 31, 1999 (interest continues to accrue) and to close entry into the Plan by any HCE hired after December 31, 1999. (See NOTE H - PENSION PLANS .)
Effective January 1, 2000 a Non Deferred Cash Balance Plan was adopted to provide comparable retirement type benefits to the HCEs in lieu of future accruals under the qualified defined benefit plan and the SERP. The comparable benefit amount is determined each year and converted to a lump sum (reported as W-2 compensation) from which taxes are withheld and the net amount is deposited into the HCE’s individual trust account. In addition, accruals are made for additional required contributions that are due when the present value of lost benefits under the qualified defined benefit plan and the SERP exceeds the value of the assets in the HCE's trust account when a participating HCE retires or is otherwise separated from service with the Company. (See NOTE H - PENSION PLANS .)
Self Insurance
The Company self-insures its Ohio workers’ compensation claims (up to $300 per claim through June 3, 2014 , which was increased to $400 per claim beginning June 4, 2014 - the first day of Fiscal Year 2015). Based on prior
claims history, initial self-insurance liabilities are accrued each fiscal year from forward estimates, which are provided by an actuarial consulting firm, of the ultimate value of claims to be incurred during that fiscal year. The same actuarial consulting firm also provides an independent estimate each year of the Company's required loss and allocated loss adjustment expense for any accidents since the inception of the program, which remain open on the date of the actuarial consulting firm's assessment. The self-insurance program is subject to a two year cycle. The program continues to benefit from active claims management and post accident drug testing.
Income Taxes
Income taxes are provided on all items included in the Consolidated Statement of Earnings regardless of when such items are reported for tax purposes, which gives rise to deferred income tax assets and liabilities. (See NOTE F – INCOME TAXES .)
Fair Value of Financial Instruments
The Company’s financial instruments consist primarily of cash and cash equivalents, accounts payable and accounts receivable, investments and long-term debt. The carrying values of cash and cash equivalents together with accounts payable and accounts receivable approximate their fair value based on their short-term character. The fair value of investments held as part of FESP (see Benefit Plans elsewhere in NOTE A – ACCOUNTING POLICIES ) is disclosed in NOTE I- FRISCH'S EXECUTIVE SAVINGS PLAN. Fair value measurements for non-financial assets and non-financial liabilities are used primarily in the impairment analyses of long-lived assets, goodwill and other intangible assets. The Company does not use derivative financial instruments.
NOTE A - ACCOUNTING POLICIES (continued)
Recently Adopted Accounting Pronouncements
In July 2013, The Financial Accounting Standards Board (FASB) issued Accounting Standards Update (ASU) 2013-11, "Presentation of an Unrecognized Tax Benefit When a Net Operating Loss Carryforward, a Similar Tax Loss, or a Tax Carryforward Exists.” The Company adopted ASU 2013-11 in the first quarter of Fiscal Year 2015. The adoption of this standard did not have a significant impact on these Consolidated Financial Statements.
In April 2014, the FASB issued Accounting Standards Update 2014-08, “Reporting Discontinued Operations and Disclosures of Disposals of Components of an Entity,” (ASU 2014-08). ASU 2014-08 includes amendments that change the requirements for reporting discontinued operations and requires additional disclosures about discontinued operations. Under ASU 2014-08, only disposals representing a strategic shift in operations should be presented as discontinued operations. ASU 2014-08 was effective June 4 , 2014, the first day of Fiscal Year 2015. The adoption of this standard did not have a significant impact on these Consolidated Financial Statements.
In May 2015, FASB issued Accounting Standards Update 2015-08, “Pushdown Accounting - Amendments to SEC Paragraphs Pursuant to Staff Accounting Bulletin No. 115,” (ASU 2015-08). The amendments in ASU 2015-08 amend various SEC paragraphs included in the FASB’s Accounting Standards Codification to reflect the issuance of Staff Accounting Bulletin No. 115, or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The Company adopted the amendments in ASU 2015-08, effective May 8, 2015, as the amendments in the update are effective upon issuance. The adoption did not have an immediate impact on these Consolidated Financial Statements.
Recently Issued Accounting Pronouncements
In May 2014, the FASB issued Accounting Standards Update 2014-09, “Revenue from Contracts with Customers”, (ASU 2014-09)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April 2015, the FASB voted to propose deferral of the effective date of the new revenue standard by one year, but to permit entities to adopt one year earlier if they choose. The deferral was approved on July 9, 2015 by the FASB. The Company will be required to adopt the new standard in Fiscal Year 2019 (May 30, 2018) and can adopt either retrospectively or as a cumulative effect adjustment as of the date of adoption. This new accounting guidance is currently being evaluated for its potential effect upon the Company’s results of operations, cash flows and financial position.
In January 2015, the FASB issued Accounting Standards Update 2015-01 “Income Statement—Extraordinary and Unusual Items” (ASU 2015-01). ASU 2015-01 eliminates from GAAP the concept of extraordinary items. ASU 2015-01 will be effective for Fiscal Year 2017 beginning, June 1, 2016 with early adoption permitted. The adoption of ASU 2015-01 is not expected to have a material impact on theses Consolidated Financial Statements.
NOTE A - ACCOUNTING POLICIES (continued)
In April 2015, the FASB issued Accounting Standards Update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adoption of ASU 2015-03 will be effective for Fiscal Year 2017 beginning June 1, 2016 and is not expected to have a material impact on the Company’s Consolidated Financial Statements.
In April 2015, the FASB issued Accounting Standards Update No. 2015-04, "Compensation – Retirement Benefits - Practical Expedient for the Measurement Date of an Employer's Defined Benefit Obligation and Plan Assets," (ASU 2015-04). ASU 2015-04 provides the use of a practical expedient that permits the entity to measure defined benefit plans assets and obligations using the month-end that is closest to the entity's fiscal year-end and apply that practical expedient consistently from year to year. Further, if a contribution or significant event occurs between the month-end date used to measure defined benefit plan asset and obligations and an entity's fiscal year-end, the entity should adjust the measurement of defined plan assets and obligations to reflect of those contributions of significant events. However, an entity should not adjust the measurement of defined benefit plan asset and obligations for other events that occur between the month-end measurement and the entity's fiscal year-end that are not caused by the entity. The Company does not anticipate that the adoption of this standard will have a material impact on the Company’s Consolidated Financial Statements.
In April 2015, the FASB issued Accounting Standards Update No. 2015-05,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s . If a cloud computing arrangement does not include a software license, the customer should account for the arrangement as a service contract. The guidance will not change GAAP for a customer's accounting for service contracts. The adoption of ASU 2015-03 will be effective for Fiscal Year 2017 beginning June 1, 2016 and is not expected to have a material impact on the Company’s Consolidated Financial Statements.
Management reviewed all other significant newly issued accounting pronouncements and concluded that they are either not applicable to the Company’s business or that no material effect is expected on the Consolidated Financial Statements as a result of future adoption.</t>
  </si>
  <si>
    <t>Long-Term Debt</t>
  </si>
  <si>
    <t>Long-Term Debt [Abstract]</t>
  </si>
  <si>
    <t xml:space="preserve">NOTE B - LONG-TERM DEBT
Fiscal Year 2015
Fiscal Year 2014
Payable Within One Year
Payable After One Year
Payable Within One Year
Payable After One Year
(in thousands)
Construction Loan
Construction Phase
$
—
$
—
$
—
$
—
Term Loans
—
—
Revolving Loan
—
—
—
—
Stock Repurchase Loan
—
—
$
—
$
—
$
$
Long term debt consists of the following maturities:
Fiscal Year
2015
2014
(in thousands)
Current Maturities
$
—
$
Current Maturities
June 2017
—
June 2016
June 2018
—
June 2017
June 2019
—
June 2018
June 2020
—
June 2019
Long-term maturities
—
Long-term maturities
Total long-term debt
$
—
$
Total long-term debt
Loan Agreement
The Company’s long-term debt is governed by a three year unsecured loan agreement that has been in place since October 31, 2013 (2013 Loan Agreement). The terms of the 2013 Loan Agreement are set forth below in the various components.
NOTE B – LONG-TERM DEBT (continued)
Construction Loan Facility under the 2013 Loan Agreement
The purpose of the Construction Loan is to finance the construction and opening and/or refurbishing of Frisch's Big Boy Restaurants. Funds borrowed, are initially governed under the Construction Phase of the Facility, which then must be converted to a Term Loan within six months.
When funds are borrowed and in the Construction Phase, interest is based on the LIBOR Rate Margin, plus the one, two, or three month LIBOR rate, as selected by the Company. The sum of $5,000 is available for construction financing through October 31, 2016. At the lender's discretion, the Company may request that the facility be increased up to $15,000 at any time. The Company is required to pay the lender an unused credit fee in an amount equal to 0.25 percent per annum on the unused Construction Loan amount.
As of June 2, 2015, the Company had no borrowings in the Construction phase and no outstanding balances of Construction Term Loans. At June 3, 2014, the Company had aggregate outstanding Construction Term Loans of $ 6,119 ($ 1,854 of which was included in current maturities, in the table above, in the prior year), all of which was retired in Fiscal Year 2015.
During Fiscal Year 2015, outstanding Term Loans were subject to fixed interest rates between 3.25 percent and 6.63 percent. Included in interest expense in Fiscal Year 2015, the Company paid $84 in early termination penalties to retire the Construction Term Loans discussed above.
Revolving Loan under the 2013 Loan Agreement
The purpose of the Revolving Loan is to fund working capital needs and for other corporate needs. The sum of $11,000 is available to be borrowed at any time through October 16, 2016. Amounts repaid may be re-borrowed so long as the amount outstanding does not exceed $11,000 at any time. Interest accrues on each advance at an annual rate equal to the LIBOR Rate Margin plus the one month LIBOR rate, currently 1.54 percent. The Company is required to pay the lender an unused credit fee equal to 0.25 percent per annum on the unused Revolving Loan amount. There were no outstanding amounts under the Revolving Loan as of June 2, 2015 and June 3, 2014, respectively.
Revolving loans are ordinarily classified as short term. However, the 2013 Loan Agreement does not require a consecutive day "out-of-debt" period during each fiscal year, and any outstanding balance will not be due and payable until October 31, 2016. Management has evaluated the terms of the 2013 Loan Agreement and determined that all criteria have been satisfied in order to classify any outstanding balance on the Revolving Loan as long-term debt until October 31, 2015.
2011 Term Loan under the 2013 Loan Agreement
On December 9, 2014 , the Company elected to pay-off the remaining balance owed in connection with the 2011 Term Loan (formerly styled as the Stock Repurchase Loan), therefore no balance was outstanding as of June 2, 2015.
NOTE B – LONG-TERM DEBT (continued)
Loan Covenants
The 2013 Loan Agreement contains financial covenants relating to the relationship of Senior Bank Debt and Earnings Before Interest, Taxes, Depreciation and Amortization (EBITDA) and minimum required levels of EBITDA, lease expense, asset dispositions, investments and restrictions on pledging certain restaurant operating assets. The Company was in compliance with all loan covenants as of June 2, 2015 . Compensating balances are not required under the terms of the 2013 Loan Agreement.
Other
As discussed in NOTE A – ACCOUNTING POLICIES above, on May 21, 2015 the Company entered into an Agreement and Plan of Merger. The Merger Agreement provides for a business combination whereby Merger Sub will merge with and into the Company (the Merger). As a result of the Merger, the separate corporate existence of Merger Sub will cease. The Company will continue as the surviving corporation in the Merger and will be a wholly-owned subsidiary of Parent. The closing of the transaction contemplated by the Merger Agreement would effectively terminate the existing 2013 Loan Agreement and the Company would need to enter into a new loan agreement in order to maintain its existing borrowing capacity. </t>
  </si>
  <si>
    <t>Property and Equipment</t>
  </si>
  <si>
    <t>Property and Equipment [Abstract]</t>
  </si>
  <si>
    <t>NOTE C - PROPERTY AND EQUIPMENT
Property and equipment consisted of the following:
Fiscal Year
2015
2014
(in thousands)
Land and improvements
$
$
Buildings
Equipment and fixtures
Leasehold improvements
Capitalized leases
Construction in Process
Less: Accumulated depreciation
Property and equipment, net
$
$</t>
  </si>
  <si>
    <t>Leased Property</t>
  </si>
  <si>
    <t>Leased Property [Abstract]</t>
  </si>
  <si>
    <t>NOTE D - LEASED PROPERTY
Although the Company’s policy is to own the property on which it operates restaurants, the Company occupies certain of its restaurant facilities pursuant to lease agreements. As of June 2, 2015 , the Company operated 15 Frisch's Big Boy restaurants on non-owned premises, 14 of which were classified as operating leases and one was a capital lease. Most of the operating leases have multiple renewal options, six of which will expire at various times
NOTE D – LEASED PROPERTY (continued)
over the next five years . One of the six expiring leases has a purchase option and four (including the one with the purchase option) have renewal options available.
The Company remains contingently liable under certain ground lease agreements relating to land on which seven of the Company's former Golden Corral restaurants are situated (see Other Contingencies in NOTE L – COMMITMENTS AND CONTINGENCIES ).
Office space is occupied under an operating lease that expires during Fiscal Year 2023, at which time a purchase option becomes available to acquire the office property in fee simple title.
Rent expense under operating leases:
Fiscal Year
2015
2014
2013
(in thousands)
Minimum rentals
$
$
$
Contingent payments
—
$
$
$
The ground lease for the Frisch's Big Boy restaurant that is classified as a capital lease requires the Company to purchase the land in fee simple title at any time between the 10th (2020) and 15th (2025) years of the lease. Delivery and other equipment is held under capitalized leases expiring during various periods extending into Fiscal Year 2021.
An analysis of the capitalized lease property is shown in the following table. Amortization of capitalized delivery equipment is based on the straight-line method over the primary terms of the leases.
Fiscal Year
2015
2014
(in thousands)
Restaurant property (land)
$
$
Delivery and other equipment leases
Less accumulated amortization
$
$
Future minimum lease payments under capitalized leases and operating leases are summarized in the table below. The column for capitalized leases includes the requirement to acquire land (presently leased by the Company) in fee simple title as described above.
NOTE D – LEASED PROPERTY (continued)
Capitalized Leases
Operating Leases
(in thousands)
2016
$
$
2017
2018
2019
2020
2021 - 2033
Total
$
Amount representing interest
Present value of capital lease obligations
Portion due within one-year (included in accrued and other expenses in the consolidated balance sheet)
Long-term obligations (included in other long term obligations in the consolidated balance sheet)
$</t>
  </si>
  <si>
    <t>Accounts Payable and Accrued Other Expenses</t>
  </si>
  <si>
    <t>Accounts Payable and Accrued Other Expenses [Abstract]</t>
  </si>
  <si>
    <t>NOTE E - ACCOUNTS PAYABLE AND ACCRUED OTHER EXPENSES
Accounts payable in the Condensed Consolidated Balance Sheet consist of the following:
Fiscal Year
2015
2014
(in thousands)
Trade and other accounts payable
$
$
Taxes - sales and use, payroll tax withheld from employees
Utilities
Gift cards
Miscellaneous employee withholding
Total accounts payable
$
$
Accrued other expenses in the Consolidated Balance Sheet consisted of the following:
NOTE E - ACCOUNTS PAYABLE AND ACCRUED OTHER EXPENSES (continued)
Fiscal Year
2015
2014
(in thousands)
Salaries, wages and related expenses
$
$
Accrued incentive compensation and other related expenses
Accrued property taxes
Other accrued expenses
Total accrued expenses
$
$</t>
  </si>
  <si>
    <t>Income Taxes</t>
  </si>
  <si>
    <t>Income Taxes [Abstract]</t>
  </si>
  <si>
    <t xml:space="preserve">NOTE F – INCOME TAXES
Income tax returns are filed in the U.S. federal jurisdiction and in various state and local jurisdictions. The variations between the statutory federal tax rate and the effective tax rate for continuing operations are summarized as follows:
Fiscal year
2015
2014
2013
(percentage of pretax earnings)
Statutory U.S. Federal income tax
Tax credits
Domestic Production Activities Deduction (DPAD) refunds received or expected
—
—
State and municipal income taxes - current and deferred (net of federal tax benefit)
Release of valuation allowances of state deferred tax assets
—
—
Other
Effective rate
Deferred tax assets and liabilities result from timing differences in the recognition of revenue and expense between financial reporting and tax statutes. The components of the deferred tax asset (liability) for continuing operations are shown in the table that follows:
NOTE F – INCOME TAXES (continued)
Fiscal Year
2015
2014
(in thousands)
Deferred compensation
$
$
Compensated absences
Stock-based compensation
Self insurance
Pension
Lease transactions
Impairment of long-lived assets
State income taxes
Net operating loss (NOL) carry forward - state
Other
Less valuation allowance - state NOL
—
—
Total deferred income tax assets
Depreciation
Other
Total deferred income tax liabilities
Net deferred income tax (liabilities) assets
$
$
Net current deferred income tax assets
$
$
Net long-term deferred income tax liabilities
$
$
Deferred income taxes and other tax receivables reported as current assets in the consolidated balance sheet include prepaid income taxes of $3 and $908 respectively as of June 2, 2015 and June 3, 2014 . Refunds associated with Domestic Production Activities Deductions (DPAD) (see further discussion below) totaling $293 and $714 were included in current "Deferred income taxes and other tax receivables" as of June 2, 2015 and June 3, 2014 . In addition, deferred income taxes and other tax receivables reported in current assets at June 3, 2014 has been revised to included tax benefits associated with the employee embezzlement (see NOTE M – IMMATERIAL REVISION).
Provision for Income Taxes
The provision for income taxes for continuing operations in all periods presented is summarized in the table below:
NOTE F – INCOME TAXES (continued)
Fiscal Year
2015
2014
2013
Income Tax Expense (Benefit)
(in thousands)
Current
Federal
$
$
$
Less tax credits
State and local
Deferred
Total income taxes
$
$
$
Valuation Allowances
Management periodically assesses the realization of its net deferred tax assets by evaluating all available evidence, both positive and negative, associated with the Company and determining whether, based on the weight of that associated evidence, a valuation allowance for the deferred tax assets is needed. Based on this analysis, management has determined that as of June 2, 2015 it is more likely than not that the Company will realize the deferred income tax benefits of its federal and state deferred tax assets.
Tax returns that the Company files in Indiana and Kentucky have had net operating losses (NOLs) from prior periods, on which valuation allowances had been placed in earlier years. During Fiscal Year 2015, the Company restructured its operations to allow for greater taxable income to be generated in these jurisdictions. In the prior year (Fiscal Year 2014), management released its valuation allowances on its deferred tax assets in Indiana and Kentucky, the result of the impending plan to restructure (Restructuring Plan) the Company’s consolidated subsidiaries from corporations into single member limited liability corporations. As a result, the valuation allowances that had been previously placed on these deferred tax assets were released during Fiscal Year 2014 , the effect of which was to record an income tax benefit of $222. The release of $222 included $135 that had been placed on these deferred state income tax assets and included in the tax provision for Fiscal Year 2013. No additional facts have developed that would require a valuation allowance to be placed on these state deferred income tax assets in Fiscal Year 2015. The Company generated sufficient state taxable income during Fiscal Year 2015 to utilize the entire Kentucky NOL and a portion of the Indiana NOL. The Company expects to generate sufficient state taxable income on a go-forward basis to realize its state deferred tax assets, including the remaining Indiana NOL carryforward before its expiration.
While the Restructuring Plan allows state deferred tax assets to be realized, its implementation on June 4, 2014 (the first day of Fiscal Year 2015) required existing state tax assets to be revalued because the tax status change gave rise to lower apportionment factor percentages, which, in turn, lowered the expected tax benefits. The result was a $138 charge to income tax expense in the first quarter of Fiscal Year 2015.
NOTE F – INCOME TAXES (continued)
Domestic Production Activities Deductions (DPAD)
During Fiscal Year 2014, management undertook a project to identify, quantify and document tax benefits associated with the Domestic Production Activities Deduction (DPAD), which are available under the Internal Revenue Code (IRC). Prior to undertaking this project, management had not elected to claim DPAD benefits. During Fiscal Year 2014, the Company filed amended income tax returns for its Fiscal Years 2010, 2011, 2012 and 2013 to take advantage of DPAD. Total DPAD tax benefits approximating $1,061 were included in the tax provision for Fiscal Year 2014, $347 of which had been received prior to June 3, 2014, with $418 received during Fiscal Year 2015, and the final $296 was received in June 2015 (Fiscal 2016).
DPAD tax benefits associated with domestic production activities that occurred during Fiscal Years 2014 and 2015 were incorporated as part of the normal tax provision for those years.
Other Information
The federal Tax Increase Prevention Act of 2014 (the Act) was signed into law on December 19, 2014. The Act reinstated retroactively to January 1, 2014 certain federal tax benefits, generally referred to as “tax extenders”, which had expired on December 31, 2013. The provisions of the Act included reinstatement for one year (to December 31, 2014) of the Work Opportunity Tax Credit (WOTC), which is a permanent difference between the recognition of expense between financial reporting and tax statutes, along with bonus depreciation and 15 year straight-line cost recovery for qualified leasehold improvements, both of which are timing differences. The effect of these reinstatements has been recognized in the tax provision for Fiscal Year 2015. Tax benefits associated with WOTC are recognized as certifications are received from state agencies, however, no benefits have been recorded for individuals hired after December 31, 2014. In addition to the WOTC, the Company receives substantial federal income tax benefits through the use of the credit allowed for Employer Social Security and Medicare Taxes Paid on Certain Employee Tips (sometimes referred to as the FICA tip credit or the 45(b) credit).
Previously unrecognized tax benefits amounting to approximately $688 , which are associated with the December 2014 discovery of a multi-year embezzlement by a former employee (see NOTE M – IMMATERIAL REVISION), are now available to the Company under Section 165 of the IRC. Approximately $606 of the associated tax benefits have been recognized through adjustment to retained earnings as part of the immaterial revision and $82 was recognized during Fiscal Year 2015.
The effect of the Final Repair Regulations (issued by the Internal Revenue Service (IRS)) on the Company's Change in Accounting Method (filed in Fiscal Year 2011) has been determined to be a net unfavorable timing difference of approximately $105 ($ 36 net tax due). The net adjustment consists of a favorable adjustment of approximately $17 ($6 tax benefit) which is realizable in Fiscal Year 2015, and an unfavorable adjustment of $122 ($42 tax due) which is being paid prospectively over four years. The appropriate Forms 3115 will be filed with the IRS to conform the previous Change in Accounting Method to the Final Repair Regulations.
The Company's total income taxes paid (net of refunds) during Fiscal Years 2015 , 2014 and 2013 were $5 82 , $1,454 and $1,521 , respectively. (For more information about refunds, refer to the above discussion of Domestic Production Activities Deductions (DPAD.)
NOTE F – INCOME TAXES (continued)
The Company believes it has no material uncertain tax positions taken in any tax returns that have been filed or that are expected to be taken on a future tax return. The impact of an uncertain tax position taken or expected to be taken on an income tax return must be recognized in the financial statements at the largest amount that is more likely than not to not be sustained upon audit by the relevant taxing authority. An uncertain income tax position will be recognized in the financial statements if it is more likely of not being sustained.
The Company’s federal income tax return for the year ended May 28, 2013 (Fiscal Year 2013, filed in February 2014) was selected for examination by the IRS in the spring of 2014. The examination concluded in May 2015 with no changes proposed by the examiner, other than the allowance of DPAD benefits discussed earlier. </t>
  </si>
  <si>
    <t>Shareholders' Equity/Capital Stock</t>
  </si>
  <si>
    <t>Shareholders' Equity/Capital Stock [Abstract]</t>
  </si>
  <si>
    <t>NOTE G - SHAREHOLDERS' EQUITY / CAPITAL STOCK
Pending Agreement and Plan of Merger
As discussed in NOTE A – ACCOUNTING POLICIES above, on May 21, 2015 the Company entered into an agreement with Parent and Merger-Sub. The Merger Agreement provides for a business combination whereby Merger Sub will merge with and into the Company (the Merger). As a result of the Merger, the separate corporate existence of Merger Sub will cease. The Company will continue as the surviving corporation in the Merger and will be a wholly-owned subsidiary of Parent.
Upon closing of the contemplated transaction, all of the plans discussed in NOTE G – SHAREHOLDERS’ EQUITY/CAPITAL STOCK will be effectively terminated. Any existing stock awards and options will fully vest at
that time. Holders of stock awards will be entitled to receive the full $34.00 per share price included in the Merger Agreement and holders of options will have the right to receive an amount in cash equal to the excess of the Merger Consideration over the per share exercise price. All shares and options that have been converted into the right to receive the Merger Consideration shall be automatically cancelled upon the conversion thereof and shall cease to exist, and the holders of certificates shall cease to have any rights with respect to such shares or options, other than the right to receive the Merger Consideration.
Equity Compensation Plans
During the year that ended June 2, 2015 , the Company had three equity compensation plans, which were adopted respectively in 1993, 2003 and 2012.
2003 and 2012 Stock Option and Incentive Plans
Shareholders approved the 2012 Stock Option and Incentive Plan (2012 Plan) in October 2012. The 2012 Plan has material, substantive differences from the 2003 Stock Option and Incentive Plan (as amended) (2003 Plan).
Under the 2003 Plan (approved by shareholders in October 2003), up to 800,000 shares were originally authorized for awards. Shareholder approval of the 2012 Plan canceled 483,410 shares that had remained available to be awarded under the 2003 Plan. The authorization under the 2012 Plan has been set at 500,000 shares that may be awarded (subject to proportionate and equitable adjustments determined by the Compensation Committee of the Board of Directors (Committee) as deemed necessary following the event of any equity restructuring). The 2003
NOTE G - SHAREHOLDERS' EQUITY / CAPITAL STOCK (continued)
Plan had limited the number of shares to 80,000 that could be awarded to an individual during a single fiscal year. The 2012 Plan reduced the annual limit to 50,000 shares, but retained the maximum annual dollar limit of $1,000 (one million dollars) for awards denominated in dollars that may be granted to any individual during any fiscal year if the award is intended to qualify as performance based compensation. No awards were permitted to be granted under the 2003 Plan after the 10th anniversary (October 6, 2013) of its inception. The 2012 Plan will remain in effect until all shares subject to the Plan have been awarded or issued according to the Plan's provisions, unless terminated sooner by the Board of Directors.
All other provisions of the 2012 Plan mirror those of the 2003 Plan, including continuance to provide for several forms of awards including stock options, stock appreciation rights, stock awards including restricted and unrestricted
awards of stock, and performance awards. Employees of the Company and non-employee members of the Board of Directors are eligible to be selected to participate in the 2012 Plan. Participation is based on selection by the Committee. Although there is no limitation on the number of participants in the Plan, approximately 35 to 40 persons have historically participated.
Options to purchase shares of the Company’s common stock (stock options) permit the holder to purchase a fixed number of shares at a fixed price. When options are granted, the Committee determines the number of shares subject to the option, the term of the option, which may not exceed 10 years , the time or times when the option will become exercisable and the price per share that a participant must pay to exercise the option. No option will be granted with an exercise price that is less than 100 percent of fair market value on the date of the grant. The option price and obligatory withholding taxes may be paid pursuant to a “cashless” exercise/sale procedure involving the simultaneous sale by a broker of shares that are covered by the option.
Stock appreciation rights (SAR’s) are rights to receive payment, in cash, shares of common stock or a combination of the two, equal to the excess of (1) the fair market value of a share of common stock on the date of exercise over (2) the price per share of common stock established in connection with the grant of the SAR (the reference price). The reference price must be at least 100 percent of the common stock’s fair market value on the date the SAR is granted. SAR’s may be granted by the Committee in its discretion to any participant, and may have terms no longer than 10 years .
Stock awards are grants of shares of common stock that may be restricted (subject to a holding period or other conditions) or unrestricted. The Committee determines the amounts, vesting, if any, terms and conditions of the awards, including the price to be paid, if any, for restricted awards and any contingencies related to the attainment of specified performance goals or continued employment or service.
The Committee may also grant performance awards to participants. Performance awards are the right to receive cash, common stock or both, at the end of a specified performance period, subject to satisfaction of the performance criteria and any vesting conditions established for the award.
2012 Plan - Restricted Stock Awards
On October 22, 2014 (Fiscal Year 2015 ), October 2, 2013 (Fiscal Year 2014 ), and October 3, 2012 (Fiscal Year 2013) each non-employee member of the Board of Directors was granted a restricted stock award under the 2012 Plan that was equivalent to $40 (forty thousand dollars) in shares of the Company's common stock. The aggregate
NOTE G - SHAREHOLDERS' EQUITY / CAPITAL STOCK (continued)
awards amounted to 10,773 (Fiscal Year 2015 ), 11,984 (Fiscal Year 2014 ) and 14,245 (Fiscal Year 2013) shares granted, which resulted in 1,539 (Fiscal Year 2015 ), 1 ,712 (Fiscal Year 2014 ) and 2,035 (Fiscal Year 2013) shares being issued to each non-employee director, based on the market value of the Company's stock on the dates of the awards. Pursuant to the terms of his employment agreement, the Chief Executive Officer (CEO) was granted a restricted stock award in the same amount ( 1,539 shares in Fiscal Year 2015, 1 ,712 shares in Fiscal Year 2014 and 2,035 shares in Fiscal Year 2013 ) and subject to the same conditions as the restricted stock that was granted to the non-employee directors on that same day. The total value of all awards granted on October 22, 2014, October 2, 2013, and October 3, 2012 amounted to $320 (three hundred twenty thousand dollars) in each of the three fiscal years.
The restricted stock awards were re-issued from the Company's treasury and will vest in full on the first anniversary of the grant dates. Full voting and dividend rights are provided prior to vesting. Vested shares must be held until board service ends, except that enough shares may be sold to satisfy tax obligations attributable to the grant.
2012 Plan - Unrestricted Stock Awards
In recognition of their performance during Fiscal Years 2014 and 2013, a group of executive officers (excluding the CEO) and other key employees was granted an aggregate award of 9,685 and 13,450 shares, respectively, of unrestricted stock, which were re-issued from the Company's treasury on June 18, 2014 and June 12, 2013, respectively. The total value of the awards amounted $221 (two hundred twenty one thousand dollars, which was accrued in Fiscal Year 2014) and $244 (two hundred forty four thousand dollars, which was accrued in Fiscal Year 2013). In connection with the awards, 2,736 (on June 18, 2014 for Fiscal Year 2014) and 3,895 (on June 12, 2013 for Fiscal Year 2013) shares were immediately surrendered to the Company's treasury to cover the withholding tax obligations on the compensation. As of June 2, 2015, $225 (two hundred twenty five thousand dollars) has been accrued in anticipation of a similar performance award for Fiscal Year 2015. However, pending the closing of the Merger transaction discussed in NOTE A – ACCOUNTING POLICIES, above, this amount was paid in cash instead of restricted stock in July 2015 (Fiscal Year 2016).
2012 Plan - Performance Award
The CEO's employment agreement was amended on June 12, 2013 to allow the Committee to grant Performance Awards to the CEO under the 2012 Plan. On June 12, 2013 the Committee granted a two-year Performance Award to the CEO that was effective May 29, 2013 to govern the CEO's incentive compensation for the last two years of the employment agreement (Fiscal Years 2014 and 2015). Under that agreement, the award amounted to $426 (four
hundred twenty six thousand dollars) for Fiscal Year 2014. The award consisted of $139 (one hundred thirty nine thousand dollars) for the nondeferred cash balance plan award (see Other Post Retirement Plans in NOTE H – PENSION PLANS) and $287 (two hundred eighty seven thousand dollars), of which 90 percent was paid in cash and 10 percent was paid in common shares of the Company stock ( 1,309 shares were re-issued from the Company’s treasury on August 5, 2014). For performance during Fiscal Year 2015, $589 (five hundred eighty nine thousand dollars) was accrued during Fiscal Year 2015 and subsequently paid to the CEO in cash in August 2015 (Fiscal Year 2016). The cash award consisted of $210 (two hundred ten thousand dollars) for the nondeferred cash balance plan award and $379 (three hundred seventy nine thousand dollars). In prior years, the CEO’s annual performance award was paid in 90 percent cash and 10 percent common shares of Company stock.
NOTE G - SHAREHOLDERS' EQUITY / CAPITAL STOCK (continued)
2012 Plan - Other Awards
No other awards - stock options, stock appreciation rights, other stock awards or other performance awards - have been granted under the 2012 Plan.
2003 Plan - Unrestricted Stock Awards
On June 13, 2012 the Committee granted unrestricted stock awards to the executive officers (excluding the CEO) and other key employees. Pursuant to the awards, 4,850 shares of the Company's common stock were re-issued from the Company's treasury. The total value of the awards amounted to $127 (one hundred twenty seven thousand dollars). In connection with the awards, 1,349 shares were immediately surrendered to the Company's treasury to cover the withholding tax obligations on the compensation.
2003 Plan - Restricted Stock Awards
Each non-employee member of the Board of Directors was granted a restricted stock award on October 5, 2011 equivalent to $40 (forty thousand dollars) in shares of the Company’s common stock. The aggregate award amounted to 14,560 shares granted, which resulted in 2,080 shares being issued to each non-employee director, based upon the October 5, 2011 market value of the Company's common stock. Pursuant to the terms of his employment contract, the CEO was granted a restricted stock award on October 5, 2011 in the same amount ( 2,080 shares) and subject to the same conditions as the restricted stock granted to non-employee directors that day. The total value of the awards granted on October 5, 2011 amounted to $320 (three hundred twenty thousand dollars). In connection with these awards, certain members of the Board of Directors surrendered a total of 1,456 shares to the Company's treasury on the October 5, 2012 vesting date to satisfy their tax obligations.
All restricted stock awards under the 2003 Plan were re-issued from the Company's treasury and vested in full on the first anniversary of the grant date. Full voting and dividend rights were provided prior to vesting. Vested shares must
be held until board service or employment ends, except that enough shares may be sold to satisfy tax obligations attributable to the grant.
2003 Plan - Performance Award
Pursuant to the terms of the CEO's employment agreement that was effective May 30, 2012 (the first day of Fiscal Year 2013 ), the Committee granted a one -year Performance Award to the CEO on May 30, 2012 as permitted under 2003 Plan. The Performance Award governed the CEO's incentive compensation for Fiscal Year 2013 , which amounted to $409 (four hundred nine thousand dollars), and which consisted of $137 (one hundred thirty seven thousand dollars) for the nondeferred cash balance plan and $272 (two hundred seventy two thousand dollars) that was paid 90 percent in cash and 10 percent in common shares of the Company's stock ( 1,103 shares were re-issued from the Company's treasury in July 2013).
2003 Plan - Stock Option Awards
Stock options were last granted under the 2003 Plan in June 2010. There were 38 ,500 options outstanding as of June 2, 2015 , the last of which reached fully vested status in June 2013.
NOTE G - SHAREHOLDERS' EQUITY / CAPITAL STOCK (continued)
1993 Stock Option Plan
The 1993 Stock Option Plan (1993 Plan) (approved by shareholders in October 1993) authorized the grant of stock options for up to 562,432 shares (as adjusted for subsequent changes in capitalization from the original authorization of 500,000 shares) of the common stock of the Company for a 10 year period beginning in May 1994.
As of June 3, 2014 , 6,834 shares granted under the 1993 Plan remained outstanding, all of which expired on June 8, 2014 (Fiscal Year 2015), which effectively terminated the 1993 Plan.
Outstanding and Exercisable Options
The changes in outstanding and exercisable options involving both the 1993 Plan and the 2003 Plan are shown below as of June 2, 2015 :
No. of Shares
Weighted Avg. Price Per Share
Weighted Avg. Remaining Contractual Term
Aggregate Intrinsic Value
(in thousands)
Outstanding at beginning of year
$
Granted
—
Exercised
$
Forfeited or expired
$
Outstanding at end of year
$
years
$
Exercisable at end of year
$
years
$
The intrinsic value of stock options exercised during Fiscal Years 2015 , 2014 and 2013 was $84 (eighty four thousand dollars), $127 (one hundred twenty seven thousand dollars) and $2,771 (two million seven hundred seventy one thousand dollars), respectively. Options exercised during Fiscal Year 2013 included 136,000 by the CEO, the intrinsic value of which amounted to $1,278 (one million two hundred seventy eight thousand dollars). Excess tax benefits of $417 (four hundred seventeen thousand dollars) were recorded in additional paid in capital from the exercise of stock options during Fiscal Year 2013 . All shares exercised during Fiscal Years 2015, 2014 and 2013 were re-issued from the Company's treasury.
NOTE G - SHAREHOLDERS' EQUITY / CAPITAL STOCK (continued)
2003 Stock Option Plan - Range of Exercise Prices Per Share
No. of Shares
Weighted Avg. Price per Share
Weighted Avg. Remaining Life In Years
Outstanding and Exercisable
$10.05 to $15.90
$
1.54 Years
$15.91 to $24.20
$
2.96 Years
$10.05 to $24.20
$
2.44 Years
Restricted Stock Awards
The changes in restricted stock issued under the 2012 Plan are shown below as of June 2, 2015 :
No. of Shares
Weighted Avg. Price Per Share
Non-vested at beginning of year
$
Granted
$
Vested
$
Forfeited
—
—
Non-vested at end of year
$
Employee Stock Purchase Plan
Shareholders approved the Employee Stock Option Plan (elsewhere referred to as Employee Stock Purchase Plan) in October 1998. The Plan provides employees who have completed 90 days of continuous service with an opportunity to purchase shares of the Company’s common stock through payroll deduction. Immediately following the end of each semi-annual offering period, participant account balances are used to purchase shares of stock measured at 85 percent of the fair market value of shares at the beginning of the offering period or at the end of the offering period, whichever is lower. The Plan authorizes a maximum of 1,000,000 shares that may be purchased on the open market
or from the Company’s treasury. As of April 30, 2015 (latest available data), 212,703 shares had been cumulatively purchased through the Plan. Shares purchased through the Plan are held by the Plan’s custodian until withdrawn or distributed. As of April 30, 2015, the custodian held 48,544 shares on behalf of employees. This plan was suspended following the Company’s entry into the Agreement and Plan of Merger discussed in NOTE A – ACCOUNTING POLICIES.
Frisch’s Executive Savings Plan
Common shares totaling 58,492 (as adjusted for subsequent changes in capitalization from the original authorization of 50,000 shares) were reserved for issuance under the non-qualified Frisch’s Executive Savings Plan (FESP) (see Benefit Plans in NOTE I - FRISCH'S EXECUTIVE SAVINGS PLAN) when it was established in 1993. As of June 2, 2015 , 28,072 shares remained in the FESP reserve, including 13,934 shares allocated but not issued to participants.
NOTE G - SHAREHOLDERS' EQUITY / CAPITAL STOCK (continued)
Other Outstanding Options, Warrants or Rights
There are no other outstanding options, warrants or rights.
Treasury Stock
As of June 2, 2015 , the Company’s treasury held 2,455,185 shares of the Company’s common stock. Most of the shares were acquired through a modified “Dutch Auction” self-tender offer in 1997, and in a series of intermittent open market repurchase programs that began in 1998.
On July 25, 2012, the Board of Directors authorized the Company to purchase over a three year period, on the open market and in transactions negotiated privately, up to 450,000 shares of its common stock. No shares were acquired
under the program during Fiscal Years 2015 and 2014 . During Fiscal Year 2013 , the Company acquired 212,929 shares under the program at a cost of $6,708 (six million seven hundred eight thousand dollars), which includes 32,000 shares that were beneficially owned by the CEO (see NOTE K - RELATED PARTY TRANSACTIONS ) and 180,929 shares that were re-acquired in connection with the exercise of "cashless" stock options that normally settle through a broker on the open market.
Separate from the repurchase program, during Fiscal Years 2015, 2014 and 2013, the Company’s treasury acquired 2,736 , 5,381 and 5,227 shares of common stock, respectively to cover withholding tax obligations in connection with stock awards. The cost associated with the re-acquired treasury shares was $63 (sixty three thousand dollars), $105 (one hundred five thousand dollars) and $119 (one hundred nineteen thousand dollars), respectively.
Dividends
Regular quarterly cash dividends paid to shareholders during Fiscal Year 2015 amounted to $3,995 (three million nine hundred ninety five thousand dollars) or $0.78 per share. In addition, a $0.20 per share dividend was declared on June 12, 2015. Its payment of $1,026 (one million twenty six thousand dollars) on July 10, 2015 (not included in accounts payable at June 2, 2015) was the 218 th consecutive quarterly cash dividend paid by the Company.
Earnings Per Share
Basic earnings per share (EPS) calculations are based on the weighted average number of outstanding common shares during the period presented. Diluted EPS calculations include the effect of common stock equivalents, which assumes the exercise and conversion of dilutive stock options.
NOTE G - SHAREHOLDERS' EQUITY / CAPITAL STOCK (continued)
Used to Calculate Basic EPS
Used to Calculate Diluted EPS
Weighted Average Shares Outstanding
Stock Equivalents
Weighted Average Shares Outstanding
Fiscal Year 2015
Fiscal Year 2014
Fiscal Year 2013
Stock options to purchase 7 ,000 and 20,000 shares were respectively excluded from the calculation of diluted EPS in Fiscal Years 2014 and 2013 because the effect was anti-dilutive. No stock options were excluded from the calculation for Fiscal Year 2015.
Share-Based Payment (Compensation Cost)
The fair value of restricted stock issued (one year vesting) and stock options granted (three year vesting) is recognized as compensation cost on a straight-line basis over the vesting periods of the awards. The fair value of unrestricted stock awarded under the 2003 Plan was recognized entirely during the period granted. Unrestricted stock awarded under the 2012 Plan on June 18, 2014 and June 12, 2013 was accrued in in Fiscal Years 2014 and 2013 , respectively. The unrestricted stock awards accrued for in Fiscal Year 2015 under the 2012 Plan were subsequently paid in cash in July 2015 (Fiscal Year 2016) in contemplation of the closing of the Merger transaction discussed in NOTE A – ACCOUNT I NG POLICIES, above. Compensation costs arising from all share-based payments are charged to the line item for administrative and advertising expense in the Consolidated Statement of Earnings.
NOTE G - SHAREHOLDERS' EQUITY / CAPITAL STOCK (continued)
Fiscal Year
2015
2014
2013
(in thousands, except per share data)
Stock options granted
$
—
$
—
$
Restricted stock issued October 2014 ($ 320 ) - Board (7) &amp; CEO
—
—
Restricted stock issued October 2013 ($ 320 ) - Board (7) &amp; CEO
—
Restricted stock issued October 2012 ($ 320 ) - Board (7) &amp; CEO
—
Restricted stock issued October 2011 ($ 320 ) - Board (7) &amp; CEO
—
—
Unrestricted stock issued June 2012 - Executive Officers, excl. CEO
—
—
Unrestricted stock accrued
(a)
Share-based compensation cost, pretax
Tax benefit
Total share-based compensation cost, net of tax
$
$
$
Effect on basic earnings per share
$
$
$
Effect on diluted earnings per share
$
$
$
(a)
Amounts accrued in Fiscal Year 2015 were subsequently paid in cash in July 2015 as a result of the contemplated pending Merger transaction.
There was no unrecognized pretax compensation cost related to non-vested stock options as of June 2, 2015 . Unrecognized pretax compensation cost related to restricted stock awards amounted to $123 (one hundred twenty three thousand dollars) as of June 2, 2015 , which is expected to be recognized over a weighted average period of 0.38 years.
No stock options have been awarded since June 2010.
Compensation cost is also recognized in connection with the Company’s Employee Stock Purchase Plan (see Employee Stock Purchase Plan described elsewhere in NOTE G - SHAREHOLDERS' EQUITY / CAPITAL STOCK ). Compensation costs related to the Employee Stock Purchase Plan, determined at the end of each semi-annual offering period - October 31 and April 30 - amounted to $39 (thirty nine thousand dollars), $40 (forty thousand dollars) and $147 (one hundre d forty seven thousand dollars) respectively, during Fiscal Years 2015 , 2014 and 2013 .</t>
  </si>
  <si>
    <t>Pension Plans</t>
  </si>
  <si>
    <t>Pension Plans [Abstract]</t>
  </si>
  <si>
    <t xml:space="preserve">NOTE H - PENSION PLANS
As described more fully under Benefit Plans in NOTE A – ACCOUNTING POLICIES , the Company sponsors the Frisch's Restaurants, Inc. Pension Plan, a defined benefit pension plan (DB plan) that was created on May 29, 2012 when two previously sponsored DB plans were merged. The Company also sponsors an unfunded non-qualified
NOTE H - PENSION PLANS (continued)
Supplemental Executive Retirement Plan (SERP) for “highly compensated employees” (HCEs). The accounting for the merged DB plan and the SERP is summarized in the tables that follow.
Recognition of the overfunded or underfunded status of the DB plan is recorded as an asset or liability in the Consolidated Balance Sheet. Funded status is measured as the difference between plan assets at fair value and projected benefit obligations, which includes projections for future salary increases. Actuarial gains and losses, prior service costs or credits and transition obligations, if any, which have not yet been recognized, are recorded in equity as Accumulated Other Comprehensive Income or Loss (AOCI). Such items are amortized on a straight-line basis over the projected average remaining employment service period of active participants expected to benefit under the plan.
The measurement dates in the following tables are May 31, 2015 and May 31, 2014.
Fiscal Year
2015
2014
(in thousands)
Change In Benefit Obligation
Projected benefit obligation at beginning of year
$
$
Service cost
Interest cost
Benefits paid from the plans (including expenses)
Actuarial loss (gain)
Projected benefit obligation at end of year
$
$
Accumulated benefit obligation at end of year
$
$
Fiscal Year
2015
2014
(in thousands)
Change in Plan Assets
Fair value of plan assets at beginning of year (a)
$
$
Actual return on plan assets
Employer contributions
Benefits paid from the plans (including expenses)
Fair value of plan assets at end of year (a)
$
$
( a ) No portion of plan assets has been invested in shares of the Company’s common stock.
NOTE H - PENSION PLANS (continued)
Fiscal Year
2015
2014
(in thousands)
Reconciliation of Funded Status
Fair value of plan assets
$
$
Projected benefit obligations
Funded status at end of year
$
$
Amount of asset or (liability) recognized at end of year
$
$
Fiscal Year
2015
2014
(in thousands)
Funded Status Recognized in Consolidated Balance Sheet
Non-current asset (c)
$
$
—
Current liability (d)
Non-current liability (d)
—
Net amount (asset (obligation)) recognized in the Consolidated Balance Sheet
$
$
(c) Non-current asset primarily consists of the fair value of plan assets in excess of the projected benefit obligation
of the DB Plan .
(d) Current liability for Fiscal Year 2015 consists of the unfunded SERP. Fiscal Year 2014 n on-current liability
consists of $1,575 in underfunding of the DB plan plus $292 for the unfunded SERP.
Fiscal Year
2015
2014
(in thousands)
Pretax Amounts Recognized In Accumulated Other Comprehensive Income Or Loss (AOCI)
Unrecognized net actuarial loss
$
$
Unrecognized prior service cost / (credit)
Accumulated other comprehensive (income) loss (e)
$
$
(e) Accumulated contributions were in excess of net periodic benefit cost by $143 as of June 2, 2015. As of June 3, 2014, accumulated net periodic pension cost exceed accumulated contributions by $1,599.
NOTE H - PENSION PLANS (continued)
The estimated amounts that will be amortized from AOCI into net periodic pension cost in Fiscal Year 201 6 are as follows:
Fiscal Year 2016
(in thousands)
Net actuarial loss
$
Prior service cost (credit)
$
The projected benefit obligation and fair value of plan assets for pension plans with a projected benefit obligation in excess of plan assets at the measurement date were as follows:
Fiscal Year
2015
2014
(in thousands)
Projected benefit obligation at end of year
$
$
Fair value of plan assets at end of year
The projected benefit obligation, accumulated benefit obligation and fair value of plan assets for pension plans with an accumulated benefit obligation in excess of plan assets at the measurement date were as follows:
Fiscal Year
2015
2014
(in thousands)
Projected benefit obligation at end of year
$
$
Accumulated benefit obligation at end of year (f)
Fair value of plan assets at end of year
(f) Accumulated benefit obligation consists of DB Plan obligations of $39,216 and unfunded SERP obligations of $316 . At June 2, 2015 , only the SERP had obligations in excess of fair value of plan assets.
NOTE H - PENSION PLANS (continued)
Fiscal Year
2015
2014
2013
(in thousands)
Net Periodic Pension Cost Components
Service cost
$
$
$
Interest cost
Expected return on plan assets
Amortization of prior service cost
Amortization of net actuarial loss
Net periodic pension cost (g)
$
$
$
(g) Net periodic pension cost for Fiscal Year 2016 is expected to approximate $126 .
Fiscal Year
2015
2014
2013
(in thousands)
Changes In Other Comprehensive Income (Pretax)
Changes in plan assets and benefit obligations recognized in other comprehensive income:
Current year actuarial (gain)
$
$
$
Amounts recognized as a component of net periodic benefit cost:
Amortization of actuarial loss
Amortization of prior service costs
Total recognized in other comprehensive (income) loss
$
$
$
Total recognized in net periodic pension cost and other comprehensive loss (income)
$
$
$
NOTE H - PENSION PLANS (continued)
Fiscal Year
2015
2014
2013
Weighted Average Assumptions
Discount rate - net periodic pension cost
3.90%
4.40%
4.25%
Discount rate - projected benefit obligation
3.90%
3.90%
4.40%
Rate of compensation increase - net periodic pension cost
2.13%
4.00%
4.00%
Rate of compensation increase - projected benefit obligation
2.07%
2.13%
4.00%
Expected long-term rate of return on plan assets
7.25%
7.25%
7.50%
The discount rate is selected by matching the cash flows of the pension plan to that of a yield curve that provides the equivalent yields on zero-coupon corporate bonds for each maturity. Benefit cash flows due in a particular year can be "settled" theoretically by "investing" them in the zero-coupon bond that matures in the same year. The discount rate is the single rate that produces the same present value of cash flows. The selection of the discount rate represents the equivalent single rate under a broad market AA yield curve (Above Mean Yield Curve ) as developed by the Company's actuarial consulting firm. The yield curve is used to set the discount rate assumption using cash flows on an aggregate basis, which is then rounded to the level of the nearest 10 basis points .
The assumption for the expected return on plan assets is selected by using a weighted average of the historical broad market return and the forward looking expected return. Returns are developed based on the plan's target asset allocation (see the table elsewhere in NOTE H - PENSION PLANS ). The historical broad market return assumes the widest period of historical data available for each asset class, as early as 1926 (in some cases) through 201 4 . Domestic equity securities are allocated equally between large cap and small cap fund s, with fixed income securities
allocated equally between long-term corporate/government bonds and intermediate-term government bonds. The model for the forward looking expected return uses a range of expected outcomes over a number of years based on the plan's asset allocation as noted above and assumptions about the return, variance, and co-variance for each asset class. The historical and forward looking returns are adjusted to reflect a 0.20 percent investment expense assumption representative of passive investments. The weighted average of the historical broad market return and the forward looking expected return is rounded to the level of the nearest 25 basis points to determine the overall expected return on assets. The expected rate of return has been adjusted to reflect a 7.00 percent return for Fiscal Year 2016, down from 7.25 percent for Fiscal Year 2015 .
The following table shows the estimated future benefit payments for the DB plans and the SERP:
Expected Benefit Payments
(in thousands)
Fiscal Year 2016
$
Fiscal Year 2017
Fiscal Year 2018
Fiscal Year 2019
Fiscal Year 2020
Next 5 Years 2021 - 2025
NOTE H - PENSION PLANS (continued)
Investment Policies and Asset Allocation
The objectives of the committee that sets investment policy for pension assets include holding, protecting and investing the assets prudently. The committee has determined that plan assets should be invested using long-term objectives, since the plan is intended to fund current and future benefits for participants and beneficiaries. Equity securities have provided the highest historical return to investors over extended time horizons. Thus, the bulk of the plan assets are targeted to be held in equity securities. Prudent investment strategies also call for a certain portion of the plan assets to be held in fixed return instruments. The committee does not use derivative instruments to re-balance exposures to certain asset classes. Although not prohibited from doing so, the committee has chosen not to invest the plan assets in the common stock of the Company.
Target and actual pension plan asset allocations are summarized as follows:
Fiscal Year
2015
2014
Asset Class
Target
(Actual Allocations)
Equity Securities
Fixed income
Cash equivalents
Total
Funding
The Company contributes amounts to the DB plan that are sufficient to satisfy legal funding requirements, plus discretionary tax-deductible amounts that may be deemed advisable. Contributions to the DB plan for Fiscal Year 201 6 are currently anticipated at a level of $2,000 , which includes amounts to meet minimum legal funding requirements, if any, and potential discretionary contributions. Obligations to participants in the SERP are satisfied in the form of a lump sum distribution upon the retirement of the participants. A payment of approximately $319 from the SERP is currently anticipated for Fiscal Year 201 6 .
Future funding of the DB plan largely depends upon the performance of investments that are held in the trust that has been established for the plan.
Plan Assets at Fair Value
Fair value measurements are used for recording the assets of the DB plan. Fair value is defined as the exchange price that would be received for an asset in its principal market in an orderly transaction between market participants on the measurement date. Assets of the plan are grouped into a three-level hierarchy for valuation techniques used to measure the fair values of the assets. These levels are:
·
Level 1 – Quoted prices in active markets for identical assets.
NOTE H - PENSION PLANS (continued)
·
Level 2 – Observable inputs other than Level I prices, such as quoted prices for similar assets; quotes pric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The assets of the defined benefit pension plan include investments in mutual funds whose fair values are determined based on quoted market prices and are classified within Level 1 of the fair value hierarchy. Plan assets also include investments that are based on other observable inputs, which are classified within Level 2 of the fair value hierarchy. The Level 2 assets for Fiscal Years 201 5 and 201 4 are money market funds, corporate and U.S. government bonds, and foreign obligations. The following table summarizes the plan assets measured at fair value as of May 31, 201 5 and May 31, 201 4 :
Fiscal Year
2015
2014
(in thousands)
Level 1
Level 2
Level 1
Level 2
Money market funds
$
$
$
—
$
U.S. Treasury and agency obligations
—
Corporate obligations
—
Mutual funds
—
Foreign obligations and other
—
Total
$
$
$
$
Other Post Retirement Plans
Compensation expense (not included in any of the above tables) relating to the Non Deferred Cash Balance Plan (NDCBP) (see Benefit Plans in NOTE A – ACCOUNTING POLICIES ) is equal to amounts contributed to the trusts established for the benefit of certain highly compensated employees (HCE's) - $309 in Fiscal Year 2015 , $367 in Fiscal Year 2014 and $351 in Fiscal Year 2013 .
Additional NDCBP (benefit)/expense is accrued for additional required contributions that would be due when a participating HCE retires or is otherwise separated from service with the Company. The expense accrual is necessary whenever the present value of lost benefits under the DB plan and the SERP exceeds the value of the assets in the HCE’s trust accounts. Additional (benefit)/expense of ($269) , $40 and $18 was accrued for this purpose in Fiscal Years 2015 , 2014 and 2013 , respectively. The estimated minimum required total account balance for all participants as of June 2, 2015 was $2,973 , which includes $1,651 for the CEO. All participants' trust accounts exceeded the minimum requirement as of June 2, 2015.
Separate and apart from normal benefits under the NDCBP, the President and Chief Executive Officer (CEO) may receive additional annual contributions to his NDCBP trust (as part of his incentive compensation, which is earned
NOTE H - PENSION PLANS (continued)
when certain levels of annual pretax earnings are achieved). Provisions of $210 , $139 and $137 respectively, were earned in Fiscal Years 2015, 2014 and 2013.
The Company sponsors two 401(k) defined contribution plans (see Benefit Plans in NOTE A – ACCOUNTING POLICIES ). In Fiscal Years 2015 , 2014 and 2013 , matching contributions to the 401(k) plans amounted to $343 , $313 and $254 , respectively.
The Company does not sponsor post - retirement health care benefits. </t>
  </si>
  <si>
    <t>Executive Savings Plan</t>
  </si>
  <si>
    <t>Executive Savings Plan [Abstract]</t>
  </si>
  <si>
    <t xml:space="preserve">NOTE I - FRISCH'S EXECUTIVE SAVINGS PLAN
As described more fully under Benefit Plans in NOTE A – ACCOUNTING POLICIES , the Company sponsors a non-qualified savings plan - Frisch's Executive Savings Plan (FESP) for "highly compensated employees" (HCEs).
Although the Company owns the mutual funds of the FESP until the retirement of the participating HCEs, the funds are invested at the direction of the participants. FESP assets are the principal component of “Other long-term assets” in the Consolidated Balance Sheet. Shares of Frisch's common stock under FESP are a “phantom investment” that may be paid in actual shares or in cash upon retirement of the participant. Except for any portion expected to be paid out to HCEs who will be retiring during the next 12 months, the FESP liability to the participants is included in “Deferred compensation” as a long term obligation in the Consolidated Balance Sheet. The mutual funds and the corresponding liability to FESP participants were increased $188 (due to market gains) during Fiscal Year 2015 . Market gains increased the mutual funds and corresponding FESP liability by $332 and $399 during Fiscal Years 2014 and 2013 , respectively. All of these changes were effected through offsetting investment income or loss and charges (market gains) or credits (market losses) to deferred compensation expense within "Administrative and advertising" expense in the Consolidated Statement of Earnings.
Matching contributions to FESP were $38 , $37 and $33 , respectively in Fiscal Years 2015 , 2014 and 2013 .
Fair value measurements are used for recording the assets in FESP. Assets of the plan are grouped into a three-level hierarchy for valuation techniques used to measure the fair values of the assets. These levels are:
·
Level 1 – Quoted prices in active markets for identical assets.
·
Level 2 – Observable inputs other than Level 1 prices, such as quoted prices for similar assets, quoted pric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The fair values of all FESP assets are determined based on quoted market prices and are classified within Level 1 of the fair value hierarchy:
NOTE I - FRISCH'S EXECUTIVE SAVINGS PLAN (continued)
Fiscal Year
2015
2014
(in thousands)
Level 1
Level 1
Money market funds
$
$
Mutual funds
Foreign equity mutual funds
Taxable bond mutual funds
Large blend target date mutual funds
Total (1)
$
$
(1) The total for Fiscal Year 201 5 consists of $3,566 classified as long term and $382 as current. </t>
  </si>
  <si>
    <t>Related Party Transactions</t>
  </si>
  <si>
    <t>Related Party Transactions [Abstract]</t>
  </si>
  <si>
    <t xml:space="preserve">NOTE K - RELATED PARTY TRANSACTIONS
The Chief Executive Officer (CEO) of the Company (Craig F. Maier), who also serves as a director of the Company, owns a Frisch's Big Boy restaurant (Frisch New Richmond Big Boy, Inc.) that is licensed to him by the Company. Another officer and director of the Company (Karen F. Maier) is a part owner of a Frisch's Big Boy restaurant (Frisch West Chester, Inc.) that is licensed to her and her siblings (excluding Craig F. Maier). Certain other family members of Craig F. Maier and Karen F. Maier also own a licensed Frisch's Big Boy restaurant (Frisch Hamilton West, Inc.).
All three of these restaurants are operated by the Company pursuant to the terms of certain Restaurant Management and Operations Agreements, under which they pay management fees to the Company. The management fees consist of a) pro-rata portions of the Company's costs of providing centralized shared services - accounting, payroll processing, and information technology including POS help desk services - which are allocated in the same way the Company allocates these costs to its own restaurants, and b) the Company's fully burdened cost of salaries and wages, payroll taxes and employee benefits of Company employees who staff the three restaurants. Total management fees paid to the Company by these three restaurant entities amounted to $2,912 , $2,874 and $2,814 respectively, in Fiscal Years 2015, 2014 and 2013 .
In addition, these three restaurant entities pay the Company franchise fees, contribute to the Company's general advertising fund and make purchases from the Company’s commissary. The total paid to the Company by these three restaurants amounted to $2,230 , $2,184 and $2,149 respectively, in Fiscal Years 2015 , 2014 and 2013 . These transactions were effected on substantially similar terms as transactions with other licensees of the Company.
Management fees earned from centralized shared services are included in "Franchise fees and other revenue" in the Consolidated Statement of Earnings. The management fees relating to the reimbursement of employee staffing costs
are offset primarily in "Payroll and related" costs in the Consolidated Statement of Earnings, while other smaller portions of staffing costs are offset in "Other Operating costs". Wholesale sales of food and other products from the Company's commissary are included in "Sales" in the Consolidated Statement of Earnings. Funds contributed to the Company's general advertising fund are offset in "Administrative and advertising" in the Consolidated Statement of Earnings (see Advertising in NOTE A – ACCOUNTING POLICIES ).
The amount owed to the Company from these three restaurants for management fees, franchise fees, advertising contributions and for commissary purchases, amounted to $10 and $23 respectively, as of June 2, 2015 and June 3, 2014. Amounts due are generally settled within 28 days of billing. These accounts receivable are subject to the same terms as transactions with other licensees of the Company.
The Company is party with Frisch West Chester, Inc. (West Chester) to an Agreement to Purchase Stock which provides that when there is only one remaining shareholder of West Chester, the remaining shareholder may require the Company to purchase any or all of his or her shares of West Chester at any time, and the Company is required to purchase all such shares upon the death of the sole remaining shareholder. The purchase price for any such purchase by the Company would be the greater of either the book value of the shares or twice the average earnings per share over the prior three years, with a maximum purchase price of $100 less any outstanding debt owed by West Chester to the deceased shareholder. The remaining life expectancy of the youngest shareholder of West Chester is 30 to 40 years.
NOTE K - RELATED PARTY TRANSACTIONS (continued)
The Company is party with Frisch Hamilton West, Inc. (Hamilton West) to an Agreement to Purchase Stock which provides that when there is only one remaining shareholder of Hamilton West, the remaining shareholder may require the Company to purchase any or all of his or her shares of Hamilton West at any time, and the Company is required to purchase all such shares upon the death of the sole remaining shareholder. The purchase price for any such purchase by the Company would be the book value of the shares (determined by Hamilton West’s Certified Public Accountants) based on generally accepted accounting principles. The remaining life expectancy of the youngest shareholder of Hamilton West is 30 to 40 years.
The respective shareholders of the three restaurant entities discussed above have the equity that is at risk and the Company does not have the characteristics of having a controlling interest of that of a primary beneficiary. The Company does not believe that it has any residual risks from these relationships and has therefore concluded that consolidation of the three restaurant entities into the Company’s financial statements is not required under the guidance of Accounting Standards Codification ASC 810-10, “Variable Interest Entities”.
The Chairman of the Board of Directors from 1970 to 2005 (Jack C. Maier, deceased February 2005 - the father of Craig F. Maier and Karen F. Maier) had an employment agreement that contained a provision for deferred compensation. The agreement provided that upon its expiration or upon the Chairman’s retirement, disability, death
or other termination of employment, the Company would become obligated to pay the Chairman or his survivors for each of the next 10 years the amount of $214 , adjusted annually to reflect 50 percent of the annual percentage change in the Consumer Price Index (CPI). Monthly payments of $18 to the Chairman’s widow (Blanche F. Maier - the mother of Craig F. Maier and Karen F. Maier), a director of the Company until her death in September 2009, commenced in March 2005. In accordance with the CPI provisions of the agreement, the monthly payment was increased for the final time on March 1, 2014, to just under $20 per month. Payments to the heirs of Jack C. Maier and Blanche F. Maier (including Craig F. Maier and Karen F. Maier) concluded on February 1, 2015. During Fiscal Year 2015, $ 157 was paid in final settlement of this liability. </t>
  </si>
  <si>
    <t>Commitments and Contingencies</t>
  </si>
  <si>
    <t xml:space="preserve">NOTE L – COMMITMENTS AND CONTINGENCIES
Commitments
In the ordinary course of business, purchase commitments are entered into with certain of the Company’s suppliers. Most of these agreements are typically for periods of one year or less in duration; however, longer term agreements are also in place. Future minimum payments under these arrangements are $14,145 , $6,701 , $3,972 , $3,645 , $4,698 , and $8,808 respectively, for Fiscal Years 2016 , 2017 , 2018 , 2019 , 2020 and later years. These agreements are intended to secure favorable pricing while ensuring availability of desirable products. Management does not believe such agreements expose the Company to any significant risk.
Litigation
General
Employees, customers and other parties bring various claims and suits against the Company from time to time in the ordinary course of business. Claims made by employees are subject to workers' compensation insurance or are covered generally by employment practices liability insurance. Claims made by customers are covered by general and product liability insurance. Exposure to loss contingencies from pending or threatened litigation is continually
NOTE L – COMMITMENTS AND CONTINGENCIES (continued)
monitored by management, which believes presently that the resolution of claims outstanding as of June 2, 2015 , whether covered by insurance or not, will not result in a material adverse effect upon the Company's earnings , cash flows or financial position. Management believes presently that adequate provisions for expected losses not covered by insurance are included in the Consolidated Financial Statements.
Employee Harassment Suit
On October 16, 2012, a former employee (plaintiff) filed a complaint asserting various claims including negligence and intentional infliction of emotional distress, stemming from the plaintiff's employment in 1995. With the exception of the negligence claim, all claims were dismissed by the Court as a result of the Motion to Dismiss, filed by the Company on November 13, 2012. In August 2013, the plaintiff's complaint was amended to include claims of sexual harassment and a hostile work environment. Following discovery, the Company moved for summary judgment on all remaining counts. The Court heard oral arguments and entertained supplemental briefings. On July 9, 2015, the Court granted the Company’s Motion for Summary Judgment in its entirety and all claims were dismissed. The plaintiff filed a Notice of Appeal on July 17, 2015. The Company continues to deny all allegations and will continue to defend the matter vigorously; however, the ultimate outcome of the lawsuit remains uncertain.
Defalcation Suit
As discussed in detail in NOTE M – IMMATERIAL REVISION below, during the Third Quarter Fiscal 2015, the Company identified that a former officer had embezzled approximately $3,900 over a multi-year period and on January 20, 2015, the Company disclosed in a Current Report on Form 8-K that it had filed a civil lawsuit against the former officer for defrauding the Company and embezzlement. Since identification of the theft during the Third Quarter Fiscal 2015, the Company incurred $1,871 in forensic, legal and professional fees investigating the theft. The Company does not expect that it will incur significant future legal, accounting and professional service expenses defining the extent of the theft and determining any recovery options that exist. The Company will recognize these expenses in future periods as services are received. During the Fourth Quarter Fiscal 2015, the Company recorded insurance proceeds of $505 under its crime insurance policy.
Other Contingencies
Subject to a two year cycle, the Company self-insures a significant portion of expected losses under its workers’ compensation program in the state of Ohio. Insurance coverage is purchased from an insurance company for individual claims that may exceed $400 (the retention was $300 in periods prior to June 4, 2014). (See Self Insurance in NOTE A – ACCOUNTING POLICIES .) Insurance coverage is maintained for various levels of casualty and general and product liability.
Outstanding letters of credit maintained by the Company totaled $ 100 as of June 2, 2015 .
As of June 2, 2015 , the Company operated 15 restaurants on non-owned properties . (See NOTE D - LEASED PROPERTY .) One of the leases provides for contingent rental payments based on a percentage of the leased restaurant’s sales in excess of a fixed amount.
The Company remains contingently liable under certain ground lease agreements relating to land on which seven of the Company's former Golden Corral restaurant operations are situated. The seven restaurant operations were sold to Golden Corral Corporation (GCC) in May 2012, at which time the seven operating leases were simultaneously
NOTE L – COMMITMENTS AND CONTINGENCIES (continued)
assigned to GCC, with the Company contingently liable in the event of default by GCC. The amount remaining under contingent lease obligations totaled $5,692 as of June 2, 2015 , for which the aggregate average annual lease payments approximate $680 in each of the next five years. The Company is also contingently liable for the performance of a certain ground lease that was assigned to a third party in 2000; the annual obligation of the lease approximates $48 through 2020.
Since management has no reason to believe that either of these third party assignees are likely to default, no provision has been made in the Consolidated Financial Statements for amounts that would be payable by the Company. In addition, the Company generally retains the right to re-assign the leases in the event of a third party’s default. </t>
  </si>
  <si>
    <t>Immaterial Revision</t>
  </si>
  <si>
    <t>Immaterial Revision [Abstract]</t>
  </si>
  <si>
    <t xml:space="preserve">NOTE M — IMMATERIAL REVISION
As the Company disclosed in a Current Report on Form 8-K filing on January 20, 2015, subsequent to the close of the second quarter ended December 16, 2014, the Company discovered that a former employee had been unlawfully diverting Company funds into his personal accounts over a multi-year period. The completion of a forensic investigation in the Third Quarter Fiscal 2015 determined that the amount embezzled approximated $ 3,900 .
A summary of the effects of the adjustments on the Company’s prior period financial statements was as follows. The pretax earnings adjustment applicable to Fiscal Year 2014 was a $ 60 reduction to administrative and advertising expense. The pretax earnings adjustment applicable to Fiscal Year 2013 resulted in a $ 350 increase to administrative and advertising expenses. The pretax impact to all periods prior to Fiscal Year 2013 was an aggregate increase of $ 1,406 in administrative and advertising expense. As a result, at June 3, 2014, cash was overstated by approximately $ 914 and accounts payable was understated by approximately $ 782 . The remainder of the theft had already been expensed in the Company’s financial statements during the periods that funds were diverted.
Pursuant to the guidance of Staff Accounting Bulletin (SAB) No. 99, “Materiality”, the Company evaluated the materiality of these errors quantitatively and qualitatively and has concluded that the errors described above were not material to any of its annual or quarterly prior period financial statements or trends of financial results. The errors were immaterial to prior periods. However, because of the significance of the cumulative out-of-period corrections that would be needed, the prior period financial statements were instead revised, in accordance with SAB No. 108, “Considering the Effects of Prior Year Misstatements when Quantifying Misstatements in Current Year Financial Statements”.
The table below reconciles the effects of the adjustments to the previously reported Consolidated Balance Sheet at June 3, 2014 (including related tax effect):
NOTE M — IMMATERIAL REVISION (continued)
June 3, 2014
Consolidated Balance Sheet
Previously Reported
Adjustment
As Adjusted
Cash and equivalents
$
$
$
Deferred income taxes and other tax receivables
Accounts payable
Retained earnings
The following table reconciles the effects of the adjustments to the previously reported Consolidated Statement of Earnings for the fiscal years ended June 3, 2014 and May 28, 2013:
June 3, 2014
May 28, 2013
Consolidated Statement of Earnings
Previously Reported
Adjustment
As Adjusted
Previously Reported
Adjustment
As Adjusted
Administrative and advertising
$
$
$
$
$
$
Income taxes
Net earnings
The following table reconciles the effects of the adjustments to the previously reported Consolidated Statement of Cash Flows for the fiscal years ended June 3, 2014 and May 28, 2013 :
June 3, 2014
May 28, 2013
Consolidated Statement of Cash Flows
Previously Reported
Adjustment
As Adjusted
Previously Reported
Adjustment
As Adjusted
Net earnings
$
$
$
$
$
$
Deferred income taxes and other obligations
Accounts payable
Net increase (decrease) in cash and equivalents
Cash and equivalents at beginning of year
There was no impact to the Consolidated Statement of Comprehensive Income or the Consolidated Statement of Shareholders’ Equity for any of the respective periods other than the impact on Net Earnings. In addition, the immaterial revision did not affect the Company’s compliance with debt covenants. </t>
  </si>
  <si>
    <t>Quarterly Results</t>
  </si>
  <si>
    <t>Quarterly Financial Information Disclosure [Abstract]</t>
  </si>
  <si>
    <t>Quarterly Financial Information</t>
  </si>
  <si>
    <t xml:space="preserve">NOTE N - QUARTERLY RESULTS (UNAUDITED)
Fiscal Year
2015
1st
2nd
3rd
4th
Fiscal Year Ended June 2, 2015
Quarter
Quarter
Quarter
Quarter
Total
Sales
$
$
$
$
$
Operating Income
Net earnings
Basic net earnings per share
Diluted net earnings per share
·
The first quarter contained 16 weeks, while the last three quarters each contained 12 weeks.
·
Net earnings in the third quarter included charges related to the forensic investigation and professional fees for investigating the theft of $1,730 and $1,871 for Fiscal Year 2015. During the fourth quarter, the Company recovered $505 of for these expenses under its crime insurance policy. The net expenditures are recorded as a component of Administrative expense.
·
Net earnings for Fiscal Year 2015 include charges related to legal and professional fees in support of the Agreement and Plan of Merger entered into on May 21, 2015 for $ 2,181 . The net expenditures are recorded as a component of Administrative expense.
·
Net earnings include $2,999 gains from the sale of three parcels of real property during Fiscal Year 2015, the proceeds of which were $4,222 .
Fiscal Year
2014
1st
2nd
3rd
4th
Fiscal Year Ended June 3, 2014
Quarter
Quarter
Quarter
Quarter
Total
Sales
$
$
$
$
$
Operating Income
Net earnings
Basic net earnings per share
Diluted net earnings per share
·
The first quarter contained 16 weeks, the second and third quarter each contained 12 weeks while the fourth quarter contained 13 weeks.
NOTE N - QUARTERLY RESULTS (UNAUDITED) (continued)
·
The third quarter tax provision was recorded as a net tax benefit of $691 . The fourth quarter tax provision was recorded as a tax benefit of $140 . These tax benefits are primarily attributable to amended federal income tax returns associated with the Domestic Production Activities Deduction (DPAD). </t>
  </si>
  <si>
    <t>Subsequent Events</t>
  </si>
  <si>
    <t>Subsequent Events [Abstract]</t>
  </si>
  <si>
    <t xml:space="preserve">NOTE O - SUBSEQUENT EVENTS
The Company has reviewed and evaluated all other material subsequent events from t he balance sheet date of June 2 , 201 5 through the financial statements date of filing, and determined that no other subsequent event disclosures are necessary in the notes to these Consolidated F inancial S tatements. </t>
  </si>
  <si>
    <t>Accounting Policies (Policies)</t>
  </si>
  <si>
    <t>Pending Agreement and Plan of Merger</t>
  </si>
  <si>
    <t xml:space="preserve">Pending Agreement and Plan of Merger
On May 21, 2015, the Company entered into an Agreement and Plan of Merger with FRI Holding Company, LLC a Delaware limited liability company (Parent) and FRI Merger Sub, LLC, an Ohio limited liability company and wholly-owned subsidiary of Parent (Merger-Sub). The merger agreement was unanimously approved by the Company’s board of directors (the Board) also on that date. Under the terms of the agreement, if the merger is consummated, each outstanding share of Common Stock will be converted into the right to receive $34.00 per share, in cash, without interest. The consummation of the merger is subject to customary closing conditions, including the approval of a majority of shareholders. The merger is expected to close in the first quarter of Fiscal Year 2016, at which time, the Company will cease being an independent public company and no longer traded on the NYSE MKT or required to file periodic reports with the Securities and Exchange Commission (SEC). Both Parent and Merger Sub are wholly owned subsidiaries of NRD Partners I, L.P. (NRD). The Company has scheduled a Special Shareholder Meeting for August 24, 2015 for the purpose of obtaining shareholder approval. </t>
  </si>
  <si>
    <t>Consolidation Practices</t>
  </si>
  <si>
    <t xml:space="preserve">Consolidation Practices
The accompanying Consolidated Financial Statements include the accounts of Frisch’s Restaurants, Inc. and all of its subsidiaries, prepared in conformity with generally accepted accounting principles in the United States of America (US GAAP) and in accordance with the rules and regulations of the SEC. Significant inter-company accounts and transactions have been eliminated in consolidation. All dollar amounts referenced in the text of these footnotes are reported in thousands. </t>
  </si>
  <si>
    <t>Reclassifications</t>
  </si>
  <si>
    <t xml:space="preserve">Reclassifications
Certain amounts reported in prior years have been reclassified to conform to the current year presentation. </t>
  </si>
  <si>
    <t xml:space="preserve">Immaterial Revision
The historical financial statements included in these Consolidated Financial Statements have been corrected for the errors associated with the employee theft (See NOTE M – IMMATERIAL REVISION). </t>
  </si>
  <si>
    <t>Fiscal Year</t>
  </si>
  <si>
    <t xml:space="preserve">Fiscal Year
The Company’s fiscal year is the 52 week ( 364 days ) or 53 week ( 371 days ) period ending on the Tuesday nearest to the last day of May. Fiscal Year 2015 ended on June 2, 2015 and consisted of 52 weeks. Fiscal Year 2014 ended June 3, 2014 and consisted of 53 weeks, whereas Fiscal Year 2013 ended on May 28, 2013 and consisted of 52 weeks. The fiscal year that will end on May 31, 2016 (Fiscal Year 2016) will be a normal year consisting of 52 weeks.
The first quarter of each fiscal year presented herein contained 16 weeks , while the last three quarters each contained 12 weeks , with the exception of the fourth quarter of Fiscal Year 2014 , which contained 13 weeks . </t>
  </si>
  <si>
    <t>Use of Estimates and Critical Accounting Policies</t>
  </si>
  <si>
    <t xml:space="preserve">Use of Estimates and Critical Accounting Policies
The preparation of financial statements in conformity with US GAAP requires management to use estimates and assumptions to measure certain items that affect the amounts reported. These judgments are based on knowledge and experience about past and current events, and assumptions about future events. Although management believes its estimates are reasonable and adequate, future events affecting them may differ markedly from current judgment. Significant estimates and assumptions are used to measure self-insurance liabilities, net periodic pension cost and future pension obligations, income taxes, the carrying values of property held for sale and for long-lived assets including property and equipment, goodwill and other intangible assets.
Management considers the following accounting policies to be critical accounting policies because the application of estimates to these policies requires management’s most difficult, subjective or complex judgments: self-insurance liabilities, net periodic pension cost and future pension obligations, income taxes and the carrying values of long-lived assets. </t>
  </si>
  <si>
    <t>Cash and Cash Equivalents</t>
  </si>
  <si>
    <t xml:space="preserve">Cash and Cash Equivalents
Funds in transit from credit card processors are classified as cash. Highly liquid investments with original maturities of 90 days or less are considered as cash equivalents. As of June 2, 2015 and June 3, 2014 , cash and cash equivalents consisted entirely of cash. </t>
  </si>
  <si>
    <t>Receivables</t>
  </si>
  <si>
    <t>Receivables
Trade and other accounts receivable are valued net of applicable reserves. The reserve balance was $31 as of June 2, 2015 and June 3, 2014. The reserve is monitored for adequacy based on historical collection patterns and write-offs, and current credit risks.</t>
  </si>
  <si>
    <t xml:space="preserve">Inventories
Inventories, comprised principally of food items, are valued at the lower of cost, determined by the first-in, first-out method, or market. </t>
  </si>
  <si>
    <t>Accounting for Rebates</t>
  </si>
  <si>
    <t xml:space="preserve">Accounting for Rebates
Cash rebates received from vendors are recorded as a reduction of cost of sales in the periods in which they are earned. Cash received in advance of the period of recognition is recorded as a liability in the Consolidated Balance Sheet. </t>
  </si>
  <si>
    <t>Leases</t>
  </si>
  <si>
    <t xml:space="preserve">Leases
Minimum scheduled payments on operating leases, including escalating rental payments, are recognized as rent expense on a straight-line basis over the term of the lease. Under certain circumstances, the lease term used to calculate straight-line rent expense includes option periods that have yet to be legally exercised. Contingent rentals, typically based on a percentage of restaurant sales in excess of a fixed amount, are expensed as incurred. Rent expense is also recognized during that part of the lease term when no rent is paid to the landlord, often referred to as a “rent holiday,” that generally occurs while a restaurant is being constructed on leased land. The Company does not typically receive leasehold incentives from landlords (See NOTE D – LEASED PROPERTY). </t>
  </si>
  <si>
    <t>Property and Equipment
Property and equipment are stated at cost (see NOTE C - PROPERTY AND EQUIPMENT). Depreciation is provided principally on the straight-line method over the estimated service lives, which range from 10 to 25 years for new buildings or components thereof and five to 10 years for equipment. Leasehold improvements are depreciated over the shorter of the useful life of the asset or the lease term. Property betterments are capitalized while the cost of maintenance and repairs is expensed as incurred.
The cost of land not yet in service is included in “Construction in progress” if construction has begun or if construction is likely within the next 12 months . Construction in progress as of June 2, 2015 and June 3, 2014 is comprised principally of remodeling work that was at various stages of completion in existing restaurants.
Interest on borrowings is capitalized during active construction periods of new restaurants. Capitalized interest for Fiscal Years 2014 and 2013 was $26 and $14 , respectively. There were no active construction projects that required capitalized interest during Fiscal Year 2015.
Costs incurred during the application development stage of computer software that is developed or obtained for internal use is capitalized, while the costs of the preliminary project stage are expensed as incurred, along with certain other costs such as training. Capitalized computer software is amortized on the straight-line method over the estimated service lives, which range from three to 10 years . Software assets are reviewed for impairment when events or circumstances indicate that the carrying value may not be recoverable over the remaining service life.</t>
  </si>
  <si>
    <t>Impairment of Long-Lived Assets</t>
  </si>
  <si>
    <t>Impairment of Long-Lived Assets
Management considers a history of cash flow losses on a restaurant-by-restaurant basis to be its primary indicator of potential impairment of long-lived assets. Carrying values are tested for impairment at least annually, and whenever
events or changes in circumstances indicate that the carrying values of the assets may not be recoverable from the estimated future cash flows expected to result from the use and eventual disposition of the property. When undiscounted expected future cash flows are less than carrying values, an impairment loss would be recognized
NOTE A - ACCOUNTING POLICIES (continued)
equal to the amount by which the carrying values exceed fair value, which is determined as either 1) the greater of the net present value of the future cash flow stream, or 2) by opinions of value provided by real estate brokers and/or
management's judgment as developed through its experience in disposing of unprofitable restaurant operations. Broker opinions of value and the judgment of management consider various factors in their fair value estimates such as the sales of comparable area properties, general economic conditions in the area, physical condition and location of the subject property, and general real estate activity in the area.
When decisions are made to permanently close under - performing restaurants, the carrying values of closed restaurant properties that are owned in fee simple title are reclassified to "Property held for sale" (see Real Property Not Used in Operations elsewhere in NOTE A – ACCOUNTING POLICIES ) and are subjected to the accounting policy for impairment of long-lived assets (see the above discussion). When leased restaurant properties are permanently closed before reaching the end of their lease term and there is no immediate assignment of the lease to a third party, an impairment provision is made equal to the present value of remaining non-cancelable lease payments after the closing date, net of estimated subtenant income. The carrying values of leasehold improvements are also reduced, if necessary, in accordance with the accounting policy for impairment of long-lived assets.
In Fiscal Year 2015, three impairment charges totaling $653 were recorded to lower the estimated fair value of Property held for sale. The impairment charges reduced the fair value of two former Golden Corral restaurants held for sale since 2011, which are located in Lawrenceburg, Indiana and Medina, Ohio which were lowered by $23 and $212 , respectively. The third impairment charge was for $418 , which was recorded to lower the previous estimate of the fair value of on an undeveloped land parcel, which has been for sale for several years. There were no non-cash pretax impairments of long-lived assets charges recorded during Fiscal Year 2014 . Fair value measurements recorded under level 2 (observable inputs) of the fair value hierarchy are based on accepted sales contracts. Fair value measurements recorded under level 3 (significant unobservable inputs) are generally based on brokers' opinions of value and/or management's judgment:
Fair Value Measurements Using
(in thousands)
Level 1
Level 2
Level 3
Gains (Losses)
Fiscal Year 2015
Impairment on undeveloped property held for sale
$
—
$
—
$
$
Former Golden Corral restaurants (closed August 2011) (2 units)
$
—
$
$
$
Fiscal Year 2014
Former Golden Corral restaurants (closed August 2011) (2 units)
$
—
$
—
$
$
—
Fiscal Year 2013
Former Frisch's Big Boy restaurants (3 units)
$
—
$
$
—
$
Former Golden Corral restaurants (closed August 2011) (3 units)
$
—
$
—
$
$</t>
  </si>
  <si>
    <t>Restaurant Closing Costs</t>
  </si>
  <si>
    <t xml:space="preserve">NOTE A - ACCOUNTING POLICIES (continued)
Restaurant Closing Costs
Any liabilities associated with exit or disposal activities are recognized only when the liabilities are incurred, rather than upon the commitment to an exit or disposal plan. Conditional obligations that meet the definition of an asset retirement obligation are currently recognized if fair value is reasonably estimable. No conditional obligations meeting the definition of an asset retirement obligation have been recorded in these Consolidated Financial Statements. </t>
  </si>
  <si>
    <t>Property Not Used in Operations</t>
  </si>
  <si>
    <t>Property Not Used in Operations
The cost of land on which construction is not likely within the next 12 months is classified as "Land - deferred development". Surplus property that is no longer needed by the Company and for which the Company is committed to a plan to sell the property is classified as "Property held for sale". Both classes of property are grouped together under the caption "Real p roperty not used in operations" in other long-term assets in the Consolidated Balance Sheet, as shown below:
Fiscal Year
2015
2014
(in thousands)
Land - deferred development
$
$
Property held for sale
Total Property not used in operations
$
$
As of June 2, 2015 and June 3, 2014, “Land – deferred development” consisted of five tracts of land that are being held for potential future development. As of June 2, 2015 and June 3, 2014, “Property held for sale” consisted of two Golden Corral restaurants with carrying values of, $1,716 and $1,950 , respectively and seven other surplus pieces of land with aggregate carrying values of $1,514 and $1,933 , respectively.
All of the "Property held for sale" is stated at the lower of its cost or its fair value, less cost to sell, which is reviewed each quarter (see Impairment of Long-Lived Assets elsewhere in NOTE A – ACCOUNTING POLICIES ). The stated value of any property for which a viable sales contract is pending at the balance sheet date is reclassified to current assets.
Gains and losses on the sale of assets, as reported in the Consolidated Statement of Earnings, consist of transactions involving real property and sometimes may include restaurant equipment that is sold together with real property as a package when former restaurants are sold. Gains and losses reported on this line do not include abandonment losses that routinely arise when certain equipment is replaced before it reaches the end of its expected life; abandonment losses are instead reported in other operating costs.</t>
  </si>
  <si>
    <t>Goodwill and Other Intangible Assets</t>
  </si>
  <si>
    <t>Goodwill and Other Intangible Assets
As of June 2, 2015 and June 3, 2014, the carrying amount of goodwill that was acquired in prior years amounted to $741 . Acquired goodwill is tested for impairment in the fourth quarter of each fiscal year and whenever an impairment indicator arises. Impairment testing first assesses qualitative factors to determine whether it is necessary
NOTE A - ACCOUNTING POLICIES (continued)
to perform the two-step quantitative goodwill impairment test. Fair value is not calculated unless the qualitative assessment determines that it is more likely than not that its fair value is less than its carrying amount. Other intangible assets are also tested for impairment in the fourth quarter of each fiscal year and whenever an impairment indicator arises.
Goodwill and Other Intangible Assets consists of:
Fiscal Year
2015
2014
(in thousands)
Goodwill
$
$
Other intangible assets not subject to amortization
Other intangible assets subject to amortization - net
Total goodwill and other intangible assets
$
$</t>
  </si>
  <si>
    <t>Revenue Recognition</t>
  </si>
  <si>
    <t>Revenue Recognition
Revenue from restaurant operations is recognized upon the sale of products as they are sold to customers. All sales revenue is recorded on a net basis, which excludes sales tax collected from being reported as sales revenue and sales tax remitted from being reported as a cost. Receipts from sales of coupon books associated with seasonal promotions are de minimis, which are recorded as contra costs of sales.
Revenue from the sale of commissary products to restaurants licensed to other operators is recognized upon delivery of product. Revenue from franchise fees, based on certain percentages of sales volumes generated in restaurants licensed to other operators, is recorded on the accrual method as earned. Initial franchise fees are recognized as revenue when the fees are deemed fully earned and non-refundable, which ordinarily occurs upon the execution of the license agreement, in consideration for the Company’s services to that time.
Revenue from the sale of gift cards is deferred for recognition until the gift card is redeemed by the cardholder, or when the probability becomes remote that the cardholder will demand full performance by the Company and there is no legal obligation to remit the value of the unredeemed card under applicable state escheatment statutes.</t>
  </si>
  <si>
    <t>Advertising</t>
  </si>
  <si>
    <t xml:space="preserve">Advertising
Advertising costs are charged to “Administrative and advertising” expense as incurred. Advertising expense for Fiscal Years 2015 , 2014 and 2013 was $4,979 , $4,931 and $4,855 , respectively. Restaurants licensed to other operators are required to make contributions to the Company's general advertising fund. The advertising costs cited above have been offset by the contributions of licensees. </t>
  </si>
  <si>
    <t>New Store Opening Costs</t>
  </si>
  <si>
    <t xml:space="preserve">New Store Opening Costs
New store opening costs consist of new employee training costs, the cost of a team to coordinate the opening and the cost of certain replaceable items such as uniforms and china. New store opening costs are charged to “Other
NOTE A - ACCOUNTING POLICIES (continued)
operating costs” as incurred. New store opening costs for Fiscal Years 2014 and 2013 were $307 and $592, re spectively . There were no new stores opened during Fiscal Year 2015. </t>
  </si>
  <si>
    <t>Benefit Plans</t>
  </si>
  <si>
    <t xml:space="preserve">Benefit Plans
The Company sponsors the Frisch's Restaurants, Inc. Pension Plan, a defined benefit pension plan that was created on May 29, 2012 when two previously sponsored plans were merged: the Pension Plan for Operating Unit Hourly Employees (the Hourly Pension Plan) and the Pension Plan for Managers, Office and Commissary Employees (the Salaried Pension Plan). (See NOTE H - PENSION PLANS .) The merger did not affect plan benefits, but lower administrative costs have been realized.
Plan benefits are based on years-of-service and other factors. The Company’s funding policy is to contribute at least the minimum annual amount sufficient to satisfy legal funding requirements plus additional discretionary tax deductible amounts that may be deemed advisable, even when no minimum funding is required. Contributions are intended to provide not only for benefits attributed to service-to-date, but also for those expected to be earned in the future.
Hourly Restaurant Employees - Hourly restaurant employees hired after December 31, 1998 are ineligible for pension plan participation. Future accruals for credited service after August 31, 2009 have been frozen for hourly restaurant employees who were hired on or before December 31, 1998. Hourly restaurant employees hired January 1, 1999 or after have been eligible to participate in the Frisch’s Restaurants, Inc. Hourly Employees 401(k) Savings Plan (the Hourly Savings Plan), a defined contribution plan. In earlier years, the Hourly Savings Plan had provided a 40 percent match by the Company on the first 10 percent of earnings deferred by the participants and the Company’s match had vested on a scale based on length of service that reached 100 percent after four years of service. The Hourly Savings Plan was amended effective September 1, 2009 to provide for immediate vesting along
with a 100 percent match from the Company on the first 3 percent of earnings deferred by participants. All hourly restaurant employees are now eligible to participate in the Hourly Savings Plan, regardless of when hired.
Salaried Restaurant Management, Office and Commissary Employees - Salaried employees hired after June 30, 2009 are ineligible for pension plan participation. Salaried employees hired on or before June 30, 2009 continue to participate and are credited with normal benefits for years of service. Salaried employees are automatically enrolled, unless otherwise elected, in the Frisch’s Employee 401(k) Savings Plan (the Salaried Savings Plan), a defined contribution plan. The Salaried Savings Plan provides immediate vesting under two different Company matching schedules. Employees hired before June 30, 2009 may continue to defer up to 25 percent of their compensation under the Salaried Savings Plan, with the Company contributing a 10 percent match on the first 18 percent deferred. Salaried employees hired after June 30, 2009 receive a 100 percent match from the Company on the first 3 percent of compensation deferred.
The executive officers of the Company and certain other “highly compensated employees” (HCEs) are disqualified from participation in the Salaried Savings Plan. A non-qualified savings plan - Frisch’s Executive Savings Plan (FESP) - provides a means by which the HCEs may continue to defer a portion of their compensation. FESP allows deferrals of up to 25 percent of a participant’s compensation into a choice of mutual funds or common stock of the Company. Matching contributions are added to the first 10 percent of salary deferred at a rate of 10 percent for deferrals into mutual funds, while a 15 percent match is added to deferrals into the Company’s common stock. HCEs hired after June 30, 2009 receive a 100 percent matching contribution from the Company on the first 3
NOTE A - ACCOUNTING POLICIES (continued)
percent of compensation deferred into either mutual funds or common stock. (See NOTE I - FRISCH'S EXECUTIVE SAVINGS PLAN.)
The Company also sponsors an unfunded non-qualified Supplemental Executive Retirement Plan (SERP) that was originally intended to provide a supplemental retirement benefit to the HCEs whose benefits under the Salaried Pension Plan were reduced when their compensation exceeded Internal Revenue Code imposed limitations or when elective salary deferrals were made to FESP. Amendments to the SERP were made on January 1, 2000 to exclude any benefit accruals after December 31, 1999 (interest continues to accrue) and to close entry into the Plan by any HCE hired after December 31, 1999. (See NOTE H - PENSION PLANS .)
Effective January 1, 2000 a Non Deferred Cash Balance Plan was adopted to provide comparable retirement type benefits to the HCEs in lieu of future accruals under the qualified defined benefit plan and the SERP. The comparable benefit amount is determined each year and converted to a lump sum (reported as W-2 compensation) from which taxes are withheld and the net amount is deposited into the HCE’s individual trust account. In addition, accruals are made for additional required contributions that are due when the present value of lost benefits under the qualified defined benefit plan and the SERP exceeds the value of the assets in the HCE's trust account when a participating HCE retires or is otherwise separated from service with the Company. (See NOTE H - PENSION PLANS .) </t>
  </si>
  <si>
    <t>Self Insurance</t>
  </si>
  <si>
    <t xml:space="preserve">Self Insurance
The Company self-insures its Ohio workers’ compensation claims (up to $300 per claim through June 3, 2014 , which was increased to $400 per claim beginning June 4, 2014 - the first day of Fiscal Year 2015). Based on prior
claims history, initial self-insurance liabilities are accrued each fiscal year from forward estimates, which are provided by an actuarial consulting firm, of the ultimate value of claims to be incurred during that fiscal year. The same actuarial consulting firm also provides an independent estimate each year of the Company's required loss and allocated loss adjustment expense for any accidents since the inception of the program, which remain open on the date of the actuarial consulting firm's assessment. The self-insurance program is subject to a two year cycle. The program continues to benefit from active claims management and post accident drug testing. </t>
  </si>
  <si>
    <t xml:space="preserve">Income Taxes
Income taxes are provided on all items included in the Consolidated Statement of Earnings regardless of when such items are reported for tax purposes, which gives rise to deferred income tax assets and liabilities. (See NOTE F – INCOME TAXES .) </t>
  </si>
  <si>
    <t>Fair Value of Financial Instruments</t>
  </si>
  <si>
    <t xml:space="preserve">Fair Value of Financial Instruments
The Company’s financial instruments consist primarily of cash and cash equivalents, accounts payable and accounts receivable, investments and long-term debt. The carrying values of cash and cash equivalents together with accounts payable and accounts receivable approximate their fair value based on their short-term character. The fair value of investments held as part of FESP (see Benefit Plans elsewhere in NOTE A – ACCOUNTING POLICIES ) is disclosed in NOTE I- FRISCH'S EXECUTIVE SAVINGS PLAN. Fair value measurements for non-financial assets and non-financial liabilities are used primarily in the impairment analyses of long-lived assets, goodwill and other intangible assets. The Company does not use derivative financial instruments. </t>
  </si>
  <si>
    <t>Accounting Policies (Tables)</t>
  </si>
  <si>
    <t>Schedule of Impairment of Long-lived Assets</t>
  </si>
  <si>
    <t>Fair value measurements recorded under level 3 (significant unobservable inputs) are generally based on brokers' opinions of value and/or management's judgment:
Fair Value Measurements Using
(in thousands)
Level 1
Level 2
Level 3
Gains (Losses)
Fiscal Year 2015
Impairment on undeveloped property held for sale
$
—
$
—
$
$
Former Golden Corral restaurants (closed August 2011) (2 units)
$
—
$
$
$
Fiscal Year 2014
Former Golden Corral restaurants (closed August 2011) (2 units)
$
—
$
—
$
$
—
Fiscal Year 2013
Former Frisch's Big Boy restaurants (3 units)
$
—
$
$
—
$
Former Golden Corral restaurants (closed August 2011) (3 units)
$
—
$
—
$
$</t>
  </si>
  <si>
    <t>Schedule of Real Estate Properties</t>
  </si>
  <si>
    <t>Both classes of property are grouped together under the caption "Real p roperty not used in operations" in other long-term assets in the Consolidated Balance Sheet, as shown below:
Fiscal Year
2015
2014
(in thousands)
Land - deferred development
$
$
Property held for sale
Total Property not used in operations
$
$</t>
  </si>
  <si>
    <t>Schedule of Goodwill and Other Intangible Assets</t>
  </si>
  <si>
    <t>Goodwill and Other Intangible Assets consists of:
Fiscal Year
2015
2014
(in thousands)
Goodwill
$
$
Other intangible assets not subject to amortization
Other intangible assets subject to amortization - net
Total goodwill and other intangible assets
$
$</t>
  </si>
  <si>
    <t>Long-Term Debt (Tables)</t>
  </si>
  <si>
    <t>Schedule of Long-term Debt</t>
  </si>
  <si>
    <t>Fiscal Year 2015
Fiscal Year 2014
Payable Within One Year
Payable After One Year
Payable Within One Year
Payable After One Year
(in thousands)
Construction Loan
Construction Phase
$
—
$
—
$
—
$
—
Term Loans
—
—
Revolving Loan
—
—
—
—
Stock Repurchase Loan
—
—
$
—
$
—
$
$</t>
  </si>
  <si>
    <t>Schedule of Maturities of Long-Term Debt</t>
  </si>
  <si>
    <t>Long term debt consists of the following maturities:
Fiscal Year
2015
2014
(in thousands)
Current Maturities
$
—
$
Current Maturities
June 2017
—
June 2016
June 2018
—
June 2017
June 2019
—
June 2018
June 2020
—
June 2019
Long-term maturities
—
Long-term maturities
Total long-term debt
$
—
$
Total long-term debt</t>
  </si>
  <si>
    <t>Property and Equipment (Tables)</t>
  </si>
  <si>
    <t>Schedule of Property and Equipment</t>
  </si>
  <si>
    <t>Property and equipment consisted of the following:
Fiscal Year
2015
2014
(in thousands)
Land and improvements
$
$
Buildings
Equipment and fixtures
Leasehold improvements
Capitalized leases
Construction in Process
Less: Accumulated depreciation
Property and equipment, net
$
$</t>
  </si>
  <si>
    <t>Leased Property (Tables)</t>
  </si>
  <si>
    <t>Schedule of Rent Expense Under Operating Leases</t>
  </si>
  <si>
    <t>Rent expense under operating leases:
Fiscal Year
2015
2014
2013
(in thousands)
Minimum rentals
$
$
$
Contingent payments
—
$
$
$</t>
  </si>
  <si>
    <t>Schedule of Capitalized Leased Property</t>
  </si>
  <si>
    <t>An analysis of the capitalized lease property is shown in the following table. Amortization of capitalized delivery equipment is based on the straight-line method over the primary terms of the leases.
Fiscal Year
2015
2014
(in thousands)
Restaurant property (land)
$
$
Delivery and other equipment leases
Less accumulated amortization
$
$</t>
  </si>
  <si>
    <t>Schedule of Future Minimum Lease Payments Under Capitalized Leases and Operating Leases</t>
  </si>
  <si>
    <t>Future minimum lease payments under capitalized leases and operating leases are summarized in the table below. The column for capitalized leases includes the requirement to acquire land (presently leased by the Company) in fee simple title as described above.
NOTE D – LEASED PROPERTY (continued)
Capitalized Leases
Operating Leases
(in thousands)
2016
$
$
2017
2018
2019
2020
2021 - 2033
Total
$
Amount representing interest
Present value of capital lease obligations
Portion due within one-year (included in accrued and other expenses in the consolidated balance sheet)
Long-term obligations (included in other long term obligations in the consolidated balance sheet)
$</t>
  </si>
  <si>
    <t>Accounts Payable and Accrued Other Expenses (Tables)</t>
  </si>
  <si>
    <t>Schedule of Accounts Payable and Accrued Other Expenses</t>
  </si>
  <si>
    <t>Accounts payable in the Condensed Consolidated Balance Sheet consist of the following:
Fiscal Year
2015
2014
(in thousands)
Trade and other accounts payable
$
$
Taxes - sales and use, payroll tax withheld from employees
Utilities
Gift cards
Miscellaneous employee withholding
Total accounts payable
$
$
Accrued other expenses in the Consolidated Balance Sheet consisted of the following:
NOTE E - ACCOUNTS PAYABLE AND ACCRUED OTHER EXPENSES (continued)
Fiscal Year
2015
2014
(in thousands)
Salaries, wages and related expenses
$
$
Accrued incentive compensation and other related expenses
Accrued property taxes
Other accrued expenses
Total accrued expenses
$
$</t>
  </si>
  <si>
    <t>Income Taxes (Tables)</t>
  </si>
  <si>
    <t>Schedule of Variation between the Statutory Federal Rate and the Effective Rate for Continuing Operations</t>
  </si>
  <si>
    <t>Income tax returns are filed in the U.S. federal jurisdiction and in various state and local jurisdictions. The variations between the statutory federal tax rate and the effective tax rate for continuing operations are summarized as follows:
Fiscal year
2015
2014
2013
(percentage of pretax earnings)
Statutory U.S. Federal income tax
Tax credits
Domestic Production Activities Deduction (DPAD) refunds received or expected
—
—
State and municipal income taxes - current and deferred (net of federal tax benefit)
Release of valuation allowances of state deferred tax assets
—
—
Other
Effective rate</t>
  </si>
  <si>
    <t>Schedule of the Components of the Deferred Tax (Liability) for Continuing Operations</t>
  </si>
  <si>
    <t>The components of the deferred tax asset (liability) for continuing operations are shown in the table that follows:
NOTE F – INCOME TAXES (continued)
Fiscal Year
2015
2014
(in thousands)
Deferred compensation
$
$
Compensated absences
Stock-based compensation
Self insurance
Pension
Lease transactions
Impairment of long-lived assets
State income taxes
Net operating loss (NOL) carry forward - state
Other
Less valuation allowance - state NOL
—
—
Total deferred income tax assets
Depreciation
Other
Total deferred income tax liabilities
Net deferred income tax (liabilities) assets
$
$
Net current deferred income tax assets
$
$
Net long-term deferred income tax liabilities
$
$</t>
  </si>
  <si>
    <t>Schedule of Components of Provision for Income Taxes</t>
  </si>
  <si>
    <t>The provision for income taxes for continuing operations in all periods presented is summarized in the table below:
NOTE F – INCOME TAXES (continued)
Fiscal Year
2015
2014
2013
Income Tax Expense (Benefit)
(in thousands)
Current
Federal
$
$
$
Less tax credits
State and local
Deferred
Total income taxes
$
$
$</t>
  </si>
  <si>
    <t>Shareholders' Equity/Capital Stock (Tables)</t>
  </si>
  <si>
    <t>Schedule of Stock Options Activity</t>
  </si>
  <si>
    <t>The changes in outstanding and exercisable options involving both the 1993 Plan and the 2003 Plan are shown below as of June 2, 2015 :
No. of Shares
Weighted Avg. Price Per Share
Weighted Avg. Remaining Contractual Term
Aggregate Intrinsic Value
(in thousands)
Outstanding at beginning of year
$
Granted
—
Exercised
$
Forfeited or expired
$
Outstanding at end of year
$
years
$
Exercisable at end of year
$
years
$</t>
  </si>
  <si>
    <t>Schedule of Stock Options Exercise Price Range</t>
  </si>
  <si>
    <t>2003 Stock Option Plan - Range of Exercise Prices Per Share
No. of Shares
Weighted Avg. Price per Share
Weighted Avg. Remaining Life In Years
Outstanding and Exercisable
$10.05 to $15.90
$
1.54 Years
$15.91 to $24.20
$
2.96 Years
$10.05 to $24.20
$
2.44 Years</t>
  </si>
  <si>
    <t>Schedule of Restricted Stock Activity</t>
  </si>
  <si>
    <t>The changes in restricted stock issued under the 2012 Plan are shown below as of June 2, 2015 :
No. of Shares
Weighted Avg. Price Per Share
Non-vested at beginning of year
$
Granted
$
Vested
$
Forfeited
—
—
Non-vested at end of year
$</t>
  </si>
  <si>
    <t>Schedule of Weighted Average Number of Shares</t>
  </si>
  <si>
    <t>Used to Calculate Basic EPS
Used to Calculate Diluted EPS
Weighted Average Shares Outstanding
Stock Equivalents
Weighted Average Shares Outstanding
Fiscal Year 2015
Fiscal Year 2014
Fiscal Year 2013</t>
  </si>
  <si>
    <t>Schedule of Share-Based Compensation Expense</t>
  </si>
  <si>
    <t>Fiscal Year
2015
2014
2013
(in thousands, except per share data)
Stock options granted
$
—
$
—
$
Restricted stock issued October 2014 ($ 320 ) - Board (7) &amp; CEO
—
—
Restricted stock issued October 2013 ($ 320 ) - Board (7) &amp; CEO
—
Restricted stock issued October 2012 ($ 320 ) - Board (7) &amp; CEO
—
Restricted stock issued October 2011 ($ 320 ) - Board (7) &amp; CEO
—
—
Unrestricted stock issued June 2012 - Executive Officers, excl. CEO
—
—
Unrestricted stock accrued
(a)
Share-based compensation cost, pretax
Tax benefit
Total share-based compensation cost, net of tax
$
$
$
Effect on basic earnings per share
$
$
$
Effect on diluted earnings per share
$
$
$</t>
  </si>
  <si>
    <t>Pension Plans (Tables)</t>
  </si>
  <si>
    <t>Schedule of Changes in Benefit Obligation and Plan Assets</t>
  </si>
  <si>
    <t>The measurement dates in the following tables are May 31, 2015 and May 31, 2014.
Fiscal Year
2015
2014
(in thousands)
Change In Benefit Obligation
Projected benefit obligation at beginning of year
$
$
Service cost
Interest cost
Benefits paid from the plans (including expenses)
Actuarial loss (gain)
Projected benefit obligation at end of year
$
$
Accumulated benefit obligation at end of year
$
$
Fiscal Year
2015
2014
(in thousands)
Change in Plan Assets
Fair value of plan assets at beginning of year (a)
$
$
Actual return on plan assets
Employer contributions
Benefits paid from the plans (including expenses)
Fair value of plan assets at end of year (a)
$
$
( a ) No portion of plan assets has been invested in shares of the Company’s common stock.</t>
  </si>
  <si>
    <t>Schedule of Reconciliation of Funded Status</t>
  </si>
  <si>
    <t>Fiscal Year
2015
2014
(in thousands)
Reconciliation of Funded Status
Fair value of plan assets
$
$
Projected benefit obligations
Funded status at end of year
$
$
Amount of asset or (liability) recognized at end of year
$
$</t>
  </si>
  <si>
    <t>Schedule of Funded Status Recognized in the Consolidated Balance Sheet</t>
  </si>
  <si>
    <t xml:space="preserve">Fiscal Year
2015
2014
(in thousands)
Funded Status Recognized in Consolidated Balance Sheet
Non-current asset (c)
$
$
—
Current liability (d)
Non-current liability (d)
—
Net amount (asset (obligation)) recognized in the Consolidated Balance Sheet
$
$
(c) Non-current asset primarily consists of the fair value of plan assets in excess of the projected benefit obligation
of the DB Plan .
(d) Current liability for Fiscal Year 2015 consists of the unfunded SERP. Fiscal Year 2014 n on-current liability
consists of $1,575 in underfunding of the DB plan plus $292 for the unfunded SERP. </t>
  </si>
  <si>
    <t>Schedule of Pretax Amounts Recognized in Accumulated Other Comprehensive Income or Loss (AOCI)</t>
  </si>
  <si>
    <t>Fiscal Year
2015
2014
(in thousands)
Pretax Amounts Recognized In Accumulated Other Comprehensive Income Or Loss (AOCI)
Unrecognized net actuarial loss
$
$
Unrecognized prior service cost / (credit)
Accumulated other comprehensive (income) loss (e)
$
$
(e) Accumulated contributions were in excess of net periodic benefit cost by $143 as of June 2, 2015. As of June 3, 2014, accumulated net periodic pension cost exceed accumulated contributions by $1,599.</t>
  </si>
  <si>
    <t>Schedule of Estimated Amounts that will be Amortized into AOCI into Net Periodic Pension Cost in Fiscal Year 2015</t>
  </si>
  <si>
    <t>NOTE H - PENSION PLANS (continued)
The estimated amounts that will be amortized from AOCI into net periodic pension cost in Fiscal Year 201 6 are as follows:
Fiscal Year 2016
(in thousands)
Net actuarial loss
$
Prior service cost (credit)
$</t>
  </si>
  <si>
    <t>Schedule of Benefit Obligations in excess of Fair Value of Plan Assets</t>
  </si>
  <si>
    <t>The projected benefit obligation and fair value of plan assets for pension plans with a projected benefit obligation in excess of plan assets at the measurement date were as follows:
Fiscal Year
2015
2014
(in thousands)
Projected benefit obligation at end of year
$
$
Fair value of plan assets at end of year</t>
  </si>
  <si>
    <t>Schedule of Accumulated Benefit Obligations in excess of Fair Value of Plan Assets</t>
  </si>
  <si>
    <t>The projected benefit obligation, accumulated benefit obligation and fair value of plan assets for pension plans with an accumulated benefit obligation in excess of plan assets at the measurement date were as follows:
Fiscal Year
2015
2014
(in thousands)
Projected benefit obligation at end of year
$
$
Accumulated benefit obligation at end of year (f)
Fair value of plan assets at end of year</t>
  </si>
  <si>
    <t>Schedule of Net Periodic Pension Cost Components</t>
  </si>
  <si>
    <t>Fiscal Year
2015
2014
2013
(in thousands)
Net Periodic Pension Cost Components
Service cost
$
$
$
Interest cost
Expected return on plan assets
Amortization of prior service cost
Amortization of net actuarial loss
Net periodic pension cost (g)
$
$
$</t>
  </si>
  <si>
    <t>Schedule of Changes in Other Comprehensive Invome (Pretax)</t>
  </si>
  <si>
    <t>Fiscal Year
2015
2014
2013
(in thousands)
Changes In Other Comprehensive Income (Pretax)
Changes in plan assets and benefit obligations recognized in other comprehensive income:
Current year actuarial (gain)
$
$
$
Amounts recognized as a component of net periodic benefit cost:
Amortization of actuarial loss
Amortization of prior service costs
Total recognized in other comprehensive (income) loss
$
$
$
Total recognized in net periodic pension cost and other comprehensive loss (income)
$
$
$</t>
  </si>
  <si>
    <t>Schedule of Weighted Average Assumptions</t>
  </si>
  <si>
    <t>Fiscal Year
2015
2014
2013
Weighted Average Assumptions
Discount rate - net periodic pension cost
3.90%
4.40%
4.25%
Discount rate - projected benefit obligation
3.90%
3.90%
4.40%
Rate of compensation increase - net periodic pension cost
2.13%
4.00%
4.00%
Rate of compensation increase - projected benefit obligation
2.07%
2.13%
4.00%
Expected long-term rate of return on plan assets
7.25%
7.25%
7.50%</t>
  </si>
  <si>
    <t>Schedule of Expected Benefit Payments</t>
  </si>
  <si>
    <t>The following table shows the estimated future benefit payments for the DB plans and the SERP:
Expected Benefit Payments
(in thousands)
Fiscal Year 2016
$
Fiscal Year 2017
Fiscal Year 2018
Fiscal Year 2019
Fiscal Year 2020
Next 5 Years 2021 - 2025</t>
  </si>
  <si>
    <t>Schedule of Allocation of Plan Assets</t>
  </si>
  <si>
    <t xml:space="preserve">Target and actual pension plan asset allocations are summarized as follows: </t>
  </si>
  <si>
    <t>Schedule of Plan Assets Measured at Fair Value</t>
  </si>
  <si>
    <t>The following table summarizes the plan assets measured at fair value as of May 31, 201 5 and May 31, 201 4 :
Fiscal Year
2015
2014
(in thousands)
Level 1
Level 2
Level 1
Level 2
Money market funds
$
$
$
—
$
U.S. Treasury and agency obligations
—
Corporate obligations
—
Mutual funds
—
Foreign obligations and other
—
Total
$
$
$
$</t>
  </si>
  <si>
    <t>Executive Savings Plan (Tables)</t>
  </si>
  <si>
    <t>Schedule of Fair Value of Executive Savings Plan Assets</t>
  </si>
  <si>
    <t>The fair values of all FESP assets are determined based on quoted market prices and are classified within Level 1 of the fair value hierarchy:
NOTE I - FRISCH'S EXECUTIVE SAVINGS PLAN (continued)
Fiscal Year
2015
2014
(in thousands)
Level 1
Level 1
Money market funds
$
$
Mutual funds
Foreign equity mutual funds
Taxable bond mutual funds
Large blend target date mutual funds
Total (1)
$
$</t>
  </si>
  <si>
    <t>Other Comprehensive Income (Tables)</t>
  </si>
  <si>
    <t>Other Comprehensive Income [Abstract]</t>
  </si>
  <si>
    <t>Reclassification out of Accumulated Other Comprehensive Income</t>
  </si>
  <si>
    <t>The following table summarizes items reclassified out of accumulated other comprehensive income and the related tax effects for the components of net periodic pension cost:
Fiscal Year
2015
2014
(in thousands)
Amortization of pretax amounts incl. in net periodic pension expense (1)
Included in Cost of Sales
$
$
Included in Administrative and Advertising Expense
Total reclassification (pretax) (1)
Tax Benefit
Total reclassification (net of tax)
$
$
(1)
These amounts are included in the computation of net periodic pension expense as a net of the two components (See NOTE H - PENSION PLANS )as shown below:
Fiscal Year
2015
2014
(in thousands)
Amortization of prior service (credit) cost
$
$
Recognized net actuarial loss
Total reclassification (pretax)
$
$</t>
  </si>
  <si>
    <t>Schedule of Accumulated Other Comprehensive Income (Loss)</t>
  </si>
  <si>
    <t>NOTE J - OTHER COMPREHENSIVE INCOME
The following table summarizes items reclassified out of accumulated other comprehensive income and the related tax effects for the components of net periodic pension cost:
Fiscal Year
2015
2014
(in thousands)
Amortization of pretax amounts incl. in net periodic pension expense (1)
Included in Cost of Sales
$
$
Included in Administrative and Advertising Expense
Total reclassification (pretax) (1)
Tax Benefit
Total reclassification (net of tax)
$
$
(1)
These amounts are included in the computation of net periodic pension expense as a net of the two components (See NOTE H - PENSION PLANS )as shown below:
Fiscal Year
2015
2014
(in thousands)
Amortization of prior service (credit) cost
$
$
Recognized net actuarial loss
Total reclassification (pretax)
$
$
The following table summarizes changes in accumulated other comprehensive loss (all of which is from Company sponsored pension plans), net of tax, for the fiscal year ended June 2, 2015 :
NOTE J - OTHER COMPREHENSIVE INCOME (continued)
Fiscal Year
Accumulated Other Comprehensive Loss
2015
(in thousands)
Balance in Accumulated Other Comprehensive Loss on June 3, 2014
$
AOCI - Pretax Change in Underfunded Status
$
AOCI - Tax Effected Change in Underfunded Status
AOCI - Change in Underfunded Status, net of tax
Amount reclassified from AOCI (Pretax)
Tax effect
Amount reclassified from AOCI, net of tax
Other Comprehensive Income for Fiscal Year 2015
Balance in Accumulated Other Comprehensive Loss on June 2, 2015
$
The following table summarizes changes in accumulated other comprehensive loss (all of which is from Company sponsored pension plans), net of tax, for the fiscal year ended June 3, 2014 :
Fiscal Year
Accumulated Other Comprehensive Loss
2014
(in thousands)
Balance in Accumulated Other Comprehensive Loss on May 28, 2013
$
AOCI - Pretax Change in Underfunded Status
$
AOCI - Tax Effected Change in Underfunded Status
AOCI - Change in Underfunded Status, net of tax
Amount reclassified from AOCI (Pretax)
Tax effect
Amount reclassified from AOCI, net of tax
Other Comprehensive Income for Fiscal Year 2014
Balance in Accumulated Other Comprehensive Loss on June 3, 2014
$</t>
  </si>
  <si>
    <t>Immaterial Revision (Tables)</t>
  </si>
  <si>
    <t>Schedule of Error Corrections and Prior Period Adjustments</t>
  </si>
  <si>
    <t>The table below reconciles the effects of the adjustments to the previously reported Consolidated Balance Sheet at June 3, 2014 (including related tax effect):
NOTE M — IMMATERIAL REVISION (continued)
June 3, 2014
Consolidated Balance Sheet
Previously Reported
Adjustment
As Adjusted
Cash and equivalents
$
$
$
Deferred income taxes and other tax receivables
Accounts payable
Retained earnings
The following table reconciles the effects of the adjustments to the previously reported Consolidated Statement of Earnings for the fiscal years ended June 3, 2014 and May 28, 2013:
June 3, 2014
May 28, 2013
Consolidated Statement of Earnings
Previously Reported
Adjustment
As Adjusted
Previously Reported
Adjustment
As Adjusted
Administrative and advertising
$
$
$
$
$
$
Income taxes
Net earnings
The following table reconciles the effects of the adjustments to the previously reported Consolidated Statement of Cash Flows for the fiscal years ended June 3, 2014 and May 28, 2013 :
June 3, 2014
May 28, 2013
Consolidated Statement of Cash Flows
Previously Reported
Adjustment
As Adjusted
Previously Reported
Adjustment
As Adjusted
Net earnings
$
$
$
$
$
$
Deferred income taxes and other obligations
Accounts payable
Net increase (decrease) in cash and equivalents
Cash and equivalents at beginning of year</t>
  </si>
  <si>
    <t>Quarterly Results (Tables)</t>
  </si>
  <si>
    <t>Schedule of Quarterly Financial Information [Table Text Block]</t>
  </si>
  <si>
    <t>Fiscal Year
2015
1st
2nd
3rd
4th
Fiscal Year Ended June 2, 2015
Quarter
Quarter
Quarter
Quarter
Total
Sales
$
$
$
$
$
Operating Income
Net earnings
Basic net earnings per share
Diluted net earnings per share
Fiscal Year
2014
1st
2nd
3rd
4th
Fiscal Year Ended June 3, 2014
Quarter
Quarter
Quarter
Quarter
Total
Sales
$
$
$
$
$
Operating Income
Net earnings
Basic net earnings per share
Diluted net earnings per share</t>
  </si>
  <si>
    <t>Accounting Policies (Narrative) (Details)</t>
  </si>
  <si>
    <t>Jun. 02, 2015USD ($)itemstore$ / shares</t>
  </si>
  <si>
    <t>Jun. 03, 2014USD ($)</t>
  </si>
  <si>
    <t>May. 28, 2013USD ($)</t>
  </si>
  <si>
    <t>Accounting Policies [Line Items]</t>
  </si>
  <si>
    <t>Receivables reserve balance</t>
  </si>
  <si>
    <t>Capitalized interest</t>
  </si>
  <si>
    <t>Goodwill</t>
  </si>
  <si>
    <t>Advertising expense</t>
  </si>
  <si>
    <t>New store opening costs</t>
  </si>
  <si>
    <t>Self-insured workers' compensation, per claim limit</t>
  </si>
  <si>
    <t>Impairment of long-lived assets to be disposed of</t>
  </si>
  <si>
    <t>Scenario, Plan for Fiscal Year 2015 [Member]</t>
  </si>
  <si>
    <t>Share price | $ / shares</t>
  </si>
  <si>
    <t>Ohio [Member]</t>
  </si>
  <si>
    <t>401 (k) Plan - Hourly Savings Plan [Member]</t>
  </si>
  <si>
    <t>Employer matching contribution, percent</t>
  </si>
  <si>
    <t>40.00%</t>
  </si>
  <si>
    <t>Employee's contribution, percentage that employer matches with specific percentage</t>
  </si>
  <si>
    <t>Percentage of employer's matching contribution vesting percentage</t>
  </si>
  <si>
    <t>100.00%</t>
  </si>
  <si>
    <t>Employer matching contribution, vesting period</t>
  </si>
  <si>
    <t>4 years</t>
  </si>
  <si>
    <t>Amended 401 (k) Plan - Hourly Savings Plan [Member]</t>
  </si>
  <si>
    <t>401 (k) Plan - Salaried Employees Plan Prior to June 30, 2009 [Member]</t>
  </si>
  <si>
    <t>10.00%</t>
  </si>
  <si>
    <t>Maximum annual contribution per employee, percent</t>
  </si>
  <si>
    <t>25.00%</t>
  </si>
  <si>
    <t>401 (k) Plan - Salaried Employees Plan After June 30, 2009 [Member]</t>
  </si>
  <si>
    <t>401 (k) Plan - Executive Savings Plan [Member]</t>
  </si>
  <si>
    <t>401 (k) Plan - Executive Savings Plan [Member] | Stock Options and Mutual Funds [Member]</t>
  </si>
  <si>
    <t>401 (k) Plan - Executive Savings Plan [Member] | Stock Options [Member]</t>
  </si>
  <si>
    <t>401 (k) Plan - Executive Savings Plan [Member] | Mutual Funds [Member]</t>
  </si>
  <si>
    <t>15.00%</t>
  </si>
  <si>
    <t>Building and Building Improvements [Member] | Minimum [Member]</t>
  </si>
  <si>
    <t>Estimated useful life</t>
  </si>
  <si>
    <t>10 years</t>
  </si>
  <si>
    <t>Building and Building Improvements [Member] | Maximum [Member]</t>
  </si>
  <si>
    <t>25 years</t>
  </si>
  <si>
    <t>Equipment [Member] | Minimum [Member]</t>
  </si>
  <si>
    <t>5 years</t>
  </si>
  <si>
    <t>Equipment [Member] | Maximum [Member]</t>
  </si>
  <si>
    <t>Software and Software Development Costs [Member] | Minimum [Member]</t>
  </si>
  <si>
    <t>3 years</t>
  </si>
  <si>
    <t>Software and Software Development Costs [Member] | Maximum [Member]</t>
  </si>
  <si>
    <t>Golden Corral, Disposal Group [Member] | Ohio [Member]</t>
  </si>
  <si>
    <t>Golden Corral, Disposal Group [Member] | Indiana [Member]</t>
  </si>
  <si>
    <t>Restaurant Property (Land) [Member]</t>
  </si>
  <si>
    <t>Entity Operated Units [Member]</t>
  </si>
  <si>
    <t>Number of restaurants | store</t>
  </si>
  <si>
    <t>Franchised Units [Member]</t>
  </si>
  <si>
    <t>Number of restaurants | item</t>
  </si>
  <si>
    <t>Accounting Policies (Schedule of Impairment of Long-lived Assets) (Details) - USD ($) $ in Thousands</t>
  </si>
  <si>
    <t>Fair Value, Assets Measured on Recurring Basis, Unobservable Input Reconciliation [Line Items]</t>
  </si>
  <si>
    <t>Three former Frisch's Big Boy Restaurants [Member]</t>
  </si>
  <si>
    <t>Three former Frisch's Big Boy Restaurants [Member] | Level 2 [Member]</t>
  </si>
  <si>
    <t>Former Golden Corral restaurants (closed August 2011) (2 units) [Member]</t>
  </si>
  <si>
    <t>Assets held for sale, fair value</t>
  </si>
  <si>
    <t>Former Golden Corral restaurants (closed August 2011) (2 units) [Member] | Level 2 [Member]</t>
  </si>
  <si>
    <t>Former Golden Corral restaurants (closed August 2011) (2 units) [Member] | Level 3 [Member]</t>
  </si>
  <si>
    <t>Restaurant Property (Land) [Member] | Level 3 [Member]</t>
  </si>
  <si>
    <t>Accounting Policies (Schedule of Real Estate Properties) (Details) - USD ($) $ in Thousands</t>
  </si>
  <si>
    <t>Land - deferred development</t>
  </si>
  <si>
    <t>Property held for sale</t>
  </si>
  <si>
    <t>Total Property not used in operations</t>
  </si>
  <si>
    <t>Accounting Policies (Schedule of Goodwill and Other Intangible Assets) (Details) - USD ($) $ in Thousands</t>
  </si>
  <si>
    <t>Goodwill and Other Intangible Assets, Including Licensing Agreements [Abstract]</t>
  </si>
  <si>
    <t>Other intangible assets not subject to amortization</t>
  </si>
  <si>
    <t>Other intangible assets subject to amortization - net</t>
  </si>
  <si>
    <t>Total goodwill and other intangible assets</t>
  </si>
  <si>
    <t>Long-Term Debt (Narrative) (Details) - USD ($) $ in Thousands</t>
  </si>
  <si>
    <t>Debt Instrument [Line Items]</t>
  </si>
  <si>
    <t>Long-term debt</t>
  </si>
  <si>
    <t>Payable Within One Year</t>
  </si>
  <si>
    <t>Debt instrument, covenant compliance</t>
  </si>
  <si>
    <t>The Company was in compliance with all loan covenants as of June 2, 2015</t>
  </si>
  <si>
    <t>Revolving Credit Facility [Member]</t>
  </si>
  <si>
    <t>Debt instrument unused borrowing capacity fee, percentage</t>
  </si>
  <si>
    <t>0.25%</t>
  </si>
  <si>
    <t>Line of credit facility, maximum borrowing capacity</t>
  </si>
  <si>
    <t>Revolving Credit Facility [Member] | LIBOR [Member]</t>
  </si>
  <si>
    <t>Basis spread on variable rate</t>
  </si>
  <si>
    <t>1.54%</t>
  </si>
  <si>
    <t>Construction Phase Loans [Member]</t>
  </si>
  <si>
    <t>Long-term construction loan, outstanding balance</t>
  </si>
  <si>
    <t>Debt instrument, unused borrowing capacity, amount</t>
  </si>
  <si>
    <t>Construction Phase Loans [Member] | Potential [Member]</t>
  </si>
  <si>
    <t>Construction Phase Loan Converted to Term Loans</t>
  </si>
  <si>
    <t>Long-term construction loan, current</t>
  </si>
  <si>
    <t>Payments of debt extinguishment costs</t>
  </si>
  <si>
    <t>Stock Repurchase Loan [Member]</t>
  </si>
  <si>
    <t>Minimum [Member] | Construction Phase Loan Converted to Term Loans</t>
  </si>
  <si>
    <t>Debt instrument, interest rate, stated percentage</t>
  </si>
  <si>
    <t>3.25%</t>
  </si>
  <si>
    <t>Maximum [Member] | Construction Phase Loan Converted to Term Loans</t>
  </si>
  <si>
    <t>6.63%</t>
  </si>
  <si>
    <t>Long-Term Debt (Schedule of Long-term Debt) (Details) - USD ($) $ in Thousands</t>
  </si>
  <si>
    <t>Payable After One Year</t>
  </si>
  <si>
    <t>Long-Term Debt (Schedule of Maturities of Long-Term Debt) (Details) - USD ($) $ in Thousands</t>
  </si>
  <si>
    <t>Long-term Debt, Fiscal Year Maturity [Abstract]</t>
  </si>
  <si>
    <t>June-Next twelve months</t>
  </si>
  <si>
    <t>June-Two years</t>
  </si>
  <si>
    <t>June-Three years</t>
  </si>
  <si>
    <t>June-Four years</t>
  </si>
  <si>
    <t>Long-term maturities</t>
  </si>
  <si>
    <t>Total long-term debt</t>
  </si>
  <si>
    <t>Property and Equipment (Schedule of Property and Equipment) (Details) - USD ($) $ in Thousands</t>
  </si>
  <si>
    <t>Property, Plant and Equipment [Line Items]</t>
  </si>
  <si>
    <t>Proceeds from sale of real estate</t>
  </si>
  <si>
    <t>Gain (loss) on disposition of assets</t>
  </si>
  <si>
    <t>Land and Improvements [Member]</t>
  </si>
  <si>
    <t>Buildings [Member]</t>
  </si>
  <si>
    <t>Equipment [Member]</t>
  </si>
  <si>
    <t>Leasehold Improvements [Member]</t>
  </si>
  <si>
    <t>Capitalized Leases [Member]</t>
  </si>
  <si>
    <t>Construction in Progress [Member]</t>
  </si>
  <si>
    <t>Leased Property (Schedule of Rent Expense Under Operating Leases) (Details) - USD ($) $ in Thousands</t>
  </si>
  <si>
    <t>Minimum rentals</t>
  </si>
  <si>
    <t>Contingent payments</t>
  </si>
  <si>
    <t>Rent expense, net</t>
  </si>
  <si>
    <t>Leased Property (Schedule of Capitalized Leased Property) (Details) - USD ($) $ in Thousands</t>
  </si>
  <si>
    <t>Less accumulated amortization</t>
  </si>
  <si>
    <t>Capitaized assets balance, net</t>
  </si>
  <si>
    <t>Capitalized assets balance, gross</t>
  </si>
  <si>
    <t>Delivery and Other Equipment Leases [Member]</t>
  </si>
  <si>
    <t>Leased Property (Schedule of Future Minimum Lease Payments Under Capitalized Leases and Operating Leases) (Details) $ in Thousands</t>
  </si>
  <si>
    <t>Jun. 02, 2015USD ($)</t>
  </si>
  <si>
    <t>Capitalized Leases [Abstract]</t>
  </si>
  <si>
    <t>2021 - 2033</t>
  </si>
  <si>
    <t>Amount representing interest</t>
  </si>
  <si>
    <t>Present value of capital lease obligations</t>
  </si>
  <si>
    <t>Portion due within one-year</t>
  </si>
  <si>
    <t>Operating Leases [Abstract]</t>
  </si>
  <si>
    <t>Accounts Payable and Accrued Expenses (Schedule of Accounts Payable and Accrued Expenses) (Details) - USD ($) $ in Thousands</t>
  </si>
  <si>
    <t>Accounts Payable [Abstract]</t>
  </si>
  <si>
    <t>Trade and other accounts payable</t>
  </si>
  <si>
    <t>Taxes - sales and use, payroll tax withheld from employees</t>
  </si>
  <si>
    <t>Utilities</t>
  </si>
  <si>
    <t>Gift cards</t>
  </si>
  <si>
    <t>Miscellaneous employee withholding</t>
  </si>
  <si>
    <t>Total accounts payable</t>
  </si>
  <si>
    <t>Accrued Expenses [Abstract]</t>
  </si>
  <si>
    <t>Salaries, wages and related expenses</t>
  </si>
  <si>
    <t>Accrued incentive compensation and other related expenses</t>
  </si>
  <si>
    <t>Accrued property taxes</t>
  </si>
  <si>
    <t>Other accrued expenses</t>
  </si>
  <si>
    <t>Total accrued expenses</t>
  </si>
  <si>
    <t>Income Taxes (Narrative) (Details) - USD ($) $ in Thousands</t>
  </si>
  <si>
    <t>1 Months Ended</t>
  </si>
  <si>
    <t>3 Months Ended</t>
  </si>
  <si>
    <t>4 Months Ended</t>
  </si>
  <si>
    <t>6 Months Ended</t>
  </si>
  <si>
    <t>9 Months Ended</t>
  </si>
  <si>
    <t>48 Months Ended</t>
  </si>
  <si>
    <t>Jun. 30, 2015</t>
  </si>
  <si>
    <t>Sep. 23, 2014</t>
  </si>
  <si>
    <t>Mar. 04, 2014</t>
  </si>
  <si>
    <t>Dec. 31, 2014</t>
  </si>
  <si>
    <t>Income Taxes [Line Items]</t>
  </si>
  <si>
    <t>Prepaid income taxes</t>
  </si>
  <si>
    <t>Domestic Production Activities Deductions (DPAD) refunds received or expected</t>
  </si>
  <si>
    <t>Net operating loss (NOL) carry forward - state</t>
  </si>
  <si>
    <t>Valuation allowances (released) placed</t>
  </si>
  <si>
    <t>Income taxes (benefit)</t>
  </si>
  <si>
    <t>Unrecognized tax benefits</t>
  </si>
  <si>
    <t>Income taxes paid, net of refunds</t>
  </si>
  <si>
    <t>Final Repair Regulations [Member]</t>
  </si>
  <si>
    <t>Effect of the Final Repair Regulations on change in accounting method</t>
  </si>
  <si>
    <t>Income Taxes (Schedule of Variation between the Statutory Federal Rate and the Effective Rate for Continuing Operations) (Details)</t>
  </si>
  <si>
    <t>Statutory U.S. Federal income tax</t>
  </si>
  <si>
    <t>34.00%</t>
  </si>
  <si>
    <t>Tax credits</t>
  </si>
  <si>
    <t>(15.70%)</t>
  </si>
  <si>
    <t>(11.60%)</t>
  </si>
  <si>
    <t>(13.20%)</t>
  </si>
  <si>
    <t>Domestic Production Activities Deduction (DPAD) refunds received or expected</t>
  </si>
  <si>
    <t>(10.30%)</t>
  </si>
  <si>
    <t>State and municipal income taxes - current and deferred (net of federal tax benefit)</t>
  </si>
  <si>
    <t>3.30%</t>
  </si>
  <si>
    <t>0.70%</t>
  </si>
  <si>
    <t>5.10%</t>
  </si>
  <si>
    <t>Release of valuation allowances of state deferred tax assets</t>
  </si>
  <si>
    <t>(2.20%)</t>
  </si>
  <si>
    <t>1.80%</t>
  </si>
  <si>
    <t>(2.30%)</t>
  </si>
  <si>
    <t>0.20%</t>
  </si>
  <si>
    <t>Effective rate</t>
  </si>
  <si>
    <t>23.40%</t>
  </si>
  <si>
    <t>8.30%</t>
  </si>
  <si>
    <t>26.10%</t>
  </si>
  <si>
    <t>Income Taxes (Schedule of the Components of the Deferred Tax (Liability) for Continuing Operations) (Details) - USD ($) $ in Thousands</t>
  </si>
  <si>
    <t>Compensated absences</t>
  </si>
  <si>
    <t>Stock-based compensation</t>
  </si>
  <si>
    <t>Self insurance</t>
  </si>
  <si>
    <t>Pension</t>
  </si>
  <si>
    <t>Lease transactions</t>
  </si>
  <si>
    <t>State income taxes</t>
  </si>
  <si>
    <t>Total deferred income tax assets, gross</t>
  </si>
  <si>
    <t>Total deferred income tax assets</t>
  </si>
  <si>
    <t>Depreciation</t>
  </si>
  <si>
    <t>Total deferred income tax liabilities</t>
  </si>
  <si>
    <t>Net deferred income tax (liabilities) assets</t>
  </si>
  <si>
    <t>Deferred Tax Assets, Net, Classification [Abstract]</t>
  </si>
  <si>
    <t>Net current deferred income tax assets</t>
  </si>
  <si>
    <t>Net long term deferred income tax liabilities</t>
  </si>
  <si>
    <t>Income Taxes (Schedule of Components of Provision for Income Taxes) (Details) - USD ($) $ in Thousands</t>
  </si>
  <si>
    <t>Federal, current</t>
  </si>
  <si>
    <t>Less tax credits, current</t>
  </si>
  <si>
    <t>State and local, current</t>
  </si>
  <si>
    <t>Deferred</t>
  </si>
  <si>
    <t>Income tax expense (benefit), total</t>
  </si>
  <si>
    <t>Shareholders' Equity/Capital Stock (Narrative) (2003 and 2012 Stock Option and Incentive Plans) (Details) $ in Thousands</t>
  </si>
  <si>
    <t>Jun. 01, 2003shares</t>
  </si>
  <si>
    <t>Oct. 31, 1993shares</t>
  </si>
  <si>
    <t>Jun. 02, 2015employee</t>
  </si>
  <si>
    <t>Jun. 03, 2014USD ($)shares</t>
  </si>
  <si>
    <t>May. 28, 2013shares</t>
  </si>
  <si>
    <t>Jun. 01, 2002shares</t>
  </si>
  <si>
    <t>1993 Plan [Member]</t>
  </si>
  <si>
    <t>Share-based Compensation Arrangement by Share-based Payment Award [Line Items]</t>
  </si>
  <si>
    <t>Number of shares authorized</t>
  </si>
  <si>
    <t>Expiration period</t>
  </si>
  <si>
    <t>2003 Plan [Member]</t>
  </si>
  <si>
    <t>Canceled authorized shares</t>
  </si>
  <si>
    <t>Maximum number of shares per employee</t>
  </si>
  <si>
    <t>2012 Plan [Member]</t>
  </si>
  <si>
    <t>Maximum grants per employee (annually) | $</t>
  </si>
  <si>
    <t>2012 Plan [Member] | Stock Options [Member]</t>
  </si>
  <si>
    <t>Exercise price as a percent of fair market value of common stock</t>
  </si>
  <si>
    <t>2012 Plan [Member] | Stock Appreciation Rights (SARs) [Member]</t>
  </si>
  <si>
    <t>Minimum [Member] | 2012 Plan [Member]</t>
  </si>
  <si>
    <t>Average number of plan participants | employee</t>
  </si>
  <si>
    <t>Minimum [Member] | 2012 Plan [Member] | Stock Appreciation Rights (SARs) [Member]</t>
  </si>
  <si>
    <t>Maximum [Member] | 2012 Plan [Member]</t>
  </si>
  <si>
    <t>Shareholders' Equity/Capital Stock (Narrative) (2012 Plan) (Details) - USD ($) $ in Thousands</t>
  </si>
  <si>
    <t>24 Months Ended</t>
  </si>
  <si>
    <t>25 Months Ended</t>
  </si>
  <si>
    <t>Oct. 22, 2014</t>
  </si>
  <si>
    <t>Share-based compensation</t>
  </si>
  <si>
    <t>2012 Plan [Member] | Non-employee Directors [Member]</t>
  </si>
  <si>
    <t>Restricted stock issued</t>
  </si>
  <si>
    <t>2012 Plan [Member] | Chief Executive Officer [Member]</t>
  </si>
  <si>
    <t>Restricted Stock [Member] | 2012 Plan [Member] | Non-employee Directors [Member]</t>
  </si>
  <si>
    <t>Equivalent number of shares granted under the plan, value</t>
  </si>
  <si>
    <t>Shares granted</t>
  </si>
  <si>
    <t>Performance Shares [Member] | 2012 Plan [Member] | Chief Executive Officer [Member]</t>
  </si>
  <si>
    <t>Incentive compensation</t>
  </si>
  <si>
    <t>Performance Shares [Member] | 2012 Plan [Member] | Key Employees (excluding Chief Executive Officer) [Member]</t>
  </si>
  <si>
    <t>Shares granted from re-issued treasury stock, shares</t>
  </si>
  <si>
    <t>Shares acquired to cover withholding tax obligations, shares</t>
  </si>
  <si>
    <t>Performance Shares [Member] | 2012 Plan [Member] | Key Employees (excluding Chief Executive Officer) [Member] | Forecast [Member]</t>
  </si>
  <si>
    <t>Performance Awards Paid in Cash and Common Stock [Member] | 2012 Plan [Member] | Chief Executive Officer [Member]</t>
  </si>
  <si>
    <t>Incentive compensation paid in cash, percent</t>
  </si>
  <si>
    <t>90.00%</t>
  </si>
  <si>
    <t>Incentive compensation paid in common shares, percent</t>
  </si>
  <si>
    <t>Non-deferred Cash Balance Plane (NDCBP) [Member] | Performance Shares [Member] | Chief Executive Officer [Member]</t>
  </si>
  <si>
    <t>Non-deferred Cash Balance Plane (NDCBP) [Member] | Performance Shares [Member] | 2012 Plan [Member] | Chief Executive Officer [Member]</t>
  </si>
  <si>
    <t>Shareholders' Equity/Capital Stock (Narrative) (2003 Plan) (Details) - USD ($) $ in Thousands</t>
  </si>
  <si>
    <t>Oct. 05, 2012</t>
  </si>
  <si>
    <t>Jun. 13, 2012</t>
  </si>
  <si>
    <t>Oct. 05, 2011</t>
  </si>
  <si>
    <t>Oct. 03, 2011</t>
  </si>
  <si>
    <t>Jul. 31, 2013</t>
  </si>
  <si>
    <t>Outstanding options</t>
  </si>
  <si>
    <t>Non-employee Directors [Member] | 2003 Plan [Member]</t>
  </si>
  <si>
    <t>Chief Executive Officer [Member] | 2003 Plan [Member]</t>
  </si>
  <si>
    <t>Stock Options [Member] | 2003 Plan [Member]</t>
  </si>
  <si>
    <t>Restricted Stock [Member] | Non-employee Directors [Member] | 2003 Plan [Member]</t>
  </si>
  <si>
    <t>Restricted Stock [Member] | Chief Executive Officer [Member] | 2003 Plan [Member]</t>
  </si>
  <si>
    <t>Restricted Stock [Member] | Key Employees (excluding Chief Executive Officer) [Member] | 2003 Plan [Member]</t>
  </si>
  <si>
    <t>Unrestricted Stock [Member] | Key Employees (excluding Chief Executive Officer) [Member] | 2003 Plan [Member]</t>
  </si>
  <si>
    <t>Stock issued during period, shares, treasury stock reissued</t>
  </si>
  <si>
    <t>Performance Shares [Member] | Chief Executive Officer [Member] | 2003 Plan [Member]</t>
  </si>
  <si>
    <t>Performance Awards Paid in Cash and Common Stock [Member] | Chief Executive Officer [Member] | 2003 Plan [Member]</t>
  </si>
  <si>
    <t>Shareholders' Equity/Capital Stock (Narrative) (1993 Stock Options) (Details) - shares</t>
  </si>
  <si>
    <t>Oct. 31, 1993</t>
  </si>
  <si>
    <t>Number of shares authorized, adjusted for capitialization</t>
  </si>
  <si>
    <t>Shares expired</t>
  </si>
  <si>
    <t>Shareholders' Equity/Capital Stock (Narrative) (Employee Stock Purchase Plan) (Details) - shares</t>
  </si>
  <si>
    <t>Apr. 30, 2015</t>
  </si>
  <si>
    <t>Oct. 31, 1997</t>
  </si>
  <si>
    <t>Jun. 01, 2002</t>
  </si>
  <si>
    <t>Oct. 31, 1998</t>
  </si>
  <si>
    <t>Employee Stock [Member]</t>
  </si>
  <si>
    <t>Minimum employment length for plan participation</t>
  </si>
  <si>
    <t>90 days</t>
  </si>
  <si>
    <t>Stock purchased, employee stock purchase plan</t>
  </si>
  <si>
    <t>Outstanding</t>
  </si>
  <si>
    <t>Shareholders' Equity/Capital Stock (Narrative) (Frisch's Executive Savings Plan) (Details) - shares</t>
  </si>
  <si>
    <t>Dec. 31, 1993</t>
  </si>
  <si>
    <t>Maximum number of shares reserved for issuance under the plan, adjusted for capitalization, FESP</t>
  </si>
  <si>
    <t>Shares authorized for issuance, FESP</t>
  </si>
  <si>
    <t>Shares in reserve, FESP</t>
  </si>
  <si>
    <t>Number of shares allocated but not issued to participants, FESP</t>
  </si>
  <si>
    <t>Shareholders' Equity/Capital Stock (Narrative) (Treasury Stock) (Details) - USD ($) $ in Thousands</t>
  </si>
  <si>
    <t>Jul. 12, 2012</t>
  </si>
  <si>
    <t>Equity, Class of Treasury Stock [Line Items]</t>
  </si>
  <si>
    <t>Treasury stock, number of shares held</t>
  </si>
  <si>
    <t>Stock repurchase program, number of shares authorized to be repurchased</t>
  </si>
  <si>
    <t>Treasury stock, shares, acquired</t>
  </si>
  <si>
    <t>Treasury stock, value, acquired, cost method</t>
  </si>
  <si>
    <t>Shares acquired to cover withholding tax obligations, value</t>
  </si>
  <si>
    <t>Restricted and Unrestricted Stock [Member]</t>
  </si>
  <si>
    <t>Chief Executive Officer [Member]</t>
  </si>
  <si>
    <t>Exercise of Stock Otions - Cashless [Member]</t>
  </si>
  <si>
    <t>Shareholders' Equity/Capital Stock (Narrative) (Dividends) (Details) - USD ($) $ / shares in Units, $ in Thousands</t>
  </si>
  <si>
    <t>Jul. 10, 2015</t>
  </si>
  <si>
    <t>Jun. 12, 2015</t>
  </si>
  <si>
    <t>Cash dividends paid, per share (in dollars per share)</t>
  </si>
  <si>
    <t>Subsequent Event [Member]</t>
  </si>
  <si>
    <t>Cash dividends, per share</t>
  </si>
  <si>
    <t>Shareholders' Equity/Capital Stock (Narrative) (Share-Based Payment (Compensation Cost)) (Details) - USD ($) $ in Thousands</t>
  </si>
  <si>
    <t>Stock options granted (in shares)</t>
  </si>
  <si>
    <t>Employee Stock Purchase Plan expense</t>
  </si>
  <si>
    <t>Restricted Stock [Member]</t>
  </si>
  <si>
    <t>Total compensation cost not yet recognized, restricted stock</t>
  </si>
  <si>
    <t>Total compensation cost not yet recognized, period for recognition</t>
  </si>
  <si>
    <t>4 months 17 days</t>
  </si>
  <si>
    <t>Shareholders' Equity/Capital Stock (Schedule of Stock Options Activity) (Details) - USD ($) $ / shares in Units, $ in Thousands</t>
  </si>
  <si>
    <t>No. of shares:</t>
  </si>
  <si>
    <t>Granted</t>
  </si>
  <si>
    <t>Outstanding at end of year</t>
  </si>
  <si>
    <t>Additional disclosures:</t>
  </si>
  <si>
    <t>Excess tax benefit from exercise</t>
  </si>
  <si>
    <t>1993 Plan and 2003 Plan [Member]</t>
  </si>
  <si>
    <t>Outstanding at beginning of year</t>
  </si>
  <si>
    <t>Exercised</t>
  </si>
  <si>
    <t>Forfeited or expired</t>
  </si>
  <si>
    <t>Exercisable at end of year</t>
  </si>
  <si>
    <t>Weighted avg. price per share:</t>
  </si>
  <si>
    <t>Outstanding at end of year, Weighted Avg. Remaining Contractual Term</t>
  </si>
  <si>
    <t>2 years 5 months 9 days</t>
  </si>
  <si>
    <t>Exercisable at end of year, Weighted Avg. Remaining Contractual Term</t>
  </si>
  <si>
    <t>Outstanding at end of year, Aggregate Intrinsic Value</t>
  </si>
  <si>
    <t>Exercisable at end of year, Aggregate Intrinsic Value</t>
  </si>
  <si>
    <t>Intrinsic value of options, exercised</t>
  </si>
  <si>
    <t>Chief Executive Officer [Member] | 1993 Plan and 2003 Plan [Member]</t>
  </si>
  <si>
    <t>Shareholders' Equity/Capital Stock (Schedule of Stock Options Exercise Price Range) (Details) - Jun. 02, 2015 - 2003 Plan [Member] - $ / shares</t>
  </si>
  <si>
    <t>$10.50 to $15.90 [Member]</t>
  </si>
  <si>
    <t>Share-based Compensation, Shares Authorized under Stock Option Plans, Exercise Price Range [Line Items]</t>
  </si>
  <si>
    <t>Exercise price range, lower</t>
  </si>
  <si>
    <t>Exercise price range, upper</t>
  </si>
  <si>
    <t>Options outstanding</t>
  </si>
  <si>
    <t>Options outstanding, Weighted Avg. Price Per Share</t>
  </si>
  <si>
    <t>Options outstanding, Weighted Avg. Remaining Life In Years</t>
  </si>
  <si>
    <t>1 year 6 months 15 days</t>
  </si>
  <si>
    <t>$15.91 to $24.20 [Member]</t>
  </si>
  <si>
    <t>2 years 11 months 16 days</t>
  </si>
  <si>
    <t>$10.05 to $24.20 [Member]</t>
  </si>
  <si>
    <t>Shareholders' Equity/Capital Stock (Schedule of Restricted Stock Activitiy) (Details) - 12 months ended Jun. 02, 2015 - 2012 Plan [Member] - $ / shares</t>
  </si>
  <si>
    <t>Non-vested at beginning of year (in shares)</t>
  </si>
  <si>
    <t>Granted (in shares)</t>
  </si>
  <si>
    <t>Vested (in shares)</t>
  </si>
  <si>
    <t>Forfeited (in shares)</t>
  </si>
  <si>
    <t>Non-vested at end of year (in shares)</t>
  </si>
  <si>
    <t>Non-vested at beginning of year (in dollars per share)</t>
  </si>
  <si>
    <t>Granted (in dollar per share)</t>
  </si>
  <si>
    <t>Vested (in dollar per share)</t>
  </si>
  <si>
    <t>Forfeited (in dollar per share)</t>
  </si>
  <si>
    <t>Non-vested at end of year (in dollars per share)</t>
  </si>
  <si>
    <t>Shareholders' Equity/Capital Stock (Schedule of Weighted Average Number of Shares) (Details) - shares</t>
  </si>
  <si>
    <t>Weighted Average Number of Shares Outstanding, Basic [Abstract]</t>
  </si>
  <si>
    <t>Number of shares issued, Basic</t>
  </si>
  <si>
    <t>Stock Equivalents</t>
  </si>
  <si>
    <t>Number of diluted shares outstanding adjustment</t>
  </si>
  <si>
    <t>Weighted Average Number of Shares Outstanding, Diluted [Abstract]</t>
  </si>
  <si>
    <t>Number of shares outstanding, diluted</t>
  </si>
  <si>
    <t>Stock Options [Member]</t>
  </si>
  <si>
    <t>Antidilutive securities excluded from computation of earnings per share, amount</t>
  </si>
  <si>
    <t>Shareholders' Equity/Capital Stock (Schedule of Share-Based Compensation Expense) (Details) - USD ($) $ / shares in Units, $ in Thousands</t>
  </si>
  <si>
    <t>Employee Service Share-based Compensation, Allocation of Recognized Period Costs [Line Items]</t>
  </si>
  <si>
    <t>Share-based compensation expense, pre-tax</t>
  </si>
  <si>
    <t>Tax benefit</t>
  </si>
  <si>
    <t>Share-based compensation expense, net of tax</t>
  </si>
  <si>
    <t>Dilutive Securities, Effect on Basic Earnings Per Share [Abstract]</t>
  </si>
  <si>
    <t>Effect on basic earnings per share</t>
  </si>
  <si>
    <t>Effect on diluted earnings per share</t>
  </si>
  <si>
    <t>Restricted Stock Issued October 2014 [Member]</t>
  </si>
  <si>
    <t>Fair value of stock issued</t>
  </si>
  <si>
    <t>Restricted Stock Issued October 2013 [Member]</t>
  </si>
  <si>
    <t>Restricted Stock Issued October 2012 [Member]</t>
  </si>
  <si>
    <t>Restricted Stock Issued October 2011 [Member]</t>
  </si>
  <si>
    <t>Unrestricted Stock Issued June 2012 [Member]</t>
  </si>
  <si>
    <t>Unrestricted Stock Accrued [Member]</t>
  </si>
  <si>
    <t>[1]</t>
  </si>
  <si>
    <t>Amounts accrued in Fiscal Year 2015 were subsequently paid in cash in July 2015 as a result of the contemplated pending Merger transaction.</t>
  </si>
  <si>
    <t>Pension Plans (Narrative) (Details) - USD ($) $ in Thousands</t>
  </si>
  <si>
    <t>May. 31, 2016</t>
  </si>
  <si>
    <t>Defined Benefit Plans and Other Postretirement Benefit Plans Disclosures [Abstract]</t>
  </si>
  <si>
    <t>Discount rate - projected benefit obligation</t>
  </si>
  <si>
    <t>3.90%</t>
  </si>
  <si>
    <t>4.40%</t>
  </si>
  <si>
    <t>Expected long-term return on plan assets, adjustment for investment expense</t>
  </si>
  <si>
    <t>Expected long-term return on assets calculation, rounding increment</t>
  </si>
  <si>
    <t>Expected long-term rate of return on plan assets</t>
  </si>
  <si>
    <t>7.25%</t>
  </si>
  <si>
    <t>7.50%</t>
  </si>
  <si>
    <t>Estimated future employer contribution to the defined beneift plan in fiscal year 2016</t>
  </si>
  <si>
    <t>Pension and other postretirement defined benefit plans, liabilities, noncurrent</t>
  </si>
  <si>
    <t>Pension Plans Defined Benefit [Member]</t>
  </si>
  <si>
    <t>Employer contribution to defined contributions plans</t>
  </si>
  <si>
    <t>Highly Compensated Employees (HCEs) [Member] | Non-deferred Cash Balance Plane (NDCBP) [Member]</t>
  </si>
  <si>
    <t>Deferred compensation arrangement with individual, compensation expense</t>
  </si>
  <si>
    <t>Deferred compensation (benefit) expense</t>
  </si>
  <si>
    <t>Estimate total minimum required account balance for all participants</t>
  </si>
  <si>
    <t>Chief Executive Officer [Member] | Non-deferred Cash Balance Plane (NDCBP) [Member]</t>
  </si>
  <si>
    <t>Provision for additional annual contributions</t>
  </si>
  <si>
    <t>Supplemental Executive Retirement Plan (SERP) [Member]</t>
  </si>
  <si>
    <t>Forecast [Member]</t>
  </si>
  <si>
    <t>7.00%</t>
  </si>
  <si>
    <t>Forecast [Member] | Supplemental Executive Retirement Plan (SERP) [Member]</t>
  </si>
  <si>
    <t>Current liability for Fiscal Year 2015 consists of the unfunded SERP.  Fiscal Year 2014 non-current liability        consists of $1,575 in underfunding of the DB plan plus $292 for the unfunded SERP.</t>
  </si>
  <si>
    <t>Pension Plans (Changes in Benefit Obligation and Plan Assets) (Details) - USD ($) $ in Thousands</t>
  </si>
  <si>
    <t>Change In Benefit Obligation</t>
  </si>
  <si>
    <t>Projected benefit obligation at beginning of year</t>
  </si>
  <si>
    <t>Service cost</t>
  </si>
  <si>
    <t>Interest cost</t>
  </si>
  <si>
    <t>Benefits paid from the plans (including expenses)</t>
  </si>
  <si>
    <t>Actuarial (gain) loss</t>
  </si>
  <si>
    <t>Projected benefit obligation at end of year</t>
  </si>
  <si>
    <t>Accumulated benefit obligation at end of year</t>
  </si>
  <si>
    <t>Change In Plan Assets</t>
  </si>
  <si>
    <t>Fair value of plan assets at beginning of year</t>
  </si>
  <si>
    <t>Actual return on plan assets</t>
  </si>
  <si>
    <t>Employer contributions to benefit plans</t>
  </si>
  <si>
    <t>Fair value of plan assets at end of year</t>
  </si>
  <si>
    <t>No portion of plan assets has been invested in shares of the Company's common stock.</t>
  </si>
  <si>
    <t>Pension Plans (Reconciliation of Funded Status) (Details) - USD ($) $ in Thousands</t>
  </si>
  <si>
    <t>Reconciliation Of Funded Status</t>
  </si>
  <si>
    <t>Fair value of plan assets</t>
  </si>
  <si>
    <t>Projected benefit obligations</t>
  </si>
  <si>
    <t>Funded status at end of year</t>
  </si>
  <si>
    <t>Amount of asset or (liability) recognized at end of year</t>
  </si>
  <si>
    <t>Pension Plans (Funded Status Recognized in The Consolidated Balance Sheet) (Details) - USD ($) $ in Thousands</t>
  </si>
  <si>
    <t>Funded Status Recognized In The Consolidated Balance Sheet</t>
  </si>
  <si>
    <t>Non-current asset</t>
  </si>
  <si>
    <t>Current liability</t>
  </si>
  <si>
    <t>[2]</t>
  </si>
  <si>
    <t>Non-current liability</t>
  </si>
  <si>
    <t>Net amount (asset (obligation)) recognized in the Consolidated Balance Sheet</t>
  </si>
  <si>
    <t>Qualified Defined Benefit Pension Plan [Member]</t>
  </si>
  <si>
    <t>Non-current asset primarily consists of the fair value of plan assets in excess of the projected benefit obligation       of the DB Plan.</t>
  </si>
  <si>
    <t>Pension Plans (Amounts Recognized in Accumulated Other Comprehensive Income or Loss (AOCI)) (Details) - USD ($) $ in Thousands</t>
  </si>
  <si>
    <t>Pretax Amounts Recognized In Accumulated Other Comprehensive Income Or Loss (AOCI)</t>
  </si>
  <si>
    <t>Unrecognized net actuarial loss</t>
  </si>
  <si>
    <t>Unrecognized prior service cost / (credit)</t>
  </si>
  <si>
    <t>Accumulated other comprehensive (income) loss</t>
  </si>
  <si>
    <t>Accumulated contributions in excess of net periodic benefit cost</t>
  </si>
  <si>
    <t>Estimated amounts that will be amortized from AOCI into net periodic pension cost in Fiscal Year 2014</t>
  </si>
  <si>
    <t>Net actuarial loss</t>
  </si>
  <si>
    <t>Prior service cost (credit)</t>
  </si>
  <si>
    <t>Total amount that will be amortized from AOCI in 2016</t>
  </si>
  <si>
    <t>Accumulated contributions were in excess of net periodic benefit cost by $143 as of June 2, 2015.  As of June 3, 2014, accumulated net periodic pension cost exceed accumulated contributions by $1,599.</t>
  </si>
  <si>
    <t>Pension Plans (Projected and Accumulated Benefit Obligation and Fair Value of Plan Assets for Pension Plans with Projected or Accumulated Benefit Obligations in Excess of Plan Assets) (Details) - USD ($) $ in Thousands</t>
  </si>
  <si>
    <t>Defined Benefit Plan, Plans with Benefit Obligations in Excess of Plan Assets [Abstract]</t>
  </si>
  <si>
    <t>Defined Benefit Plan, Pension Plans with Accumulated Benefit Obligations in Excess of Plan Assets [Abstract]</t>
  </si>
  <si>
    <t>Accumulated benefit obligation consists of DB Plan obligations of $39,216 and unfunded SERP obligations of $316.  At June 2, 2015, only the SERP had obligations in excess of fair value of plan assets.</t>
  </si>
  <si>
    <t>Pension Plans (Schedule of Net Periodic Pension Cost Components) (Details) - USD ($) $ in Thousands</t>
  </si>
  <si>
    <t>Defined Benefit Plan, Net Periodic Benefit Cost [Abstract]</t>
  </si>
  <si>
    <t>Expected return on plan assets</t>
  </si>
  <si>
    <t>Amortization of prior service cost</t>
  </si>
  <si>
    <t>Amortization of net actuarial loss</t>
  </si>
  <si>
    <t>Pension Plans (Changes in Other Comprehensive Income) (Details) - USD ($) $ in Thousands</t>
  </si>
  <si>
    <t>Changes in plan assets and benefit obligations recognized in other comprehensive income:</t>
  </si>
  <si>
    <t>Current year actuarial (gain) loss</t>
  </si>
  <si>
    <t>Amounts recognized as a component of net periodic benefit cost:</t>
  </si>
  <si>
    <t>Amortization of actuarial loss</t>
  </si>
  <si>
    <t>Total recognized in other comprehensive (income) loss</t>
  </si>
  <si>
    <t>Total recognized in net periodic pension cost and other Comprehensive (income) loss</t>
  </si>
  <si>
    <t>Pension Plans (Weighted Average Assumptions) (Details)</t>
  </si>
  <si>
    <t>Weighted Average Assumptions</t>
  </si>
  <si>
    <t>Discount rate - net periodic pension cost</t>
  </si>
  <si>
    <t>4.25%</t>
  </si>
  <si>
    <t>Rate of compensation increase - net periodic pension cost</t>
  </si>
  <si>
    <t>2.13%</t>
  </si>
  <si>
    <t>4.00%</t>
  </si>
  <si>
    <t>Rate of compensation increase - projected benefit obligation</t>
  </si>
  <si>
    <t>2.07%</t>
  </si>
  <si>
    <t>Pension Plans (Expected Benefit Payments) (Details) $ in Thousands</t>
  </si>
  <si>
    <t>Expected Future Benefit Payments by Fiscal Year</t>
  </si>
  <si>
    <t>2021-2025</t>
  </si>
  <si>
    <t>Pension Plans (Allocation of Plan Assets) (Details)</t>
  </si>
  <si>
    <t>Plan Asset Allocations</t>
  </si>
  <si>
    <t>Target</t>
  </si>
  <si>
    <t>Actual Allocations</t>
  </si>
  <si>
    <t>Equity [Member]</t>
  </si>
  <si>
    <t>70.00%</t>
  </si>
  <si>
    <t>71.00%</t>
  </si>
  <si>
    <t>69.00%</t>
  </si>
  <si>
    <t>Fixed Income [Member]</t>
  </si>
  <si>
    <t>28.00%</t>
  </si>
  <si>
    <t>30.00%</t>
  </si>
  <si>
    <t>Cash Equivalents [Member]</t>
  </si>
  <si>
    <t>5.00%</t>
  </si>
  <si>
    <t>1.00%</t>
  </si>
  <si>
    <t>Pension Plans (Fair Value of Plan Assets) (Details) - USD ($) $ in Thousands</t>
  </si>
  <si>
    <t>Plan assets measured at fair value</t>
  </si>
  <si>
    <t>Level 1 [Member]</t>
  </si>
  <si>
    <t>Level 2 [Member]</t>
  </si>
  <si>
    <t>Money Market Funds [Member] | Level 2 [Member]</t>
  </si>
  <si>
    <t>U.S. Treasury and Agency Obligations [Member] | Level 2 [Member]</t>
  </si>
  <si>
    <t>Corporate Obligations [Member] | Level 2 [Member]</t>
  </si>
  <si>
    <t>Mutual Funds [Member] | Level 1 [Member]</t>
  </si>
  <si>
    <t>Foreign Obligations and Other [Member] | Level 2 [Member]</t>
  </si>
  <si>
    <t>Executive Savings Plan (Narrative) (Details) - Executive Savings Plan [Member] - USD ($) $ in Thousands</t>
  </si>
  <si>
    <t>Matching contributions</t>
  </si>
  <si>
    <t>Non-qualified Executive Savings Plan (FESP) [Member]</t>
  </si>
  <si>
    <t>Increase (decrease) in deferred compensation assets and liabilities due to executive compensation plan</t>
  </si>
  <si>
    <t>Executive Savings Plan (Schedule of Fair Value of Executive Savings Plan Assets) (Details) - USD ($) $ in Thousands</t>
  </si>
  <si>
    <t>Other assets, fair value disclosure</t>
  </si>
  <si>
    <t>Other long term assets</t>
  </si>
  <si>
    <t>Money Market Funds [Member]</t>
  </si>
  <si>
    <t>Mutual Funds [Member]</t>
  </si>
  <si>
    <t>Foreign Equity Mutual Funds [Member]</t>
  </si>
  <si>
    <t>Taxable Bond Mutual Funds [Member]</t>
  </si>
  <si>
    <t>Large Blend Target Date Mutual Funds [Member]</t>
  </si>
  <si>
    <t>Level 1 [Member] | Other Long-term Investments [Member]</t>
  </si>
  <si>
    <t>Executive savings plan, fair value of plan assets</t>
  </si>
  <si>
    <t>Level 1 [Member] | Short-term Investments [Member]</t>
  </si>
  <si>
    <t>Other Comprehensive Income (Reclassification out of Accumulated Other Comprehensive Income) (Details) - USD ($) $ in Thousands</t>
  </si>
  <si>
    <t>Amortization of pretax amounts included in net periodic pension expense</t>
  </si>
  <si>
    <t>Included in Administrative and Advertising Expense</t>
  </si>
  <si>
    <t>Total reclassification, net of tax</t>
  </si>
  <si>
    <t>Pension Plans [Member]</t>
  </si>
  <si>
    <t>Total reclassification (pretax)</t>
  </si>
  <si>
    <t>Pension Plans [Member] | Reclassification Out of Accumulated Other Comprehensive Income [Member]</t>
  </si>
  <si>
    <t>Included in Cost of Sales</t>
  </si>
  <si>
    <t>Accumulated Other Comprehensive Income (Loss) [Line Items]</t>
  </si>
  <si>
    <t>Recognized net actuarial loss</t>
  </si>
  <si>
    <t>Reclassification Out of Accumulated Other Comprehensive Income [Member] | Pension Plans [Member]</t>
  </si>
  <si>
    <t>Amortization of prior service (credit) cost</t>
  </si>
  <si>
    <t>Other Comprehensive Income (Changes in Accumulated Other Comprehensive Income) (Details) - USD ($) $ in Thousands</t>
  </si>
  <si>
    <t>Increase (Decrease) in Accumulated Other Comprehensive Income (Loss) [Roll Forward]</t>
  </si>
  <si>
    <t>Balance in Accumulated Other Comprehensive Loss on June 3, 2014</t>
  </si>
  <si>
    <t>AOCI - Change in Underfunded Status, net of tax</t>
  </si>
  <si>
    <t>Other Comprehensive Income for Fiscal Year 2014</t>
  </si>
  <si>
    <t>Balance in Accumulated Other Comprehensive Loss on March 10, 2015</t>
  </si>
  <si>
    <t>AOCI - Pre-Tax Change in Underfunded Status</t>
  </si>
  <si>
    <t>AOCI - Tax Effected Change in Underfunded Status</t>
  </si>
  <si>
    <t>Amount reclassified from AOCI (Pre-Tax)</t>
  </si>
  <si>
    <t>Related Party Transactions (Narrative) (Details)</t>
  </si>
  <si>
    <t>Mar. 04, 2014USD ($)</t>
  </si>
  <si>
    <t>Jun. 02, 2015USD ($)storeshares</t>
  </si>
  <si>
    <t>May. 28, 2013USD ($)shares</t>
  </si>
  <si>
    <t>Number Of Restaurants Licensed To Related Parties And Operated By Company | store</t>
  </si>
  <si>
    <t>Management Fees Revenue</t>
  </si>
  <si>
    <t>Related Party Transaction Purchases By Related Party</t>
  </si>
  <si>
    <t>Due from Related Parties, Current</t>
  </si>
  <si>
    <t>Treasury stock, shares, acquired | shares</t>
  </si>
  <si>
    <t>Deferred Compensation Arrangement With Related Parties Maximum Benefit Period</t>
  </si>
  <si>
    <t>Deferred Compensation Annual Payments Due To Related Parties Excluding Consumer Price Index Adjustment</t>
  </si>
  <si>
    <t>Deferred Compensation Annual Payments Due To Related Parties Percentage Of Consumer Price Index Change Reflected</t>
  </si>
  <si>
    <t>50.00%</t>
  </si>
  <si>
    <t>Deferred Compensation Monthly Payments Due To Related Parties Subject To Consumer Price Index Adjustment</t>
  </si>
  <si>
    <t>Deferred compensation, settled</t>
  </si>
  <si>
    <t>Commitments and Contingencies (Narrative) (Details) $ in Thousands</t>
  </si>
  <si>
    <t>Jun. 02, 2015USD ($)store</t>
  </si>
  <si>
    <t>Other Contingencies</t>
  </si>
  <si>
    <t>Approximate loss from diversion of funds</t>
  </si>
  <si>
    <t>Forensic, legal and professional fees investigating diversion of funds</t>
  </si>
  <si>
    <t>Policyholder Benefits and Claims Incurred, Net</t>
  </si>
  <si>
    <t>Self Insurance Workers Compensation Per Claim Limit</t>
  </si>
  <si>
    <t>Letters of Credit Outstanding, Amount</t>
  </si>
  <si>
    <t>Capital and operating leases, number of units | store</t>
  </si>
  <si>
    <t>Total lease obligation, for which Company is contingently liable for performance</t>
  </si>
  <si>
    <t>Annual lease obligation, for which Company is contingently liable for performance</t>
  </si>
  <si>
    <t>Later years</t>
  </si>
  <si>
    <t>Immaterial Revision (Narrative) (Details) - USD ($) $ in Thousands</t>
  </si>
  <si>
    <t>May. 29, 2012</t>
  </si>
  <si>
    <t>Error Corrections and Prior Period Adjustments Restatement [Line Items]</t>
  </si>
  <si>
    <t>Restatement Adjustment [Member]</t>
  </si>
  <si>
    <t>Reconciliation of Error Correction [Member] | Restatement Adjustment [Member]</t>
  </si>
  <si>
    <t>Immaterial Revision (Schedule of Reconciliation on Consolidated Balance Sheet) (Details) - USD ($) $ in Thousands</t>
  </si>
  <si>
    <t>Scenario, Previously Reported [Member]</t>
  </si>
  <si>
    <t>Immaterial Revision (Schedule of Reconciliation on Consolidated Statement of Earnings and Cash Flows) (Details) - USD ($) $ in Thousands</t>
  </si>
  <si>
    <t>Mar. 10, 2015</t>
  </si>
  <si>
    <t>Dec. 10, 2013</t>
  </si>
  <si>
    <t>Sep. 17, 2013</t>
  </si>
  <si>
    <t>Deferred income taxes and other</t>
  </si>
  <si>
    <t>Quarterly Results (Narrative) (Details) - USD ($) $ in Thousands</t>
  </si>
  <si>
    <t>Professional Fees</t>
  </si>
  <si>
    <t>Forensic Investigation Fees</t>
  </si>
  <si>
    <t>Policyholder Benefits</t>
  </si>
  <si>
    <t>Legal Fees</t>
  </si>
  <si>
    <t>Gain (Loss) on Sale of Other Assets</t>
  </si>
  <si>
    <t>Land Sales</t>
  </si>
  <si>
    <t>Income Tax Expense (Benefit)</t>
  </si>
  <si>
    <t>Quarterly Results (Schedule Of Quarterly Financial Information) (Details) - USD ($) $ / shares in Units,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5" r="B8" t="n">
        <v>2015</v>
      </c>
    </row>
    <row spans="1:4" r="9">
      <c s="4" r="A9" t="s">
        <v>15</v>
      </c>
      <c s="4" r="B9" t="s">
        <v>16</v>
      </c>
    </row>
    <row spans="1:4" r="10">
      <c s="4" r="A10" t="s">
        <v>17</v>
      </c>
      <c s="4" r="B10" t="s">
        <v>18</v>
      </c>
    </row>
    <row spans="1:4" r="11">
      <c s="4" r="A11" t="s">
        <v>19</v>
      </c>
      <c s="5" r="B11" t="n">
        <v>39047</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7</v>
      </c>
    </row>
    <row spans="1:4" r="17">
      <c s="4" r="A17" t="s">
        <v>29</v>
      </c>
      <c s="6" r="D17" t="n">
        <v>106744052</v>
      </c>
    </row>
    <row spans="1:4" r="18">
      <c s="4" r="A18" t="s">
        <v>30</v>
      </c>
      <c s="5" r="C18" t="n">
        <v>5131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4959</v>
      </c>
      <c s="6" r="C3" t="n">
        <v>1124</v>
      </c>
    </row>
    <row spans="1:3" r="4">
      <c s="4" r="A4" t="s">
        <v>35</v>
      </c>
      <c s="5" r="B4" t="n">
        <v>2218</v>
      </c>
      <c s="5" r="C4" t="n">
        <v>1900</v>
      </c>
    </row>
    <row spans="1:3" r="5">
      <c s="4" r="A5" t="s">
        <v>36</v>
      </c>
      <c s="5" r="B5" t="n">
        <v>6267</v>
      </c>
      <c s="5" r="C5" t="n">
        <v>5637</v>
      </c>
    </row>
    <row spans="1:3" r="6">
      <c s="4" r="A6" t="s">
        <v>37</v>
      </c>
      <c s="5" r="B6" t="n">
        <v>1112</v>
      </c>
      <c s="5" r="C6" t="n">
        <v>1260</v>
      </c>
    </row>
    <row spans="1:3" r="7">
      <c s="4" r="A7" t="s">
        <v>38</v>
      </c>
      <c s="5" r="B7" t="n">
        <v>2263</v>
      </c>
      <c s="5" r="C7" t="n">
        <v>3393</v>
      </c>
    </row>
    <row spans="1:3" r="8">
      <c s="4" r="A8" t="s">
        <v>39</v>
      </c>
      <c s="5" r="B8" t="n">
        <v>16819</v>
      </c>
      <c s="5" r="C8" t="n">
        <v>13314</v>
      </c>
    </row>
    <row spans="1:3" r="9">
      <c s="4" r="A9" t="s">
        <v>40</v>
      </c>
      <c s="5" r="B9" t="n">
        <v>232646</v>
      </c>
      <c s="5" r="C9" t="n">
        <v>231931</v>
      </c>
    </row>
    <row spans="1:3" r="10">
      <c s="4" r="A10" t="s">
        <v>41</v>
      </c>
      <c s="5" r="B10" t="n">
        <v>131286</v>
      </c>
      <c s="5" r="C10" t="n">
        <v>127069</v>
      </c>
    </row>
    <row spans="1:3" r="11">
      <c s="4" r="A11" t="s">
        <v>42</v>
      </c>
      <c s="5" r="B11" t="n">
        <v>101360</v>
      </c>
      <c s="5" r="C11" t="n">
        <v>104862</v>
      </c>
    </row>
    <row spans="1:3" r="12">
      <c s="3" r="A12" t="s">
        <v>43</v>
      </c>
    </row>
    <row spans="1:3" r="13">
      <c s="4" r="A13" t="s">
        <v>44</v>
      </c>
      <c s="5" r="B13" t="n">
        <v>770</v>
      </c>
      <c s="5" r="C13" t="n">
        <v>773</v>
      </c>
    </row>
    <row spans="1:3" r="14">
      <c s="4" r="A14" t="s">
        <v>45</v>
      </c>
      <c s="5" r="B14" t="n">
        <v>6029</v>
      </c>
      <c s="5" r="C14" t="n">
        <v>6744</v>
      </c>
    </row>
    <row spans="1:3" r="15">
      <c s="4" r="A15" t="s">
        <v>46</v>
      </c>
      <c s="5" r="B15" t="n">
        <v>4033</v>
      </c>
      <c s="5" r="C15" t="n">
        <v>3261</v>
      </c>
    </row>
    <row spans="1:3" r="16">
      <c s="4" r="A16" t="s">
        <v>47</v>
      </c>
      <c s="5" r="B16" t="n">
        <v>10832</v>
      </c>
      <c s="5" r="C16" t="n">
        <v>10778</v>
      </c>
    </row>
    <row spans="1:3" r="17">
      <c s="4" r="A17" t="s">
        <v>48</v>
      </c>
      <c s="6" r="B17" t="n">
        <v>129011</v>
      </c>
      <c s="5" r="C17" t="n">
        <v>128954</v>
      </c>
    </row>
    <row spans="1:3" r="18">
      <c s="3" r="A18" t="s">
        <v>49</v>
      </c>
    </row>
    <row spans="1:3" r="19">
      <c s="4" r="A19" t="s">
        <v>50</v>
      </c>
      <c s="5" r="C19" t="n">
        <v>1996</v>
      </c>
    </row>
    <row spans="1:3" r="20">
      <c s="4" r="A20" t="s">
        <v>51</v>
      </c>
      <c s="6" r="B20" t="n">
        <v>6248</v>
      </c>
      <c s="5" r="C20" t="n">
        <v>7594</v>
      </c>
    </row>
    <row spans="1:3" r="21">
      <c s="4" r="A21" t="s">
        <v>52</v>
      </c>
      <c s="5" r="B21" t="n">
        <v>11536</v>
      </c>
      <c s="5" r="C21" t="n">
        <v>9319</v>
      </c>
    </row>
    <row spans="1:3" r="22">
      <c s="4" r="A22" t="s">
        <v>53</v>
      </c>
      <c s="6" r="B22" t="n">
        <v>17784</v>
      </c>
      <c s="5" r="C22" t="n">
        <v>18909</v>
      </c>
    </row>
    <row spans="1:3" r="23">
      <c s="3" r="A23" t="s">
        <v>54</v>
      </c>
    </row>
    <row spans="1:3" r="24">
      <c s="4" r="A24" t="s">
        <v>55</v>
      </c>
      <c s="5" r="C24" t="n">
        <v>4737</v>
      </c>
    </row>
    <row spans="1:3" r="25">
      <c s="4" r="A25" t="s">
        <v>56</v>
      </c>
      <c s="6" r="B25" t="n">
        <v>3306</v>
      </c>
      <c s="5" r="C25" t="n">
        <v>2340</v>
      </c>
    </row>
    <row spans="1:3" r="26">
      <c s="4" r="A26" t="s">
        <v>57</v>
      </c>
      <c s="5" r="C26" t="n">
        <v>1867</v>
      </c>
    </row>
    <row spans="1:3" r="27">
      <c s="4" r="A27" t="s">
        <v>58</v>
      </c>
      <c s="5" r="B27" t="n">
        <v>4040</v>
      </c>
      <c s="5" r="C27" t="n">
        <v>3617</v>
      </c>
    </row>
    <row spans="1:3" r="28">
      <c s="4" r="A28" t="s">
        <v>59</v>
      </c>
      <c s="5" r="B28" t="n">
        <v>3871</v>
      </c>
      <c s="5" r="C28" t="n">
        <v>4231</v>
      </c>
    </row>
    <row spans="1:3" r="29">
      <c s="4" r="A29" t="s">
        <v>60</v>
      </c>
      <c s="5" r="B29" t="n">
        <v>11217</v>
      </c>
      <c s="5" r="C29" t="n">
        <v>16792</v>
      </c>
    </row>
    <row spans="1:3" r="30">
      <c s="3" r="A30" t="s">
        <v>61</v>
      </c>
    </row>
    <row spans="1:3" r="31">
      <c s="4" r="A31" t="s">
        <v>62</v>
      </c>
      <c s="5" r="B31" t="n">
        <v>7587</v>
      </c>
      <c s="5" r="C31" t="n">
        <v>7587</v>
      </c>
    </row>
    <row spans="1:3" r="32">
      <c s="4" r="A32" t="s">
        <v>63</v>
      </c>
      <c s="5" r="B32" t="n">
        <v>69743</v>
      </c>
      <c s="5" r="C32" t="n">
        <v>69513</v>
      </c>
    </row>
    <row spans="1:3" r="33">
      <c s="4" r="A33" t="s">
        <v>64</v>
      </c>
      <c s="5" r="B33" t="n">
        <v>77330</v>
      </c>
      <c s="5" r="C33" t="n">
        <v>77100</v>
      </c>
    </row>
    <row spans="1:3" r="34">
      <c s="4" r="A34" t="s">
        <v>65</v>
      </c>
      <c s="5" r="B34" t="n">
        <v>-103</v>
      </c>
      <c s="5" r="C34" t="n">
        <v>-174</v>
      </c>
    </row>
    <row spans="1:3" r="35">
      <c s="4" r="A35" t="s">
        <v>66</v>
      </c>
      <c s="5" r="B35" t="n">
        <v>61668</v>
      </c>
      <c s="5" r="C35" t="n">
        <v>55708</v>
      </c>
    </row>
    <row spans="1:3" r="36">
      <c s="4" r="A36" t="s">
        <v>67</v>
      </c>
      <c s="5" r="B36" t="n">
        <v>61565</v>
      </c>
      <c s="5" r="C36" t="n">
        <v>55534</v>
      </c>
    </row>
    <row spans="1:3" r="37">
      <c s="4" r="A37" t="s">
        <v>68</v>
      </c>
      <c s="5" r="B37" t="n">
        <v>-38885</v>
      </c>
      <c s="5" r="C37" t="n">
        <v>-39381</v>
      </c>
    </row>
    <row spans="1:3" r="38">
      <c s="4" r="A38" t="s">
        <v>69</v>
      </c>
      <c s="5" r="B38" t="n">
        <v>100010</v>
      </c>
      <c s="5" r="C38" t="n">
        <v>93253</v>
      </c>
    </row>
    <row spans="1:3" r="39">
      <c s="4" r="A39" t="s">
        <v>70</v>
      </c>
      <c s="6" r="B39" t="n">
        <v>129011</v>
      </c>
      <c s="6" r="C39" t="n">
        <v>128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177</v>
      </c>
    </row>
    <row spans="1:2" r="4">
      <c s="4" r="A4" t="s">
        <v>219</v>
      </c>
      <c s="4" r="B4" t="s">
        <v>220</v>
      </c>
    </row>
    <row spans="1:2" r="5">
      <c s="4" r="A5" t="s">
        <v>221</v>
      </c>
      <c s="4" r="B5" t="s">
        <v>222</v>
      </c>
    </row>
    <row spans="1:2" r="6">
      <c s="4" r="A6" t="s">
        <v>223</v>
      </c>
      <c s="4" r="B6" t="s">
        <v>224</v>
      </c>
    </row>
    <row spans="1:2" r="7">
      <c s="4" r="A7" t="s">
        <v>208</v>
      </c>
      <c s="4" r="B7" t="s">
        <v>225</v>
      </c>
    </row>
    <row spans="1:2" r="8">
      <c s="4" r="A8" t="s">
        <v>226</v>
      </c>
      <c s="4" r="B8" t="s">
        <v>227</v>
      </c>
    </row>
    <row spans="1:2" r="9">
      <c s="4" r="A9" t="s">
        <v>228</v>
      </c>
      <c s="4" r="B9" t="s">
        <v>229</v>
      </c>
    </row>
    <row spans="1:2" r="10">
      <c s="4" r="A10" t="s">
        <v>230</v>
      </c>
      <c s="4" r="B10" t="s">
        <v>231</v>
      </c>
    </row>
    <row spans="1:2" r="11">
      <c s="4" r="A11" t="s">
        <v>232</v>
      </c>
      <c s="4" r="B11" t="s">
        <v>233</v>
      </c>
    </row>
    <row spans="1:2" r="12">
      <c s="4" r="A12" t="s">
        <v>36</v>
      </c>
      <c s="4" r="B12" t="s">
        <v>234</v>
      </c>
    </row>
    <row spans="1:2" r="13">
      <c s="4" r="A13" t="s">
        <v>235</v>
      </c>
      <c s="4" r="B13" t="s">
        <v>236</v>
      </c>
    </row>
    <row spans="1:2" r="14">
      <c s="4" r="A14" t="s">
        <v>237</v>
      </c>
      <c s="4" r="B14" t="s">
        <v>238</v>
      </c>
    </row>
    <row spans="1:2" r="15">
      <c s="4" r="A15" t="s">
        <v>182</v>
      </c>
      <c s="4" r="B15" t="s">
        <v>239</v>
      </c>
    </row>
    <row spans="1:2" r="16">
      <c s="4" r="A16" t="s">
        <v>240</v>
      </c>
      <c s="4" r="B16" t="s">
        <v>241</v>
      </c>
    </row>
    <row spans="1:2" r="17">
      <c s="4" r="A17" t="s">
        <v>242</v>
      </c>
      <c s="4" r="B17" t="s">
        <v>243</v>
      </c>
    </row>
    <row spans="1:2" r="18">
      <c s="4" r="A18" t="s">
        <v>244</v>
      </c>
      <c s="4" r="B18" t="s">
        <v>245</v>
      </c>
    </row>
    <row spans="1:2" r="19">
      <c s="4" r="A19" t="s">
        <v>246</v>
      </c>
      <c s="4" r="B19" t="s">
        <v>247</v>
      </c>
    </row>
    <row spans="1:2" r="20">
      <c s="4" r="A20" t="s">
        <v>248</v>
      </c>
      <c s="4" r="B20" t="s">
        <v>249</v>
      </c>
    </row>
    <row spans="1:2" r="21">
      <c s="4" r="A21" t="s">
        <v>250</v>
      </c>
      <c s="4" r="B21" t="s">
        <v>251</v>
      </c>
    </row>
    <row spans="1:2" r="22">
      <c s="4" r="A22" t="s">
        <v>252</v>
      </c>
      <c s="4" r="B22" t="s">
        <v>253</v>
      </c>
    </row>
    <row spans="1:2" r="23">
      <c s="4" r="A23" t="s">
        <v>254</v>
      </c>
      <c s="4" r="B23" t="s">
        <v>255</v>
      </c>
    </row>
    <row spans="1:2" r="24">
      <c s="4" r="A24" t="s">
        <v>256</v>
      </c>
      <c s="4" r="B24" t="s">
        <v>257</v>
      </c>
    </row>
    <row spans="1:2" r="25">
      <c s="4" r="A25" t="s">
        <v>191</v>
      </c>
      <c s="4" r="B25" t="s">
        <v>258</v>
      </c>
    </row>
    <row spans="1:2" r="26">
      <c s="4" r="A26" t="s">
        <v>259</v>
      </c>
      <c s="4" r="B26"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261</v>
      </c>
      <c s="2" r="B1" t="s">
        <v>1</v>
      </c>
    </row>
    <row spans="1:2" r="2">
      <c s="2" r="B2" t="s">
        <v>2</v>
      </c>
    </row>
    <row spans="1:2" r="3">
      <c s="3" r="A3" t="s">
        <v>177</v>
      </c>
    </row>
    <row spans="1:2" r="4">
      <c s="4" r="A4" t="s">
        <v>262</v>
      </c>
      <c s="4" r="B4" t="s">
        <v>263</v>
      </c>
    </row>
    <row spans="1:2" r="5">
      <c s="4" r="A5" t="s">
        <v>264</v>
      </c>
      <c s="4" r="B5" t="s">
        <v>265</v>
      </c>
    </row>
    <row spans="1:2" r="6">
      <c s="4" r="A6" t="s">
        <v>266</v>
      </c>
      <c s="4" r="B6"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68</v>
      </c>
      <c s="2" r="B1" t="s">
        <v>1</v>
      </c>
    </row>
    <row spans="1:2" r="2">
      <c s="2" r="B2" t="s">
        <v>2</v>
      </c>
    </row>
    <row spans="1:2" r="3">
      <c s="3" r="A3" t="s">
        <v>180</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3</v>
      </c>
      <c s="2" r="B1" t="s">
        <v>1</v>
      </c>
    </row>
    <row spans="1:2" r="2">
      <c s="2" r="B2" t="s">
        <v>2</v>
      </c>
    </row>
    <row spans="1:2" r="3">
      <c s="3" r="A3" t="s">
        <v>183</v>
      </c>
    </row>
    <row spans="1:2" r="4">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86</v>
      </c>
    </row>
    <row spans="1:2" r="4">
      <c s="4" r="A4" t="s">
        <v>277</v>
      </c>
      <c s="4" r="B4" t="s">
        <v>278</v>
      </c>
    </row>
    <row spans="1:2" r="5">
      <c s="4" r="A5" t="s">
        <v>279</v>
      </c>
      <c s="4" r="B5" t="s">
        <v>280</v>
      </c>
    </row>
    <row spans="1:2" r="6">
      <c s="4" r="A6" t="s">
        <v>281</v>
      </c>
      <c s="4" r="B6"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83</v>
      </c>
      <c s="2" r="B1" t="s">
        <v>1</v>
      </c>
    </row>
    <row spans="1:2" r="2">
      <c s="2" r="B2" t="s">
        <v>2</v>
      </c>
    </row>
    <row spans="1:2" r="3">
      <c s="3" r="A3" t="s">
        <v>189</v>
      </c>
    </row>
    <row spans="1:2" r="4">
      <c s="4" r="A4" t="s">
        <v>284</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192</v>
      </c>
    </row>
    <row spans="1:2" r="4">
      <c s="4" r="A4" t="s">
        <v>287</v>
      </c>
      <c s="4" r="B4" t="s">
        <v>288</v>
      </c>
    </row>
    <row spans="1:2" r="5">
      <c s="4" r="A5" t="s">
        <v>289</v>
      </c>
      <c s="4" r="B5" t="s">
        <v>290</v>
      </c>
    </row>
    <row spans="1:2" r="6">
      <c s="4" r="A6" t="s">
        <v>291</v>
      </c>
      <c s="4" r="B6"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s="1" r="A1" t="s">
        <v>293</v>
      </c>
      <c s="2" r="B1" t="s">
        <v>1</v>
      </c>
    </row>
    <row spans="1:2" r="2">
      <c s="2" r="B2" t="s">
        <v>2</v>
      </c>
    </row>
    <row spans="1:2" r="3">
      <c s="3" r="A3" t="s">
        <v>195</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71</v>
      </c>
      <c s="2" r="B1" t="s">
        <v>2</v>
      </c>
      <c s="2" r="C1" t="s">
        <v>32</v>
      </c>
    </row>
    <row spans="1:3" r="2">
      <c s="3" r="A2" t="s">
        <v>72</v>
      </c>
    </row>
    <row spans="1:3" r="3">
      <c s="4" r="A3" t="s">
        <v>73</v>
      </c>
      <c s="5" r="B3" t="n">
        <v>3000000</v>
      </c>
      <c s="5" r="C3" t="n">
        <v>3000000</v>
      </c>
    </row>
    <row spans="1:3" r="4">
      <c s="4" r="A4" t="s">
        <v>74</v>
      </c>
      <c s="6" r="B4" t="n">
        <v>0</v>
      </c>
      <c s="6" r="C4" t="n">
        <v>0</v>
      </c>
    </row>
    <row spans="1:3" r="5">
      <c s="4" r="A5" t="s">
        <v>75</v>
      </c>
      <c s="5" r="B5" t="n">
        <v>12000000</v>
      </c>
      <c s="5" r="C5" t="n">
        <v>12000000</v>
      </c>
    </row>
    <row spans="1:3" r="6">
      <c s="4" r="A6" t="s">
        <v>76</v>
      </c>
      <c s="5" r="B6" t="n">
        <v>7586764</v>
      </c>
      <c s="5" r="C6" t="n">
        <v>7586764</v>
      </c>
    </row>
    <row spans="1:3" r="7">
      <c s="4" r="A7" t="s">
        <v>77</v>
      </c>
      <c s="6" r="B7" t="n">
        <v>1</v>
      </c>
      <c s="6" r="C7" t="n">
        <v>1</v>
      </c>
    </row>
    <row spans="1:3" r="8">
      <c s="4" r="A8" t="s">
        <v>78</v>
      </c>
      <c s="5" r="B8" t="n">
        <v>2455185</v>
      </c>
      <c s="5" r="C8" t="n">
        <v>24877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198</v>
      </c>
    </row>
    <row spans="1:2" r="4">
      <c s="4" r="A4" t="s">
        <v>305</v>
      </c>
      <c s="4" r="B4" t="s">
        <v>306</v>
      </c>
    </row>
    <row spans="1:2" r="5">
      <c s="4" r="A5" t="s">
        <v>307</v>
      </c>
      <c s="4" r="B5" t="s">
        <v>308</v>
      </c>
    </row>
    <row spans="1:2" r="6">
      <c s="4" r="A6" t="s">
        <v>309</v>
      </c>
      <c s="4" r="B6" t="s">
        <v>310</v>
      </c>
    </row>
    <row spans="1:2" r="7">
      <c s="4" r="A7" t="s">
        <v>311</v>
      </c>
      <c s="4" r="B7" t="s">
        <v>312</v>
      </c>
    </row>
    <row spans="1:2" r="8">
      <c s="4" r="A8" t="s">
        <v>313</v>
      </c>
      <c s="4" r="B8" t="s">
        <v>314</v>
      </c>
    </row>
    <row spans="1:2" r="9">
      <c s="4" r="A9" t="s">
        <v>315</v>
      </c>
      <c s="4" r="B9" t="s">
        <v>316</v>
      </c>
    </row>
    <row spans="1:2" r="10">
      <c s="4" r="A10" t="s">
        <v>317</v>
      </c>
      <c s="4" r="B10" t="s">
        <v>318</v>
      </c>
    </row>
    <row spans="1:2" r="11">
      <c s="4" r="A11" t="s">
        <v>319</v>
      </c>
      <c s="4" r="B11" t="s">
        <v>320</v>
      </c>
    </row>
    <row spans="1:2" r="12">
      <c s="4" r="A12" t="s">
        <v>321</v>
      </c>
      <c s="4" r="B12" t="s">
        <v>322</v>
      </c>
    </row>
    <row spans="1:2" r="13">
      <c s="4" r="A13" t="s">
        <v>323</v>
      </c>
      <c s="4" r="B13" t="s">
        <v>324</v>
      </c>
    </row>
    <row spans="1:2" r="14">
      <c s="4" r="A14" t="s">
        <v>325</v>
      </c>
      <c s="4" r="B14" t="s">
        <v>326</v>
      </c>
    </row>
    <row spans="1:2" r="15">
      <c s="4" r="A15" t="s">
        <v>327</v>
      </c>
      <c s="4" r="B15" t="s">
        <v>328</v>
      </c>
    </row>
    <row spans="1:2" r="16">
      <c s="4" r="A16" t="s">
        <v>329</v>
      </c>
      <c s="4" r="B16"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31</v>
      </c>
      <c s="2" r="B1" t="s">
        <v>1</v>
      </c>
    </row>
    <row spans="1:2" r="2">
      <c s="2" r="B2" t="s">
        <v>2</v>
      </c>
    </row>
    <row spans="1:2" r="3">
      <c s="3" r="A3" t="s">
        <v>201</v>
      </c>
    </row>
    <row spans="1:2" r="4">
      <c s="4" r="A4" t="s">
        <v>332</v>
      </c>
      <c s="4" r="B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34</v>
      </c>
      <c s="2" r="B1" t="s">
        <v>1</v>
      </c>
    </row>
    <row spans="1:2" r="2">
      <c s="2" r="B2" t="s">
        <v>2</v>
      </c>
    </row>
    <row spans="1:2" r="3">
      <c s="3" r="A3" t="s">
        <v>335</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40</v>
      </c>
      <c s="2" r="B1" t="s">
        <v>1</v>
      </c>
    </row>
    <row spans="1:2" r="2">
      <c s="2" r="B2" t="s">
        <v>2</v>
      </c>
    </row>
    <row spans="1:2" r="3">
      <c s="3" r="A3" t="s">
        <v>209</v>
      </c>
    </row>
    <row spans="1:2" r="4">
      <c s="4" r="A4" t="s">
        <v>341</v>
      </c>
      <c s="4" r="B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43</v>
      </c>
      <c s="2" r="B1" t="s">
        <v>1</v>
      </c>
    </row>
    <row spans="1:2" r="2">
      <c s="2" r="B2" t="s">
        <v>2</v>
      </c>
    </row>
    <row spans="1:2" r="3">
      <c s="3" r="A3" t="s">
        <v>212</v>
      </c>
    </row>
    <row spans="1:2" r="4">
      <c s="4" r="A4" t="s">
        <v>344</v>
      </c>
      <c s="4" r="B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spans="1:4" r="1">
      <c s="1" r="A1" t="s">
        <v>346</v>
      </c>
      <c s="2" r="B1" t="s">
        <v>1</v>
      </c>
    </row>
    <row spans="1:4" r="2">
      <c s="2" r="B2" t="s">
        <v>347</v>
      </c>
      <c s="2" r="C2" t="s">
        <v>348</v>
      </c>
      <c s="2" r="D2" t="s">
        <v>349</v>
      </c>
    </row>
    <row spans="1:4" r="3">
      <c s="3" r="A3" t="s">
        <v>350</v>
      </c>
    </row>
    <row spans="1:4" r="4">
      <c s="4" r="A4" t="s">
        <v>351</v>
      </c>
      <c s="6" r="B4" t="n">
        <v>31000</v>
      </c>
      <c s="6" r="C4" t="n">
        <v>31000</v>
      </c>
    </row>
    <row spans="1:4" r="5">
      <c s="4" r="A5" t="s">
        <v>352</v>
      </c>
      <c s="5" r="C5" t="n">
        <v>26000</v>
      </c>
      <c s="6" r="D5" t="n">
        <v>14000</v>
      </c>
    </row>
    <row spans="1:4" r="6">
      <c s="4" r="A6" t="s">
        <v>353</v>
      </c>
      <c s="5" r="B6" t="n">
        <v>741000</v>
      </c>
      <c s="5" r="C6" t="n">
        <v>741000</v>
      </c>
    </row>
    <row spans="1:4" r="7">
      <c s="4" r="A7" t="s">
        <v>354</v>
      </c>
      <c s="5" r="B7" t="n">
        <v>4979000</v>
      </c>
      <c s="5" r="C7" t="n">
        <v>4931000</v>
      </c>
      <c s="5" r="D7" t="n">
        <v>4855000</v>
      </c>
    </row>
    <row spans="1:4" r="8">
      <c s="4" r="A8" t="s">
        <v>355</v>
      </c>
      <c s="5" r="C8" t="n">
        <v>307000</v>
      </c>
      <c s="6" r="D8" t="n">
        <v>592000</v>
      </c>
    </row>
    <row spans="1:4" r="9">
      <c s="4" r="A9" t="s">
        <v>356</v>
      </c>
      <c s="5" r="B9" t="n">
        <v>400000</v>
      </c>
      <c s="5" r="C9" t="n">
        <v>300000</v>
      </c>
    </row>
    <row spans="1:4" r="10">
      <c s="4" r="A10" t="s">
        <v>357</v>
      </c>
      <c s="6" r="B10" t="n">
        <v>653000</v>
      </c>
    </row>
    <row spans="1:4" r="11">
      <c s="4" r="A11" t="s">
        <v>358</v>
      </c>
    </row>
    <row spans="1:4" r="12">
      <c s="3" r="A12" t="s">
        <v>350</v>
      </c>
    </row>
    <row spans="1:4" r="13">
      <c s="4" r="A13" t="s">
        <v>359</v>
      </c>
      <c s="6" r="B13" t="n">
        <v>34</v>
      </c>
    </row>
    <row spans="1:4" r="14">
      <c s="4" r="A14" t="s">
        <v>360</v>
      </c>
    </row>
    <row spans="1:4" r="15">
      <c s="3" r="A15" t="s">
        <v>350</v>
      </c>
    </row>
    <row spans="1:4" r="16">
      <c s="4" r="A16" t="s">
        <v>356</v>
      </c>
      <c s="6" r="B16" t="n">
        <v>400000</v>
      </c>
      <c s="6" r="C16" t="n">
        <v>300000</v>
      </c>
    </row>
    <row spans="1:4" r="17">
      <c s="4" r="A17" t="s">
        <v>361</v>
      </c>
    </row>
    <row spans="1:4" r="18">
      <c s="3" r="A18" t="s">
        <v>350</v>
      </c>
    </row>
    <row spans="1:4" r="19">
      <c s="4" r="A19" t="s">
        <v>362</v>
      </c>
      <c s="4" r="B19" t="s">
        <v>363</v>
      </c>
    </row>
    <row spans="1:4" r="20">
      <c s="4" r="A20" t="s">
        <v>364</v>
      </c>
      <c s="6" r="B20" t="n">
        <v>10</v>
      </c>
    </row>
    <row spans="1:4" r="21">
      <c s="4" r="A21" t="s">
        <v>365</v>
      </c>
      <c s="4" r="B21" t="s">
        <v>366</v>
      </c>
    </row>
    <row spans="1:4" r="22">
      <c s="4" r="A22" t="s">
        <v>367</v>
      </c>
      <c s="4" r="B22" t="s">
        <v>368</v>
      </c>
    </row>
    <row spans="1:4" r="23">
      <c s="4" r="A23" t="s">
        <v>369</v>
      </c>
    </row>
    <row spans="1:4" r="24">
      <c s="3" r="A24" t="s">
        <v>350</v>
      </c>
    </row>
    <row spans="1:4" r="25">
      <c s="4" r="A25" t="s">
        <v>362</v>
      </c>
      <c s="4" r="B25" t="s">
        <v>366</v>
      </c>
    </row>
    <row spans="1:4" r="26">
      <c s="4" r="A26" t="s">
        <v>364</v>
      </c>
      <c s="6" r="B26" t="n">
        <v>3</v>
      </c>
    </row>
    <row spans="1:4" r="27">
      <c s="4" r="A27" t="s">
        <v>370</v>
      </c>
    </row>
    <row spans="1:4" r="28">
      <c s="3" r="A28" t="s">
        <v>350</v>
      </c>
    </row>
    <row spans="1:4" r="29">
      <c s="4" r="A29" t="s">
        <v>362</v>
      </c>
      <c s="4" r="B29" t="s">
        <v>371</v>
      </c>
    </row>
    <row spans="1:4" r="30">
      <c s="4" r="A30" t="s">
        <v>372</v>
      </c>
      <c s="4" r="B30" t="s">
        <v>373</v>
      </c>
    </row>
    <row spans="1:4" r="31">
      <c s="4" r="A31" t="s">
        <v>364</v>
      </c>
      <c s="6" r="B31" t="n">
        <v>18</v>
      </c>
    </row>
    <row spans="1:4" r="32">
      <c s="4" r="A32" t="s">
        <v>374</v>
      </c>
    </row>
    <row spans="1:4" r="33">
      <c s="3" r="A33" t="s">
        <v>350</v>
      </c>
    </row>
    <row spans="1:4" r="34">
      <c s="4" r="A34" t="s">
        <v>364</v>
      </c>
      <c s="6" r="B34" t="n">
        <v>3</v>
      </c>
    </row>
    <row spans="1:4" r="35">
      <c s="4" r="A35" t="s">
        <v>365</v>
      </c>
      <c s="4" r="B35" t="s">
        <v>366</v>
      </c>
    </row>
    <row spans="1:4" r="36">
      <c s="4" r="A36" t="s">
        <v>375</v>
      </c>
    </row>
    <row spans="1:4" r="37">
      <c s="3" r="A37" t="s">
        <v>350</v>
      </c>
    </row>
    <row spans="1:4" r="38">
      <c s="4" r="A38" t="s">
        <v>372</v>
      </c>
      <c s="4" r="B38" t="s">
        <v>373</v>
      </c>
    </row>
    <row spans="1:4" r="39">
      <c s="4" r="A39" t="s">
        <v>364</v>
      </c>
      <c s="6" r="B39" t="n">
        <v>10</v>
      </c>
    </row>
    <row spans="1:4" r="40">
      <c s="4" r="A40" t="s">
        <v>376</v>
      </c>
    </row>
    <row spans="1:4" r="41">
      <c s="3" r="A41" t="s">
        <v>350</v>
      </c>
    </row>
    <row spans="1:4" r="42">
      <c s="4" r="A42" t="s">
        <v>362</v>
      </c>
      <c s="4" r="B42" t="s">
        <v>366</v>
      </c>
    </row>
    <row spans="1:4" r="43">
      <c s="4" r="A43" t="s">
        <v>364</v>
      </c>
      <c s="6" r="B43" t="n">
        <v>3</v>
      </c>
    </row>
    <row spans="1:4" r="44">
      <c s="4" r="A44" t="s">
        <v>377</v>
      </c>
    </row>
    <row spans="1:4" r="45">
      <c s="3" r="A45" t="s">
        <v>350</v>
      </c>
    </row>
    <row spans="1:4" r="46">
      <c s="4" r="A46" t="s">
        <v>362</v>
      </c>
      <c s="4" r="B46" t="s">
        <v>371</v>
      </c>
    </row>
    <row spans="1:4" r="47">
      <c s="4" r="A47" t="s">
        <v>378</v>
      </c>
    </row>
    <row spans="1:4" r="48">
      <c s="3" r="A48" t="s">
        <v>350</v>
      </c>
    </row>
    <row spans="1:4" r="49">
      <c s="4" r="A49" t="s">
        <v>362</v>
      </c>
      <c s="4" r="B49" t="s">
        <v>379</v>
      </c>
    </row>
    <row spans="1:4" r="50">
      <c s="4" r="A50" t="s">
        <v>380</v>
      </c>
    </row>
    <row spans="1:4" r="51">
      <c s="3" r="A51" t="s">
        <v>350</v>
      </c>
    </row>
    <row spans="1:4" r="52">
      <c s="4" r="A52" t="s">
        <v>381</v>
      </c>
      <c s="4" r="B52" t="s">
        <v>382</v>
      </c>
    </row>
    <row spans="1:4" r="53">
      <c s="4" r="A53" t="s">
        <v>383</v>
      </c>
    </row>
    <row spans="1:4" r="54">
      <c s="3" r="A54" t="s">
        <v>350</v>
      </c>
    </row>
    <row spans="1:4" r="55">
      <c s="4" r="A55" t="s">
        <v>381</v>
      </c>
      <c s="4" r="B55" t="s">
        <v>384</v>
      </c>
    </row>
    <row spans="1:4" r="56">
      <c s="4" r="A56" t="s">
        <v>385</v>
      </c>
    </row>
    <row spans="1:4" r="57">
      <c s="3" r="A57" t="s">
        <v>350</v>
      </c>
    </row>
    <row spans="1:4" r="58">
      <c s="4" r="A58" t="s">
        <v>381</v>
      </c>
      <c s="4" r="B58" t="s">
        <v>386</v>
      </c>
    </row>
    <row spans="1:4" r="59">
      <c s="4" r="A59" t="s">
        <v>387</v>
      </c>
    </row>
    <row spans="1:4" r="60">
      <c s="3" r="A60" t="s">
        <v>350</v>
      </c>
    </row>
    <row spans="1:4" r="61">
      <c s="4" r="A61" t="s">
        <v>381</v>
      </c>
      <c s="4" r="B61" t="s">
        <v>382</v>
      </c>
    </row>
    <row spans="1:4" r="62">
      <c s="4" r="A62" t="s">
        <v>388</v>
      </c>
    </row>
    <row spans="1:4" r="63">
      <c s="3" r="A63" t="s">
        <v>350</v>
      </c>
    </row>
    <row spans="1:4" r="64">
      <c s="4" r="A64" t="s">
        <v>381</v>
      </c>
      <c s="4" r="B64" t="s">
        <v>389</v>
      </c>
    </row>
    <row spans="1:4" r="65">
      <c s="4" r="A65" t="s">
        <v>390</v>
      </c>
    </row>
    <row spans="1:4" r="66">
      <c s="3" r="A66" t="s">
        <v>350</v>
      </c>
    </row>
    <row spans="1:4" r="67">
      <c s="4" r="A67" t="s">
        <v>381</v>
      </c>
      <c s="4" r="B67" t="s">
        <v>382</v>
      </c>
    </row>
    <row spans="1:4" r="68">
      <c s="4" r="A68" t="s">
        <v>391</v>
      </c>
    </row>
    <row spans="1:4" r="69">
      <c s="3" r="A69" t="s">
        <v>350</v>
      </c>
    </row>
    <row spans="1:4" r="70">
      <c s="4" r="A70" t="s">
        <v>357</v>
      </c>
      <c s="6" r="B70" t="n">
        <v>212000</v>
      </c>
    </row>
    <row spans="1:4" r="71">
      <c s="4" r="A71" t="s">
        <v>392</v>
      </c>
    </row>
    <row spans="1:4" r="72">
      <c s="3" r="A72" t="s">
        <v>350</v>
      </c>
    </row>
    <row spans="1:4" r="73">
      <c s="4" r="A73" t="s">
        <v>357</v>
      </c>
      <c s="5" r="B73" t="n">
        <v>23000</v>
      </c>
    </row>
    <row spans="1:4" r="74">
      <c s="4" r="A74" t="s">
        <v>393</v>
      </c>
    </row>
    <row spans="1:4" r="75">
      <c s="3" r="A75" t="s">
        <v>350</v>
      </c>
    </row>
    <row spans="1:4" r="76">
      <c s="4" r="A76" t="s">
        <v>357</v>
      </c>
      <c s="6" r="B76" t="n">
        <v>418000</v>
      </c>
    </row>
    <row spans="1:4" r="77">
      <c s="4" r="A77" t="s">
        <v>394</v>
      </c>
    </row>
    <row spans="1:4" r="78">
      <c s="3" r="A78" t="s">
        <v>350</v>
      </c>
    </row>
    <row spans="1:4" r="79">
      <c s="4" r="A79" t="s">
        <v>395</v>
      </c>
      <c s="5" r="B79" t="n">
        <v>95</v>
      </c>
    </row>
    <row spans="1:4" r="80">
      <c s="4" r="A80" t="s">
        <v>396</v>
      </c>
    </row>
    <row spans="1:4" r="81">
      <c s="3" r="A81" t="s">
        <v>350</v>
      </c>
    </row>
    <row spans="1:4" r="82">
      <c s="4" r="A82" t="s">
        <v>397</v>
      </c>
      <c s="5" r="B82" t="n">
        <v>2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8</v>
      </c>
      <c s="2" r="B1" t="s">
        <v>1</v>
      </c>
    </row>
    <row spans="1:4" r="2">
      <c s="2" r="B2" t="s">
        <v>2</v>
      </c>
      <c s="2" r="C2" t="s">
        <v>32</v>
      </c>
      <c s="2" r="D2" t="s">
        <v>80</v>
      </c>
    </row>
    <row spans="1:4" r="3">
      <c s="3" r="A3" t="s">
        <v>399</v>
      </c>
    </row>
    <row spans="1:4" r="4">
      <c s="4" r="A4" t="s">
        <v>92</v>
      </c>
      <c s="6" r="B4" t="n">
        <v>-653</v>
      </c>
      <c s="6" r="D4" t="n">
        <v>-390</v>
      </c>
    </row>
    <row spans="1:4" r="5">
      <c s="4" r="A5" t="s">
        <v>400</v>
      </c>
    </row>
    <row spans="1:4" r="6">
      <c s="3" r="A6" t="s">
        <v>399</v>
      </c>
    </row>
    <row spans="1:4" r="7">
      <c s="4" r="A7" t="s">
        <v>92</v>
      </c>
      <c s="5" r="D7" t="n">
        <v>-179</v>
      </c>
    </row>
    <row spans="1:4" r="8">
      <c s="4" r="A8" t="s">
        <v>401</v>
      </c>
    </row>
    <row spans="1:4" r="9">
      <c s="3" r="A9" t="s">
        <v>399</v>
      </c>
    </row>
    <row spans="1:4" r="10">
      <c s="4" r="A10" t="s">
        <v>92</v>
      </c>
      <c s="5" r="D10" t="n">
        <v>1795</v>
      </c>
    </row>
    <row spans="1:4" r="11">
      <c s="4" r="A11" t="s">
        <v>402</v>
      </c>
    </row>
    <row spans="1:4" r="12">
      <c s="3" r="A12" t="s">
        <v>399</v>
      </c>
    </row>
    <row spans="1:4" r="13">
      <c s="4" r="A13" t="s">
        <v>403</v>
      </c>
      <c s="5" r="B13" t="n">
        <v>1716</v>
      </c>
      <c s="6" r="C13" t="n">
        <v>1950</v>
      </c>
    </row>
    <row spans="1:4" r="14">
      <c s="4" r="A14" t="s">
        <v>92</v>
      </c>
      <c s="5" r="B14" t="n">
        <v>-235</v>
      </c>
      <c s="5" r="D14" t="n">
        <v>-211</v>
      </c>
    </row>
    <row spans="1:4" r="15">
      <c s="4" r="A15" t="s">
        <v>404</v>
      </c>
    </row>
    <row spans="1:4" r="16">
      <c s="3" r="A16" t="s">
        <v>399</v>
      </c>
    </row>
    <row spans="1:4" r="17">
      <c s="4" r="A17" t="s">
        <v>92</v>
      </c>
      <c s="5" r="B17" t="n">
        <v>799</v>
      </c>
    </row>
    <row spans="1:4" r="18">
      <c s="4" r="A18" t="s">
        <v>405</v>
      </c>
    </row>
    <row spans="1:4" r="19">
      <c s="3" r="A19" t="s">
        <v>399</v>
      </c>
    </row>
    <row spans="1:4" r="20">
      <c s="4" r="A20" t="s">
        <v>92</v>
      </c>
      <c s="5" r="B20" t="n">
        <v>917</v>
      </c>
      <c s="5" r="C20" t="n">
        <v>1950</v>
      </c>
      <c s="6" r="D20" t="n">
        <v>2844</v>
      </c>
    </row>
    <row spans="1:4" r="21">
      <c s="4" r="A21" t="s">
        <v>393</v>
      </c>
    </row>
    <row spans="1:4" r="22">
      <c s="3" r="A22" t="s">
        <v>399</v>
      </c>
    </row>
    <row spans="1:4" r="23">
      <c s="4" r="A23" t="s">
        <v>403</v>
      </c>
      <c s="5" r="B23" t="n">
        <v>1514</v>
      </c>
      <c s="6" r="C23" t="n">
        <v>1933</v>
      </c>
    </row>
    <row spans="1:4" r="24">
      <c s="4" r="A24" t="s">
        <v>92</v>
      </c>
      <c s="5" r="B24" t="n">
        <v>-418</v>
      </c>
    </row>
    <row spans="1:4" r="25">
      <c s="4" r="A25" t="s">
        <v>406</v>
      </c>
    </row>
    <row spans="1:4" r="26">
      <c s="3" r="A26" t="s">
        <v>399</v>
      </c>
    </row>
    <row spans="1:4" r="27">
      <c s="4" r="A27" t="s">
        <v>92</v>
      </c>
      <c s="6" r="B27" t="n">
        <v>79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7</v>
      </c>
      <c s="2" r="B1" t="s">
        <v>2</v>
      </c>
      <c s="2" r="C1" t="s">
        <v>32</v>
      </c>
    </row>
    <row spans="1:3" r="2">
      <c s="3" r="A2" t="s">
        <v>177</v>
      </c>
    </row>
    <row spans="1:3" r="3">
      <c s="4" r="A3" t="s">
        <v>408</v>
      </c>
      <c s="6" r="B3" t="n">
        <v>2799</v>
      </c>
      <c s="6" r="C3" t="n">
        <v>2861</v>
      </c>
    </row>
    <row spans="1:3" r="4">
      <c s="4" r="A4" t="s">
        <v>409</v>
      </c>
      <c s="5" r="B4" t="n">
        <v>3230</v>
      </c>
      <c s="5" r="C4" t="n">
        <v>3883</v>
      </c>
    </row>
    <row spans="1:3" r="5">
      <c s="4" r="A5" t="s">
        <v>410</v>
      </c>
      <c s="6" r="B5" t="n">
        <v>6029</v>
      </c>
      <c s="6" r="C5" t="n">
        <v>67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32</v>
      </c>
    </row>
    <row spans="1:3" r="2">
      <c s="3" r="A2" t="s">
        <v>412</v>
      </c>
    </row>
    <row spans="1:3" r="3">
      <c s="4" r="A3" t="s">
        <v>353</v>
      </c>
      <c s="6" r="B3" t="n">
        <v>741</v>
      </c>
      <c s="6" r="C3" t="n">
        <v>741</v>
      </c>
    </row>
    <row spans="1:3" r="4">
      <c s="4" r="A4" t="s">
        <v>413</v>
      </c>
      <c s="5" r="B4" t="n">
        <v>22</v>
      </c>
      <c s="5" r="C4" t="n">
        <v>22</v>
      </c>
    </row>
    <row spans="1:3" r="5">
      <c s="4" r="A5" t="s">
        <v>414</v>
      </c>
      <c s="5" r="B5" t="n">
        <v>7</v>
      </c>
      <c s="5" r="C5" t="n">
        <v>10</v>
      </c>
    </row>
    <row spans="1:3" r="6">
      <c s="4" r="A6" t="s">
        <v>415</v>
      </c>
      <c s="6" r="B6" t="n">
        <v>770</v>
      </c>
      <c s="6" r="C6" t="n">
        <v>7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7"/>
    <col customWidth="1" max="2" min="2" width="73"/>
    <col customWidth="1" max="3" min="3" width="14"/>
  </cols>
  <sheetData>
    <row spans="1:3" r="1">
      <c s="1" r="A1" t="s">
        <v>416</v>
      </c>
      <c s="2" r="B1" t="s">
        <v>1</v>
      </c>
    </row>
    <row spans="1:3" r="2">
      <c s="2" r="B2" t="s">
        <v>2</v>
      </c>
      <c s="2" r="C2" t="s">
        <v>32</v>
      </c>
    </row>
    <row spans="1:3" r="3">
      <c s="3" r="A3" t="s">
        <v>417</v>
      </c>
    </row>
    <row spans="1:3" r="4">
      <c s="4" r="A4" t="s">
        <v>418</v>
      </c>
      <c s="6" r="C4" t="n">
        <v>6733</v>
      </c>
    </row>
    <row spans="1:3" r="5">
      <c s="4" r="A5" t="s">
        <v>419</v>
      </c>
      <c s="6" r="C5" t="n">
        <v>1996</v>
      </c>
    </row>
    <row spans="1:3" r="6">
      <c s="4" r="A6" t="s">
        <v>420</v>
      </c>
      <c s="4" r="B6" t="s">
        <v>421</v>
      </c>
    </row>
    <row spans="1:3" r="7">
      <c s="4" r="A7" t="s">
        <v>422</v>
      </c>
    </row>
    <row spans="1:3" r="8">
      <c s="3" r="A8" t="s">
        <v>417</v>
      </c>
    </row>
    <row spans="1:3" r="9">
      <c s="4" r="A9" t="s">
        <v>423</v>
      </c>
      <c s="4" r="B9" t="s">
        <v>424</v>
      </c>
    </row>
    <row spans="1:3" r="10">
      <c s="4" r="A10" t="s">
        <v>425</v>
      </c>
      <c s="6" r="B10" t="n">
        <v>11000</v>
      </c>
    </row>
    <row spans="1:3" r="11">
      <c s="4" r="A11" t="s">
        <v>426</v>
      </c>
    </row>
    <row spans="1:3" r="12">
      <c s="3" r="A12" t="s">
        <v>417</v>
      </c>
    </row>
    <row spans="1:3" r="13">
      <c s="4" r="A13" t="s">
        <v>427</v>
      </c>
      <c s="4" r="B13" t="s">
        <v>428</v>
      </c>
    </row>
    <row spans="1:3" r="14">
      <c s="4" r="A14" t="s">
        <v>429</v>
      </c>
    </row>
    <row spans="1:3" r="15">
      <c s="3" r="A15" t="s">
        <v>417</v>
      </c>
    </row>
    <row spans="1:3" r="16">
      <c s="4" r="A16" t="s">
        <v>419</v>
      </c>
    </row>
    <row spans="1:3" r="17">
      <c s="4" r="A17" t="s">
        <v>430</v>
      </c>
      <c s="6" r="B17" t="n">
        <v>0</v>
      </c>
      <c s="6" r="C17" t="n">
        <v>6119</v>
      </c>
    </row>
    <row spans="1:3" r="18">
      <c s="4" r="A18" t="s">
        <v>431</v>
      </c>
      <c s="5" r="B18" t="n">
        <v>5000</v>
      </c>
    </row>
    <row spans="1:3" r="19">
      <c s="4" r="A19" t="s">
        <v>432</v>
      </c>
    </row>
    <row spans="1:3" r="20">
      <c s="3" r="A20" t="s">
        <v>417</v>
      </c>
    </row>
    <row spans="1:3" r="21">
      <c s="4" r="A21" t="s">
        <v>431</v>
      </c>
      <c s="6" r="B21" t="n">
        <v>15000</v>
      </c>
    </row>
    <row spans="1:3" r="22">
      <c s="4" r="A22" t="s">
        <v>423</v>
      </c>
      <c s="4" r="B22" t="s">
        <v>424</v>
      </c>
    </row>
    <row spans="1:3" r="23">
      <c s="4" r="A23" t="s">
        <v>433</v>
      </c>
    </row>
    <row spans="1:3" r="24">
      <c s="3" r="A24" t="s">
        <v>417</v>
      </c>
    </row>
    <row spans="1:3" r="25">
      <c s="4" r="A25" t="s">
        <v>419</v>
      </c>
      <c s="5" r="C25" t="n">
        <v>1854</v>
      </c>
    </row>
    <row spans="1:3" r="26">
      <c s="4" r="A26" t="s">
        <v>434</v>
      </c>
      <c s="5" r="C26" t="n">
        <v>1854</v>
      </c>
    </row>
    <row spans="1:3" r="27">
      <c s="4" r="A27" t="s">
        <v>435</v>
      </c>
      <c s="6" r="B27" t="n">
        <v>84</v>
      </c>
    </row>
    <row spans="1:3" r="28">
      <c s="4" r="A28" t="s">
        <v>436</v>
      </c>
    </row>
    <row spans="1:3" r="29">
      <c s="3" r="A29" t="s">
        <v>417</v>
      </c>
    </row>
    <row spans="1:3" r="30">
      <c s="4" r="A30" t="s">
        <v>419</v>
      </c>
      <c s="6" r="C30" t="n">
        <v>142</v>
      </c>
    </row>
    <row spans="1:3" r="31">
      <c s="4" r="A31" t="s">
        <v>437</v>
      </c>
    </row>
    <row spans="1:3" r="32">
      <c s="3" r="A32" t="s">
        <v>417</v>
      </c>
    </row>
    <row spans="1:3" r="33">
      <c s="4" r="A33" t="s">
        <v>438</v>
      </c>
      <c s="4" r="B33" t="s">
        <v>439</v>
      </c>
    </row>
    <row spans="1:3" r="34">
      <c s="4" r="A34" t="s">
        <v>440</v>
      </c>
    </row>
    <row spans="1:3" r="35">
      <c s="3" r="A35" t="s">
        <v>417</v>
      </c>
    </row>
    <row spans="1:3" r="36">
      <c s="4" r="A36" t="s">
        <v>438</v>
      </c>
      <c s="4" r="B36"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79</v>
      </c>
      <c s="2" r="B1" t="s">
        <v>1</v>
      </c>
    </row>
    <row spans="1:4" r="2">
      <c s="2" r="B2" t="s">
        <v>2</v>
      </c>
      <c s="2" r="C2" t="s">
        <v>32</v>
      </c>
      <c s="2" r="D2" t="s">
        <v>80</v>
      </c>
    </row>
    <row spans="1:4" r="3">
      <c s="3" r="A3" t="s">
        <v>81</v>
      </c>
    </row>
    <row spans="1:4" r="4">
      <c s="4" r="A4" t="s">
        <v>82</v>
      </c>
      <c s="6" r="B4" t="n">
        <v>211893</v>
      </c>
      <c s="6" r="C4" t="n">
        <v>209173</v>
      </c>
      <c s="6" r="D4" t="n">
        <v>203712</v>
      </c>
    </row>
    <row spans="1:4" r="5">
      <c s="3" r="A5" t="s">
        <v>83</v>
      </c>
    </row>
    <row spans="1:4" r="6">
      <c s="4" r="A6" t="s">
        <v>84</v>
      </c>
      <c s="5" r="B6" t="n">
        <v>70536</v>
      </c>
      <c s="5" r="C6" t="n">
        <v>70088</v>
      </c>
      <c s="5" r="D6" t="n">
        <v>68268</v>
      </c>
    </row>
    <row spans="1:4" r="7">
      <c s="4" r="A7" t="s">
        <v>85</v>
      </c>
      <c s="5" r="B7" t="n">
        <v>72986</v>
      </c>
      <c s="5" r="C7" t="n">
        <v>74236</v>
      </c>
      <c s="5" r="D7" t="n">
        <v>71523</v>
      </c>
    </row>
    <row spans="1:4" r="8">
      <c s="4" r="A8" t="s">
        <v>86</v>
      </c>
      <c s="5" r="B8" t="n">
        <v>42091</v>
      </c>
      <c s="5" r="C8" t="n">
        <v>42973</v>
      </c>
      <c s="5" r="D8" t="n">
        <v>41368</v>
      </c>
    </row>
    <row spans="1:4" r="9">
      <c s="4" r="A9" t="s">
        <v>87</v>
      </c>
      <c s="5" r="B9" t="n">
        <v>185613</v>
      </c>
      <c s="5" r="C9" t="n">
        <v>187297</v>
      </c>
      <c s="5" r="D9" t="n">
        <v>181159</v>
      </c>
    </row>
    <row spans="1:4" r="10">
      <c s="4" r="A10" t="s">
        <v>88</v>
      </c>
      <c s="5" r="B10" t="n">
        <v>26280</v>
      </c>
      <c s="5" r="C10" t="n">
        <v>21876</v>
      </c>
      <c s="5" r="D10" t="n">
        <v>22553</v>
      </c>
    </row>
    <row spans="1:4" r="11">
      <c s="4" r="A11" t="s">
        <v>89</v>
      </c>
      <c s="5" r="B11" t="n">
        <v>16725</v>
      </c>
      <c s="5" r="C11" t="n">
        <v>12539</v>
      </c>
      <c s="5" r="D11" t="n">
        <v>13424</v>
      </c>
    </row>
    <row spans="1:4" r="12">
      <c s="4" r="A12" t="s">
        <v>90</v>
      </c>
      <c s="5" r="B12" t="n">
        <v>-1471</v>
      </c>
      <c s="5" r="C12" t="n">
        <v>-1439</v>
      </c>
      <c s="5" r="D12" t="n">
        <v>-1376</v>
      </c>
    </row>
    <row spans="1:4" r="13">
      <c s="4" r="A13" t="s">
        <v>91</v>
      </c>
      <c s="5" r="B13" t="n">
        <v>-2999</v>
      </c>
      <c s="5" r="C13" t="n">
        <v>-135</v>
      </c>
      <c s="5" r="D13" t="n">
        <v>14</v>
      </c>
    </row>
    <row spans="1:4" r="14">
      <c s="4" r="A14" t="s">
        <v>92</v>
      </c>
      <c s="5" r="B14" t="n">
        <v>653</v>
      </c>
      <c s="5" r="D14" t="n">
        <v>390</v>
      </c>
    </row>
    <row spans="1:4" r="15">
      <c s="4" r="A15" t="s">
        <v>93</v>
      </c>
      <c s="5" r="B15" t="n">
        <v>13372</v>
      </c>
      <c s="5" r="C15" t="n">
        <v>10911</v>
      </c>
      <c s="5" r="D15" t="n">
        <v>10101</v>
      </c>
    </row>
    <row spans="1:4" r="16">
      <c s="4" r="A16" t="s">
        <v>94</v>
      </c>
      <c s="5" r="B16" t="n">
        <v>370</v>
      </c>
      <c s="5" r="C16" t="n">
        <v>586</v>
      </c>
      <c s="5" r="D16" t="n">
        <v>964</v>
      </c>
    </row>
    <row spans="1:4" r="17">
      <c s="4" r="A17" t="s">
        <v>95</v>
      </c>
      <c s="5" r="B17" t="n">
        <v>13002</v>
      </c>
      <c s="5" r="C17" t="n">
        <v>10325</v>
      </c>
      <c s="5" r="D17" t="n">
        <v>9137</v>
      </c>
    </row>
    <row spans="1:4" r="18">
      <c s="4" r="A18" t="s">
        <v>96</v>
      </c>
      <c s="5" r="B18" t="n">
        <v>3047</v>
      </c>
      <c s="5" r="C18" t="n">
        <v>853</v>
      </c>
      <c s="5" r="D18" t="n">
        <v>2388</v>
      </c>
    </row>
    <row spans="1:4" r="19">
      <c s="4" r="A19" t="s">
        <v>97</v>
      </c>
      <c s="5" r="B19" t="n">
        <v>9955</v>
      </c>
      <c s="5" r="C19" t="n">
        <v>9472</v>
      </c>
      <c s="5" r="D19" t="n">
        <v>6749</v>
      </c>
    </row>
    <row spans="1:4" r="20">
      <c s="4" r="A20" t="s">
        <v>98</v>
      </c>
      <c s="5" r="D20" t="n">
        <v>-158</v>
      </c>
    </row>
    <row spans="1:4" r="21">
      <c s="4" r="A21" t="s">
        <v>99</v>
      </c>
      <c s="6" r="B21" t="n">
        <v>9955</v>
      </c>
      <c s="6" r="C21" t="n">
        <v>9472</v>
      </c>
      <c s="6" r="D21" t="n">
        <v>6591</v>
      </c>
    </row>
    <row spans="1:4" r="22">
      <c s="3" r="A22" t="s">
        <v>100</v>
      </c>
    </row>
    <row spans="1:4" r="23">
      <c s="4" r="A23" t="s">
        <v>97</v>
      </c>
      <c s="7" r="B23" t="n">
        <v>1.94</v>
      </c>
      <c s="7" r="C23" t="n">
        <v>1.86</v>
      </c>
      <c s="7" r="D23" t="n">
        <v>1.34</v>
      </c>
    </row>
    <row spans="1:4" r="24">
      <c s="4" r="A24" t="s">
        <v>101</v>
      </c>
      <c s="8" r="D24" t="n">
        <v>-0.03</v>
      </c>
    </row>
    <row spans="1:4" r="25">
      <c s="4" r="A25" t="s">
        <v>102</v>
      </c>
      <c s="8" r="B25" t="n">
        <v>1.94</v>
      </c>
      <c s="8" r="C25" t="n">
        <v>1.86</v>
      </c>
      <c s="8" r="D25" t="n">
        <v>1.31</v>
      </c>
    </row>
    <row spans="1:4" r="26">
      <c s="3" r="A26" t="s">
        <v>103</v>
      </c>
    </row>
    <row spans="1:4" r="27">
      <c s="4" r="A27" t="s">
        <v>97</v>
      </c>
      <c s="8" r="B27" t="n">
        <v>1.94</v>
      </c>
      <c s="8" r="C27" t="n">
        <v>1.86</v>
      </c>
      <c s="8" r="D27" t="n">
        <v>1.34</v>
      </c>
    </row>
    <row spans="1:4" r="28">
      <c s="4" r="A28" t="s">
        <v>101</v>
      </c>
      <c s="8" r="D28" t="n">
        <v>-0.03</v>
      </c>
    </row>
    <row spans="1:4" r="29">
      <c s="4" r="A29" t="s">
        <v>104</v>
      </c>
      <c s="7" r="B29" t="n">
        <v>1.94</v>
      </c>
      <c s="7" r="C29" t="n">
        <v>1.86</v>
      </c>
      <c s="7" r="D29" t="n">
        <v>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42</v>
      </c>
      <c s="2" r="B1" t="s">
        <v>2</v>
      </c>
      <c s="2" r="C1" t="s">
        <v>32</v>
      </c>
    </row>
    <row spans="1:3" r="2">
      <c s="3" r="A2" t="s">
        <v>417</v>
      </c>
    </row>
    <row spans="1:3" r="3">
      <c s="4" r="A3" t="s">
        <v>419</v>
      </c>
      <c s="6" r="C3" t="n">
        <v>1996</v>
      </c>
    </row>
    <row spans="1:3" r="4">
      <c s="4" r="A4" t="s">
        <v>443</v>
      </c>
      <c s="6" r="C4" t="n">
        <v>4737</v>
      </c>
    </row>
    <row spans="1:3" r="5">
      <c s="4" r="A5" t="s">
        <v>429</v>
      </c>
    </row>
    <row spans="1:3" r="6">
      <c s="3" r="A6" t="s">
        <v>417</v>
      </c>
    </row>
    <row spans="1:3" r="7">
      <c s="4" r="A7" t="s">
        <v>419</v>
      </c>
    </row>
    <row spans="1:3" r="8">
      <c s="4" r="A8" t="s">
        <v>443</v>
      </c>
    </row>
    <row spans="1:3" r="9">
      <c s="4" r="A9" t="s">
        <v>433</v>
      </c>
    </row>
    <row spans="1:3" r="10">
      <c s="3" r="A10" t="s">
        <v>417</v>
      </c>
    </row>
    <row spans="1:3" r="11">
      <c s="4" r="A11" t="s">
        <v>419</v>
      </c>
      <c s="6" r="C11" t="n">
        <v>1854</v>
      </c>
    </row>
    <row spans="1:3" r="12">
      <c s="4" r="A12" t="s">
        <v>443</v>
      </c>
      <c s="5" r="C12" t="n">
        <v>4265</v>
      </c>
    </row>
    <row spans="1:3" r="13">
      <c s="4" r="A13" t="s">
        <v>436</v>
      </c>
    </row>
    <row spans="1:3" r="14">
      <c s="3" r="A14" t="s">
        <v>417</v>
      </c>
    </row>
    <row spans="1:3" r="15">
      <c s="4" r="A15" t="s">
        <v>419</v>
      </c>
      <c s="5" r="C15" t="n">
        <v>142</v>
      </c>
    </row>
    <row spans="1:3" r="16">
      <c s="4" r="A16" t="s">
        <v>443</v>
      </c>
      <c s="6" r="C16" t="n">
        <v>4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4</v>
      </c>
      <c s="2" r="B1" t="s">
        <v>2</v>
      </c>
      <c s="2" r="C1" t="s">
        <v>32</v>
      </c>
    </row>
    <row spans="1:3" r="2">
      <c s="3" r="A2" t="s">
        <v>445</v>
      </c>
    </row>
    <row spans="1:3" r="3">
      <c s="4" r="A3" t="s">
        <v>419</v>
      </c>
      <c s="6" r="C3" t="n">
        <v>1996</v>
      </c>
    </row>
    <row spans="1:3" r="4">
      <c s="4" r="A4" t="s">
        <v>446</v>
      </c>
      <c s="5" r="C4" t="n">
        <v>1685</v>
      </c>
    </row>
    <row spans="1:3" r="5">
      <c s="4" r="A5" t="s">
        <v>447</v>
      </c>
      <c s="5" r="C5" t="n">
        <v>1616</v>
      </c>
    </row>
    <row spans="1:3" r="6">
      <c s="4" r="A6" t="s">
        <v>448</v>
      </c>
      <c s="5" r="C6" t="n">
        <v>1164</v>
      </c>
    </row>
    <row spans="1:3" r="7">
      <c s="4" r="A7" t="s">
        <v>449</v>
      </c>
      <c s="5" r="C7" t="n">
        <v>272</v>
      </c>
    </row>
    <row spans="1:3" r="8">
      <c s="4" r="A8" t="s">
        <v>450</v>
      </c>
      <c s="5" r="C8" t="n">
        <v>4737</v>
      </c>
    </row>
    <row spans="1:3" r="9">
      <c s="4" r="A9" t="s">
        <v>451</v>
      </c>
      <c s="6" r="C9" t="n">
        <v>67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2</v>
      </c>
      <c s="2" r="B1" t="s">
        <v>1</v>
      </c>
    </row>
    <row spans="1:4" r="2">
      <c s="2" r="B2" t="s">
        <v>2</v>
      </c>
      <c s="2" r="C2" t="s">
        <v>32</v>
      </c>
      <c s="2" r="D2" t="s">
        <v>80</v>
      </c>
    </row>
    <row spans="1:4" r="3">
      <c s="3" r="A3" t="s">
        <v>453</v>
      </c>
    </row>
    <row spans="1:4" r="4">
      <c s="4" r="A4" t="s">
        <v>40</v>
      </c>
      <c s="6" r="B4" t="n">
        <v>232646</v>
      </c>
      <c s="6" r="C4" t="n">
        <v>231931</v>
      </c>
    </row>
    <row spans="1:4" r="5">
      <c s="4" r="A5" t="s">
        <v>41</v>
      </c>
      <c s="5" r="B5" t="n">
        <v>131286</v>
      </c>
      <c s="5" r="C5" t="n">
        <v>127069</v>
      </c>
    </row>
    <row spans="1:4" r="6">
      <c s="4" r="A6" t="s">
        <v>42</v>
      </c>
      <c s="5" r="B6" t="n">
        <v>101360</v>
      </c>
      <c s="5" r="C6" t="n">
        <v>104862</v>
      </c>
    </row>
    <row spans="1:4" r="7">
      <c s="4" r="A7" t="s">
        <v>454</v>
      </c>
      <c s="5" r="B7" t="n">
        <v>4222</v>
      </c>
    </row>
    <row spans="1:4" r="8">
      <c s="4" r="A8" t="s">
        <v>455</v>
      </c>
      <c s="5" r="B8" t="n">
        <v>3004</v>
      </c>
      <c s="5" r="C8" t="n">
        <v>12</v>
      </c>
      <c s="6" r="D8" t="n">
        <v>-195</v>
      </c>
    </row>
    <row spans="1:4" r="9">
      <c s="4" r="A9" t="s">
        <v>456</v>
      </c>
    </row>
    <row spans="1:4" r="10">
      <c s="3" r="A10" t="s">
        <v>453</v>
      </c>
    </row>
    <row spans="1:4" r="11">
      <c s="4" r="A11" t="s">
        <v>40</v>
      </c>
      <c s="5" r="B11" t="n">
        <v>47003</v>
      </c>
      <c s="5" r="C11" t="n">
        <v>48056</v>
      </c>
    </row>
    <row spans="1:4" r="12">
      <c s="4" r="A12" t="s">
        <v>457</v>
      </c>
    </row>
    <row spans="1:4" r="13">
      <c s="3" r="A13" t="s">
        <v>453</v>
      </c>
    </row>
    <row spans="1:4" r="14">
      <c s="4" r="A14" t="s">
        <v>40</v>
      </c>
      <c s="5" r="B14" t="n">
        <v>77303</v>
      </c>
      <c s="5" r="C14" t="n">
        <v>76713</v>
      </c>
    </row>
    <row spans="1:4" r="15">
      <c s="4" r="A15" t="s">
        <v>458</v>
      </c>
    </row>
    <row spans="1:4" r="16">
      <c s="3" r="A16" t="s">
        <v>453</v>
      </c>
    </row>
    <row spans="1:4" r="17">
      <c s="4" r="A17" t="s">
        <v>40</v>
      </c>
      <c s="5" r="B17" t="n">
        <v>86031</v>
      </c>
      <c s="5" r="C17" t="n">
        <v>84955</v>
      </c>
    </row>
    <row spans="1:4" r="18">
      <c s="4" r="A18" t="s">
        <v>459</v>
      </c>
    </row>
    <row spans="1:4" r="19">
      <c s="3" r="A19" t="s">
        <v>453</v>
      </c>
    </row>
    <row spans="1:4" r="20">
      <c s="4" r="A20" t="s">
        <v>40</v>
      </c>
      <c s="5" r="B20" t="n">
        <v>19552</v>
      </c>
      <c s="5" r="C20" t="n">
        <v>19318</v>
      </c>
    </row>
    <row spans="1:4" r="21">
      <c s="4" r="A21" t="s">
        <v>460</v>
      </c>
    </row>
    <row spans="1:4" r="22">
      <c s="3" r="A22" t="s">
        <v>453</v>
      </c>
    </row>
    <row spans="1:4" r="23">
      <c s="4" r="A23" t="s">
        <v>40</v>
      </c>
      <c s="5" r="B23" t="n">
        <v>2727</v>
      </c>
      <c s="5" r="C23" t="n">
        <v>2727</v>
      </c>
    </row>
    <row spans="1:4" r="24">
      <c s="4" r="A24" t="s">
        <v>461</v>
      </c>
    </row>
    <row spans="1:4" r="25">
      <c s="3" r="A25" t="s">
        <v>453</v>
      </c>
    </row>
    <row spans="1:4" r="26">
      <c s="4" r="A26" t="s">
        <v>40</v>
      </c>
      <c s="6" r="B26" t="n">
        <v>30</v>
      </c>
      <c s="6" r="C26" t="n">
        <v>1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2</v>
      </c>
      <c s="2" r="B1" t="s">
        <v>1</v>
      </c>
    </row>
    <row spans="1:4" r="2">
      <c s="2" r="B2" t="s">
        <v>2</v>
      </c>
      <c s="2" r="C2" t="s">
        <v>32</v>
      </c>
      <c s="2" r="D2" t="s">
        <v>80</v>
      </c>
    </row>
    <row spans="1:4" r="3">
      <c s="3" r="A3" t="s">
        <v>186</v>
      </c>
    </row>
    <row spans="1:4" r="4">
      <c s="4" r="A4" t="s">
        <v>463</v>
      </c>
      <c s="6" r="B4" t="n">
        <v>1081</v>
      </c>
      <c s="6" r="C4" t="n">
        <v>1110</v>
      </c>
      <c s="6" r="D4" t="n">
        <v>1095</v>
      </c>
    </row>
    <row spans="1:4" r="5">
      <c s="4" r="A5" t="s">
        <v>464</v>
      </c>
      <c s="5" r="B5" t="n">
        <v>10</v>
      </c>
      <c s="5" r="C5" t="n">
        <v>3</v>
      </c>
    </row>
    <row spans="1:4" r="6">
      <c s="4" r="A6" t="s">
        <v>465</v>
      </c>
      <c s="6" r="B6" t="n">
        <v>1091</v>
      </c>
      <c s="6" r="C6" t="n">
        <v>1113</v>
      </c>
      <c s="6" r="D6" t="n">
        <v>109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6</v>
      </c>
      <c s="2" r="B1" t="s">
        <v>2</v>
      </c>
      <c s="2" r="C1" t="s">
        <v>32</v>
      </c>
    </row>
    <row spans="1:3" r="2">
      <c s="4" r="A2" t="s">
        <v>467</v>
      </c>
      <c s="6" r="B2" t="n">
        <v>-934</v>
      </c>
      <c s="6" r="C2" t="n">
        <v>-657</v>
      </c>
    </row>
    <row spans="1:3" r="3">
      <c s="4" r="A3" t="s">
        <v>468</v>
      </c>
      <c s="5" r="B3" t="n">
        <v>1793</v>
      </c>
      <c s="5" r="C3" t="n">
        <v>2070</v>
      </c>
    </row>
    <row spans="1:3" r="4">
      <c s="4" r="A4" t="s">
        <v>393</v>
      </c>
    </row>
    <row spans="1:3" r="5">
      <c s="4" r="A5" t="s">
        <v>469</v>
      </c>
      <c s="5" r="B5" t="n">
        <v>825</v>
      </c>
      <c s="5" r="C5" t="n">
        <v>825</v>
      </c>
    </row>
    <row spans="1:3" r="6">
      <c s="4" r="A6" t="s">
        <v>470</v>
      </c>
    </row>
    <row spans="1:3" r="7">
      <c s="4" r="A7" t="s">
        <v>469</v>
      </c>
      <c s="6" r="B7" t="n">
        <v>1902</v>
      </c>
      <c s="6" r="C7" t="n">
        <v>19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471</v>
      </c>
      <c s="2" r="B1" t="s">
        <v>472</v>
      </c>
    </row>
    <row spans="1:2" r="2">
      <c s="3" r="A2" t="s">
        <v>473</v>
      </c>
    </row>
    <row spans="1:2" r="3">
      <c s="5" r="A3" t="n">
        <v>2016</v>
      </c>
      <c s="6" r="B3" t="n">
        <v>390</v>
      </c>
    </row>
    <row spans="1:2" r="4">
      <c s="5" r="A4" t="n">
        <v>2017</v>
      </c>
      <c s="5" r="B4" t="n">
        <v>365</v>
      </c>
    </row>
    <row spans="1:2" r="5">
      <c s="5" r="A5" t="n">
        <v>2018</v>
      </c>
      <c s="5" r="B5" t="n">
        <v>237</v>
      </c>
    </row>
    <row spans="1:2" r="6">
      <c s="5" r="A6" t="n">
        <v>2019</v>
      </c>
      <c s="5" r="B6" t="n">
        <v>214</v>
      </c>
    </row>
    <row spans="1:2" r="7">
      <c s="5" r="A7" t="n">
        <v>2020</v>
      </c>
      <c s="5" r="B7" t="n">
        <v>1179</v>
      </c>
    </row>
    <row spans="1:2" r="8">
      <c s="4" r="A8" t="s">
        <v>474</v>
      </c>
      <c s="5" r="B8" t="n">
        <v>74</v>
      </c>
    </row>
    <row spans="1:2" r="9">
      <c s="4" r="A9" t="s">
        <v>166</v>
      </c>
      <c s="5" r="B9" t="n">
        <v>2459</v>
      </c>
    </row>
    <row spans="1:2" r="10">
      <c s="4" r="A10" t="s">
        <v>475</v>
      </c>
      <c s="5" r="B10" t="n">
        <v>-525</v>
      </c>
    </row>
    <row spans="1:2" r="11">
      <c s="4" r="A11" t="s">
        <v>476</v>
      </c>
      <c s="5" r="B11" t="n">
        <v>1934</v>
      </c>
    </row>
    <row spans="1:2" r="12">
      <c s="4" r="A12" t="s">
        <v>477</v>
      </c>
      <c s="5" r="B12" t="n">
        <v>-278</v>
      </c>
    </row>
    <row spans="1:2" r="13">
      <c s="4" r="A13" t="s">
        <v>49</v>
      </c>
      <c s="5" r="B13" t="n">
        <v>1656</v>
      </c>
    </row>
    <row spans="1:2" r="14">
      <c s="3" r="A14" t="s">
        <v>478</v>
      </c>
    </row>
    <row spans="1:2" r="15">
      <c s="5" r="A15" t="n">
        <v>2016</v>
      </c>
      <c s="5" r="B15" t="n">
        <v>1025</v>
      </c>
    </row>
    <row spans="1:2" r="16">
      <c s="5" r="A16" t="n">
        <v>2017</v>
      </c>
      <c s="5" r="B16" t="n">
        <v>1015</v>
      </c>
    </row>
    <row spans="1:2" r="17">
      <c s="5" r="A17" t="n">
        <v>2018</v>
      </c>
      <c s="5" r="B17" t="n">
        <v>986</v>
      </c>
    </row>
    <row spans="1:2" r="18">
      <c s="5" r="A18" t="n">
        <v>2019</v>
      </c>
      <c s="5" r="B18" t="n">
        <v>926</v>
      </c>
    </row>
    <row spans="1:2" r="19">
      <c s="5" r="A19" t="n">
        <v>2020</v>
      </c>
      <c s="5" r="B19" t="n">
        <v>890</v>
      </c>
    </row>
    <row spans="1:2" r="20">
      <c s="4" r="A20" t="s">
        <v>474</v>
      </c>
      <c s="5" r="B20" t="n">
        <v>7865</v>
      </c>
    </row>
    <row spans="1:2" r="21">
      <c s="4" r="A21" t="s">
        <v>166</v>
      </c>
      <c s="6" r="B21" t="n">
        <v>127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v>
      </c>
      <c s="2" r="C1" t="s">
        <v>32</v>
      </c>
    </row>
    <row spans="1:3" r="2">
      <c s="3" r="A2" t="s">
        <v>480</v>
      </c>
    </row>
    <row spans="1:3" r="3">
      <c s="4" r="A3" t="s">
        <v>481</v>
      </c>
      <c s="6" r="B3" t="n">
        <v>3778</v>
      </c>
      <c s="6" r="C3" t="n">
        <v>4159</v>
      </c>
    </row>
    <row spans="1:3" r="4">
      <c s="4" r="A4" t="s">
        <v>482</v>
      </c>
      <c s="5" r="B4" t="n">
        <v>666</v>
      </c>
      <c s="5" r="C4" t="n">
        <v>882</v>
      </c>
    </row>
    <row spans="1:3" r="5">
      <c s="4" r="A5" t="s">
        <v>483</v>
      </c>
      <c s="5" r="B5" t="n">
        <v>642</v>
      </c>
      <c s="5" r="C5" t="n">
        <v>681</v>
      </c>
    </row>
    <row spans="1:3" r="6">
      <c s="4" r="A6" t="s">
        <v>484</v>
      </c>
      <c s="5" r="B6" t="n">
        <v>805</v>
      </c>
      <c s="5" r="C6" t="n">
        <v>1499</v>
      </c>
    </row>
    <row spans="1:3" r="7">
      <c s="4" r="A7" t="s">
        <v>485</v>
      </c>
      <c s="5" r="B7" t="n">
        <v>357</v>
      </c>
      <c s="5" r="C7" t="n">
        <v>373</v>
      </c>
    </row>
    <row spans="1:3" r="8">
      <c s="4" r="A8" t="s">
        <v>486</v>
      </c>
      <c s="5" r="B8" t="n">
        <v>6248</v>
      </c>
      <c s="5" r="C8" t="n">
        <v>7594</v>
      </c>
    </row>
    <row spans="1:3" r="9">
      <c s="3" r="A9" t="s">
        <v>487</v>
      </c>
    </row>
    <row spans="1:3" r="10">
      <c s="4" r="A10" t="s">
        <v>488</v>
      </c>
      <c s="5" r="B10" t="n">
        <v>4771</v>
      </c>
      <c s="5" r="C10" t="n">
        <v>4580</v>
      </c>
    </row>
    <row spans="1:3" r="11">
      <c s="4" r="A11" t="s">
        <v>489</v>
      </c>
      <c s="5" r="B11" t="n">
        <v>2623</v>
      </c>
      <c s="5" r="C11" t="n">
        <v>1748</v>
      </c>
    </row>
    <row spans="1:3" r="12">
      <c s="4" r="A12" t="s">
        <v>490</v>
      </c>
      <c s="5" r="B12" t="n">
        <v>1917</v>
      </c>
      <c s="5" r="C12" t="n">
        <v>1881</v>
      </c>
    </row>
    <row spans="1:3" r="13">
      <c s="4" r="A13" t="s">
        <v>491</v>
      </c>
      <c s="5" r="B13" t="n">
        <v>2225</v>
      </c>
      <c s="5" r="C13" t="n">
        <v>1110</v>
      </c>
    </row>
    <row spans="1:3" r="14">
      <c s="4" r="A14" t="s">
        <v>492</v>
      </c>
      <c s="6" r="B14" t="n">
        <v>11536</v>
      </c>
      <c s="6" r="C14" t="n">
        <v>93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 customWidth="1" max="5" min="5" width="15"/>
    <col customWidth="1" max="6" min="6" width="14"/>
    <col customWidth="1" max="7" min="7" width="15"/>
    <col customWidth="1" max="8" min="8" width="16"/>
    <col customWidth="1" max="9" min="9" width="14"/>
    <col customWidth="1" max="10" min="10" width="14"/>
    <col customWidth="1" max="11" min="11" width="16"/>
    <col customWidth="1" max="12" min="12" width="14"/>
  </cols>
  <sheetData>
    <row spans="1:12" r="1">
      <c s="1" r="A1" t="s">
        <v>493</v>
      </c>
      <c s="2" r="B1" t="s">
        <v>494</v>
      </c>
      <c s="2" r="C1" t="s">
        <v>495</v>
      </c>
      <c s="2" r="D1" t="s">
        <v>496</v>
      </c>
      <c s="2" r="E1" t="s">
        <v>497</v>
      </c>
      <c s="2" r="G1" t="s">
        <v>498</v>
      </c>
      <c s="2" r="H1" t="s">
        <v>1</v>
      </c>
      <c s="2" r="K1" t="s">
        <v>499</v>
      </c>
    </row>
    <row spans="1:12" r="2">
      <c s="2" r="B2" t="s">
        <v>500</v>
      </c>
      <c s="2" r="C2" t="s">
        <v>2</v>
      </c>
      <c s="2" r="D2" t="s">
        <v>501</v>
      </c>
      <c s="2" r="E2" t="s">
        <v>2</v>
      </c>
      <c s="2" r="F2" t="s">
        <v>4</v>
      </c>
      <c s="2" r="G2" t="s">
        <v>502</v>
      </c>
      <c s="2" r="H2" t="s">
        <v>2</v>
      </c>
      <c s="2" r="I2" t="s">
        <v>32</v>
      </c>
      <c s="2" r="J2" t="s">
        <v>80</v>
      </c>
      <c s="2" r="K2" t="s">
        <v>80</v>
      </c>
      <c s="2" r="L2" t="s">
        <v>503</v>
      </c>
    </row>
    <row spans="1:12" r="3">
      <c s="3" r="A3" t="s">
        <v>504</v>
      </c>
    </row>
    <row spans="1:12" r="4">
      <c s="4" r="A4" t="s">
        <v>505</v>
      </c>
      <c s="6" r="C4" t="n">
        <v>3</v>
      </c>
      <c s="6" r="E4" t="n">
        <v>3</v>
      </c>
      <c s="6" r="H4" t="n">
        <v>3</v>
      </c>
      <c s="6" r="I4" t="n">
        <v>908</v>
      </c>
    </row>
    <row spans="1:12" r="5">
      <c s="4" r="A5" t="s">
        <v>506</v>
      </c>
      <c s="6" r="B5" t="n">
        <v>296</v>
      </c>
      <c s="6" r="F5" t="n">
        <v>418</v>
      </c>
      <c s="6" r="G5" t="n">
        <v>347</v>
      </c>
      <c s="5" r="H5" t="n">
        <v>293</v>
      </c>
      <c s="5" r="I5" t="n">
        <v>714</v>
      </c>
      <c s="6" r="K5" t="n">
        <v>1061</v>
      </c>
    </row>
    <row spans="1:12" r="6">
      <c s="4" r="A6" t="s">
        <v>507</v>
      </c>
      <c s="5" r="C6" t="n">
        <v>46</v>
      </c>
      <c s="5" r="E6" t="n">
        <v>46</v>
      </c>
      <c s="5" r="H6" t="n">
        <v>46</v>
      </c>
      <c s="5" r="I6" t="n">
        <v>214</v>
      </c>
    </row>
    <row spans="1:12" r="7">
      <c s="4" r="A7" t="s">
        <v>508</v>
      </c>
      <c s="5" r="I7" t="n">
        <v>222</v>
      </c>
      <c s="6" r="J7" t="n">
        <v>135</v>
      </c>
    </row>
    <row spans="1:12" r="8">
      <c s="4" r="A8" t="s">
        <v>509</v>
      </c>
      <c s="6" r="C8" t="n">
        <v>140</v>
      </c>
      <c s="6" r="D8" t="n">
        <v>138</v>
      </c>
      <c s="6" r="E8" t="n">
        <v>-82</v>
      </c>
      <c s="6" r="F8" t="n">
        <v>-606</v>
      </c>
      <c s="5" r="H8" t="n">
        <v>3047</v>
      </c>
      <c s="5" r="I8" t="n">
        <v>853</v>
      </c>
      <c s="5" r="J8" t="n">
        <v>2388</v>
      </c>
    </row>
    <row spans="1:12" r="9">
      <c s="4" r="A9" t="s">
        <v>510</v>
      </c>
      <c s="6" r="L9" t="n">
        <v>688</v>
      </c>
    </row>
    <row spans="1:12" r="10">
      <c s="4" r="A10" t="s">
        <v>511</v>
      </c>
      <c s="5" r="H10" t="n">
        <v>582</v>
      </c>
      <c s="5" r="I10" t="n">
        <v>1454</v>
      </c>
      <c s="5" r="J10" t="n">
        <v>1521</v>
      </c>
    </row>
    <row spans="1:12" r="11">
      <c s="4" r="A11" t="s">
        <v>512</v>
      </c>
    </row>
    <row spans="1:12" r="12">
      <c s="3" r="A12" t="s">
        <v>504</v>
      </c>
    </row>
    <row spans="1:12" r="13">
      <c s="4" r="A13" t="s">
        <v>509</v>
      </c>
      <c s="5" r="H13" t="n">
        <v>42</v>
      </c>
      <c s="5" r="I13" t="n">
        <v>-6</v>
      </c>
      <c s="5" r="J13" t="n">
        <v>36</v>
      </c>
    </row>
    <row spans="1:12" r="14">
      <c s="4" r="A14" t="s">
        <v>513</v>
      </c>
      <c s="6" r="H14" t="n">
        <v>-122</v>
      </c>
      <c s="6" r="I14" t="n">
        <v>17</v>
      </c>
      <c s="6" r="J14" t="n">
        <v>-105</v>
      </c>
    </row>
  </sheetData>
  <mergeCells count="3">
    <mergeCell ref="A1:A2"/>
    <mergeCell ref="E1:F1"/>
    <mergeCell ref="H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4</v>
      </c>
      <c s="2" r="B1" t="s">
        <v>1</v>
      </c>
    </row>
    <row spans="1:4" r="2">
      <c s="2" r="B2" t="s">
        <v>2</v>
      </c>
      <c s="2" r="C2" t="s">
        <v>32</v>
      </c>
      <c s="2" r="D2" t="s">
        <v>80</v>
      </c>
    </row>
    <row spans="1:4" r="3">
      <c s="3" r="A3" t="s">
        <v>192</v>
      </c>
    </row>
    <row spans="1:4" r="4">
      <c s="4" r="A4" t="s">
        <v>515</v>
      </c>
      <c s="4" r="B4" t="s">
        <v>516</v>
      </c>
      <c s="4" r="C4" t="s">
        <v>516</v>
      </c>
      <c s="4" r="D4" t="s">
        <v>516</v>
      </c>
    </row>
    <row spans="1:4" r="5">
      <c s="4" r="A5" t="s">
        <v>517</v>
      </c>
      <c s="4" r="B5" t="s">
        <v>518</v>
      </c>
      <c s="4" r="C5" t="s">
        <v>519</v>
      </c>
      <c s="4" r="D5" t="s">
        <v>520</v>
      </c>
    </row>
    <row spans="1:4" r="6">
      <c s="4" r="A6" t="s">
        <v>521</v>
      </c>
      <c s="4" r="C6" t="s">
        <v>522</v>
      </c>
    </row>
    <row spans="1:4" r="7">
      <c s="4" r="A7" t="s">
        <v>523</v>
      </c>
      <c s="4" r="B7" t="s">
        <v>524</v>
      </c>
      <c s="4" r="C7" t="s">
        <v>525</v>
      </c>
      <c s="4" r="D7" t="s">
        <v>526</v>
      </c>
    </row>
    <row spans="1:4" r="8">
      <c s="4" r="A8" t="s">
        <v>527</v>
      </c>
      <c s="4" r="C8" t="s">
        <v>528</v>
      </c>
    </row>
    <row spans="1:4" r="9">
      <c s="4" r="A9" t="s">
        <v>46</v>
      </c>
      <c s="4" r="B9" t="s">
        <v>529</v>
      </c>
      <c s="4" r="C9" t="s">
        <v>530</v>
      </c>
      <c s="4" r="D9" t="s">
        <v>531</v>
      </c>
    </row>
    <row spans="1:4" r="10">
      <c s="4" r="A10" t="s">
        <v>532</v>
      </c>
      <c s="4" r="B10" t="s">
        <v>533</v>
      </c>
      <c s="4" r="C10" t="s">
        <v>534</v>
      </c>
      <c s="4" r="D10" t="s">
        <v>5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32</v>
      </c>
    </row>
    <row spans="1:3" r="2">
      <c s="3" r="A2" t="s">
        <v>192</v>
      </c>
    </row>
    <row spans="1:3" r="3">
      <c s="4" r="A3" t="s">
        <v>58</v>
      </c>
      <c s="6" r="B3" t="n">
        <v>934</v>
      </c>
      <c s="6" r="C3" t="n">
        <v>857</v>
      </c>
    </row>
    <row spans="1:3" r="4">
      <c s="4" r="A4" t="s">
        <v>537</v>
      </c>
      <c s="5" r="B4" t="n">
        <v>848</v>
      </c>
      <c s="5" r="C4" t="n">
        <v>845</v>
      </c>
    </row>
    <row spans="1:3" r="5">
      <c s="4" r="A5" t="s">
        <v>538</v>
      </c>
      <c s="5" r="B5" t="n">
        <v>100</v>
      </c>
      <c s="5" r="C5" t="n">
        <v>123</v>
      </c>
    </row>
    <row spans="1:3" r="6">
      <c s="4" r="A6" t="s">
        <v>539</v>
      </c>
      <c s="5" r="B6" t="n">
        <v>394</v>
      </c>
      <c s="5" r="C6" t="n">
        <v>384</v>
      </c>
    </row>
    <row spans="1:3" r="7">
      <c s="4" r="A7" t="s">
        <v>540</v>
      </c>
      <c s="5" r="B7" t="n">
        <v>8</v>
      </c>
      <c s="5" r="C7" t="n">
        <v>728</v>
      </c>
    </row>
    <row spans="1:3" r="8">
      <c s="4" r="A8" t="s">
        <v>541</v>
      </c>
      <c s="5" r="B8" t="n">
        <v>306</v>
      </c>
      <c s="5" r="C8" t="n">
        <v>288</v>
      </c>
    </row>
    <row spans="1:3" r="9">
      <c s="4" r="A9" t="s">
        <v>92</v>
      </c>
      <c s="5" r="B9" t="n">
        <v>907</v>
      </c>
      <c s="5" r="C9" t="n">
        <v>685</v>
      </c>
    </row>
    <row spans="1:3" r="10">
      <c s="4" r="A10" t="s">
        <v>542</v>
      </c>
      <c s="5" r="B10" t="n">
        <v>152</v>
      </c>
      <c s="5" r="C10" t="n">
        <v>222</v>
      </c>
    </row>
    <row spans="1:3" r="11">
      <c s="4" r="A11" t="s">
        <v>507</v>
      </c>
      <c s="5" r="B11" t="n">
        <v>46</v>
      </c>
      <c s="5" r="C11" t="n">
        <v>214</v>
      </c>
    </row>
    <row spans="1:3" r="12">
      <c s="4" r="A12" t="s">
        <v>46</v>
      </c>
      <c s="5" r="B12" t="n">
        <v>1367</v>
      </c>
      <c s="5" r="C12" t="n">
        <v>628</v>
      </c>
    </row>
    <row spans="1:3" r="13">
      <c s="4" r="A13" t="s">
        <v>543</v>
      </c>
      <c s="5" r="B13" t="n">
        <v>5062</v>
      </c>
      <c s="5" r="C13" t="n">
        <v>4974</v>
      </c>
    </row>
    <row spans="1:3" r="14">
      <c s="4" r="A14" t="s">
        <v>544</v>
      </c>
      <c s="5" r="B14" t="n">
        <v>5062</v>
      </c>
      <c s="5" r="C14" t="n">
        <v>4974</v>
      </c>
    </row>
    <row spans="1:3" r="15">
      <c s="4" r="A15" t="s">
        <v>545</v>
      </c>
      <c s="5" r="B15" t="n">
        <v>-6095</v>
      </c>
      <c s="5" r="C15" t="n">
        <v>-5839</v>
      </c>
    </row>
    <row spans="1:3" r="16">
      <c s="4" r="A16" t="s">
        <v>46</v>
      </c>
      <c s="5" r="B16" t="n">
        <v>-306</v>
      </c>
      <c s="5" r="C16" t="n">
        <v>-309</v>
      </c>
    </row>
    <row spans="1:3" r="17">
      <c s="4" r="A17" t="s">
        <v>546</v>
      </c>
      <c s="5" r="B17" t="n">
        <v>-6401</v>
      </c>
      <c s="5" r="C17" t="n">
        <v>-6148</v>
      </c>
    </row>
    <row spans="1:3" r="18">
      <c s="4" r="A18" t="s">
        <v>547</v>
      </c>
      <c s="5" r="B18" t="n">
        <v>-1339</v>
      </c>
      <c s="5" r="C18" t="n">
        <v>-1174</v>
      </c>
    </row>
    <row spans="1:3" r="19">
      <c s="3" r="A19" t="s">
        <v>548</v>
      </c>
    </row>
    <row spans="1:3" r="20">
      <c s="4" r="A20" t="s">
        <v>549</v>
      </c>
      <c s="5" r="B20" t="n">
        <v>1967</v>
      </c>
      <c s="5" r="C20" t="n">
        <v>1165</v>
      </c>
    </row>
    <row spans="1:3" r="21">
      <c s="4" r="A21" t="s">
        <v>550</v>
      </c>
      <c s="5" r="B21" t="n">
        <v>-3306</v>
      </c>
      <c s="5" r="C21" t="n">
        <v>-2339</v>
      </c>
    </row>
    <row spans="1:3" r="22">
      <c s="4" r="A22" t="s">
        <v>547</v>
      </c>
      <c s="6" r="B22" t="n">
        <v>-1339</v>
      </c>
      <c s="6" r="C22" t="n">
        <v>-11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05</v>
      </c>
      <c s="2" r="B1" t="s">
        <v>1</v>
      </c>
    </row>
    <row spans="1:4" r="2">
      <c s="2" r="B2" t="s">
        <v>2</v>
      </c>
      <c s="2" r="C2" t="s">
        <v>32</v>
      </c>
      <c s="2" r="D2" t="s">
        <v>80</v>
      </c>
    </row>
    <row spans="1:4" r="3">
      <c s="3" r="A3" t="s">
        <v>106</v>
      </c>
    </row>
    <row spans="1:4" r="4">
      <c s="4" r="A4" t="s">
        <v>107</v>
      </c>
      <c s="6" r="B4" t="n">
        <v>9955</v>
      </c>
      <c s="6" r="C4" t="n">
        <v>9472</v>
      </c>
      <c s="6" r="D4" t="n">
        <v>6591</v>
      </c>
    </row>
    <row spans="1:4" r="5">
      <c s="3" r="A5" t="s">
        <v>108</v>
      </c>
    </row>
    <row spans="1:4" r="6">
      <c s="4" r="A6" t="s">
        <v>109</v>
      </c>
      <c s="5" r="B6" t="n">
        <v>47</v>
      </c>
      <c s="5" r="C6" t="n">
        <v>842</v>
      </c>
      <c s="5" r="D6" t="n">
        <v>1705</v>
      </c>
    </row>
    <row spans="1:4" r="7">
      <c s="4" r="A7" t="s">
        <v>110</v>
      </c>
      <c s="5" r="B7" t="n">
        <v>60</v>
      </c>
      <c s="5" r="C7" t="n">
        <v>5680</v>
      </c>
      <c s="5" r="D7" t="n">
        <v>5403</v>
      </c>
    </row>
    <row spans="1:4" r="8">
      <c s="4" r="A8" t="s">
        <v>111</v>
      </c>
      <c s="5" r="B8" t="n">
        <v>107</v>
      </c>
      <c s="5" r="C8" t="n">
        <v>6522</v>
      </c>
      <c s="5" r="D8" t="n">
        <v>7108</v>
      </c>
    </row>
    <row spans="1:4" r="9">
      <c s="4" r="A9" t="s">
        <v>112</v>
      </c>
      <c s="5" r="B9" t="n">
        <v>-36</v>
      </c>
      <c s="5" r="C9" t="n">
        <v>-2371</v>
      </c>
      <c s="5" r="D9" t="n">
        <v>-2426</v>
      </c>
    </row>
    <row spans="1:4" r="10">
      <c s="4" r="A10" t="s">
        <v>113</v>
      </c>
      <c s="5" r="B10" t="n">
        <v>71</v>
      </c>
      <c s="5" r="C10" t="n">
        <v>4151</v>
      </c>
      <c s="5" r="D10" t="n">
        <v>4682</v>
      </c>
    </row>
    <row spans="1:4" r="11">
      <c s="4" r="A11" t="s">
        <v>114</v>
      </c>
      <c s="6" r="B11" t="n">
        <v>10026</v>
      </c>
      <c s="6" r="C11" t="n">
        <v>13623</v>
      </c>
      <c s="6" r="D11" t="n">
        <v>112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spans="1:8" r="1">
      <c s="1" r="A1" t="s">
        <v>551</v>
      </c>
      <c s="2" r="B1" t="s">
        <v>495</v>
      </c>
      <c s="2" r="C1" t="s">
        <v>496</v>
      </c>
      <c s="2" r="D1" t="s">
        <v>497</v>
      </c>
      <c s="2" r="F1" t="s">
        <v>1</v>
      </c>
    </row>
    <row spans="1:8" r="2">
      <c s="2" r="B2" t="s">
        <v>2</v>
      </c>
      <c s="2" r="C2" t="s">
        <v>501</v>
      </c>
      <c s="2" r="D2" t="s">
        <v>2</v>
      </c>
      <c s="2" r="E2" t="s">
        <v>4</v>
      </c>
      <c s="2" r="F2" t="s">
        <v>2</v>
      </c>
      <c s="2" r="G2" t="s">
        <v>32</v>
      </c>
      <c s="2" r="H2" t="s">
        <v>80</v>
      </c>
    </row>
    <row spans="1:8" r="3">
      <c s="3" r="A3" t="s">
        <v>192</v>
      </c>
    </row>
    <row spans="1:8" r="4">
      <c s="4" r="A4" t="s">
        <v>552</v>
      </c>
      <c s="6" r="F4" t="n">
        <v>4652</v>
      </c>
      <c s="6" r="G4" t="n">
        <v>2738</v>
      </c>
      <c s="6" r="H4" t="n">
        <v>3259</v>
      </c>
    </row>
    <row spans="1:8" r="5">
      <c s="4" r="A5" t="s">
        <v>553</v>
      </c>
      <c s="5" r="F5" t="n">
        <v>-2035</v>
      </c>
      <c s="5" r="G5" t="n">
        <v>-1802</v>
      </c>
      <c s="5" r="H5" t="n">
        <v>-1895</v>
      </c>
    </row>
    <row spans="1:8" r="6">
      <c s="4" r="A6" t="s">
        <v>554</v>
      </c>
      <c s="5" r="F6" t="n">
        <v>299</v>
      </c>
      <c s="5" r="G6" t="n">
        <v>143</v>
      </c>
      <c s="5" r="H6" t="n">
        <v>217</v>
      </c>
    </row>
    <row spans="1:8" r="7">
      <c s="4" r="A7" t="s">
        <v>555</v>
      </c>
      <c s="5" r="F7" t="n">
        <v>131</v>
      </c>
      <c s="5" r="G7" t="n">
        <v>-226</v>
      </c>
      <c s="5" r="H7" t="n">
        <v>807</v>
      </c>
    </row>
    <row spans="1:8" r="8">
      <c s="4" r="A8" t="s">
        <v>556</v>
      </c>
      <c s="6" r="B8" t="n">
        <v>140</v>
      </c>
      <c s="6" r="C8" t="n">
        <v>138</v>
      </c>
      <c s="6" r="D8" t="n">
        <v>-82</v>
      </c>
      <c s="6" r="E8" t="n">
        <v>-606</v>
      </c>
      <c s="6" r="F8" t="n">
        <v>3047</v>
      </c>
      <c s="6" r="G8" t="n">
        <v>853</v>
      </c>
      <c s="6" r="H8" t="n">
        <v>2388</v>
      </c>
    </row>
  </sheetData>
  <mergeCells count="3">
    <mergeCell ref="A1:A2"/>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2"/>
    <col customWidth="1" max="5" min="5" width="27"/>
    <col customWidth="1" max="6" min="6" width="20"/>
    <col customWidth="1" max="7" min="7" width="20"/>
  </cols>
  <sheetData>
    <row spans="1:7" r="1">
      <c s="1" r="A1" t="s">
        <v>557</v>
      </c>
      <c s="2" r="B1" t="s">
        <v>558</v>
      </c>
      <c s="2" r="C1" t="s">
        <v>559</v>
      </c>
      <c s="2" r="D1" t="s">
        <v>560</v>
      </c>
      <c s="2" r="E1" t="s">
        <v>561</v>
      </c>
      <c s="2" r="F1" t="s">
        <v>562</v>
      </c>
      <c s="2" r="G1" t="s">
        <v>563</v>
      </c>
    </row>
    <row spans="1:7" r="2">
      <c s="4" r="A2" t="s">
        <v>564</v>
      </c>
    </row>
    <row spans="1:7" r="3">
      <c s="3" r="A3" t="s">
        <v>565</v>
      </c>
    </row>
    <row spans="1:7" r="4">
      <c s="4" r="A4" t="s">
        <v>566</v>
      </c>
      <c s="5" r="C4" t="n">
        <v>500000</v>
      </c>
    </row>
    <row spans="1:7" r="5">
      <c s="4" r="A5" t="s">
        <v>567</v>
      </c>
      <c s="4" r="C5" t="s">
        <v>382</v>
      </c>
    </row>
    <row spans="1:7" r="6">
      <c s="4" r="A6" t="s">
        <v>568</v>
      </c>
    </row>
    <row spans="1:7" r="7">
      <c s="3" r="A7" t="s">
        <v>565</v>
      </c>
    </row>
    <row spans="1:7" r="8">
      <c s="4" r="A8" t="s">
        <v>566</v>
      </c>
      <c s="5" r="F8" t="n">
        <v>500000</v>
      </c>
      <c s="5" r="G8" t="n">
        <v>800000</v>
      </c>
    </row>
    <row spans="1:7" r="9">
      <c s="4" r="A9" t="s">
        <v>569</v>
      </c>
      <c s="5" r="F9" t="n">
        <v>483410</v>
      </c>
    </row>
    <row spans="1:7" r="10">
      <c s="4" r="A10" t="s">
        <v>570</v>
      </c>
      <c s="5" r="B10" t="n">
        <v>80000</v>
      </c>
    </row>
    <row spans="1:7" r="11">
      <c s="4" r="A11" t="s">
        <v>571</v>
      </c>
    </row>
    <row spans="1:7" r="12">
      <c s="3" r="A12" t="s">
        <v>565</v>
      </c>
    </row>
    <row spans="1:7" r="13">
      <c s="4" r="A13" t="s">
        <v>570</v>
      </c>
      <c s="5" r="E13" t="n">
        <v>50000</v>
      </c>
    </row>
    <row spans="1:7" r="14">
      <c s="4" r="A14" t="s">
        <v>572</v>
      </c>
      <c s="6" r="E14" t="n">
        <v>1000</v>
      </c>
    </row>
    <row spans="1:7" r="15">
      <c s="4" r="A15" t="s">
        <v>573</v>
      </c>
    </row>
    <row spans="1:7" r="16">
      <c s="3" r="A16" t="s">
        <v>565</v>
      </c>
    </row>
    <row spans="1:7" r="17">
      <c s="4" r="A17" t="s">
        <v>567</v>
      </c>
      <c s="4" r="D17" t="s">
        <v>382</v>
      </c>
    </row>
    <row spans="1:7" r="18">
      <c s="4" r="A18" t="s">
        <v>574</v>
      </c>
      <c s="4" r="E18" t="s">
        <v>366</v>
      </c>
    </row>
    <row spans="1:7" r="19">
      <c s="4" r="A19" t="s">
        <v>575</v>
      </c>
    </row>
    <row spans="1:7" r="20">
      <c s="3" r="A20" t="s">
        <v>565</v>
      </c>
    </row>
    <row spans="1:7" r="21">
      <c s="4" r="A21" t="s">
        <v>567</v>
      </c>
      <c s="4" r="D21" t="s">
        <v>382</v>
      </c>
    </row>
    <row spans="1:7" r="22">
      <c s="4" r="A22" t="s">
        <v>576</v>
      </c>
    </row>
    <row spans="1:7" r="23">
      <c s="3" r="A23" t="s">
        <v>565</v>
      </c>
    </row>
    <row spans="1:7" r="24">
      <c s="4" r="A24" t="s">
        <v>577</v>
      </c>
      <c s="5" r="D24" t="n">
        <v>35</v>
      </c>
    </row>
    <row spans="1:7" r="25">
      <c s="4" r="A25" t="s">
        <v>578</v>
      </c>
    </row>
    <row spans="1:7" r="26">
      <c s="3" r="A26" t="s">
        <v>565</v>
      </c>
    </row>
    <row spans="1:7" r="27">
      <c s="4" r="A27" t="s">
        <v>574</v>
      </c>
      <c s="4" r="D27" t="s">
        <v>366</v>
      </c>
    </row>
    <row spans="1:7" r="28">
      <c s="4" r="A28" t="s">
        <v>579</v>
      </c>
    </row>
    <row spans="1:7" r="29">
      <c s="3" r="A29" t="s">
        <v>565</v>
      </c>
    </row>
    <row spans="1:7" r="30">
      <c s="4" r="A30" t="s">
        <v>577</v>
      </c>
      <c s="5" r="D30" t="n">
        <v>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s>
  <sheetData>
    <row spans="1:6" r="1">
      <c s="1" r="A1" t="s">
        <v>580</v>
      </c>
      <c s="2" r="B1" t="s">
        <v>1</v>
      </c>
      <c s="2" r="E1" t="s">
        <v>581</v>
      </c>
      <c s="2" r="F1" t="s">
        <v>582</v>
      </c>
    </row>
    <row spans="1:6" r="2">
      <c s="2" r="B2" t="s">
        <v>2</v>
      </c>
      <c s="2" r="C2" t="s">
        <v>32</v>
      </c>
      <c s="2" r="D2" t="s">
        <v>80</v>
      </c>
      <c s="2" r="E2" t="s">
        <v>32</v>
      </c>
      <c s="2" r="F2" t="s">
        <v>583</v>
      </c>
    </row>
    <row spans="1:6" r="3">
      <c s="3" r="A3" t="s">
        <v>565</v>
      </c>
    </row>
    <row spans="1:6" r="4">
      <c s="4" r="A4" t="s">
        <v>584</v>
      </c>
      <c s="6" r="B4" t="n">
        <v>320</v>
      </c>
      <c s="6" r="C4" t="n">
        <v>564</v>
      </c>
      <c s="6" r="D4" t="n">
        <v>501</v>
      </c>
    </row>
    <row spans="1:6" r="5">
      <c s="4" r="A5" t="s">
        <v>585</v>
      </c>
    </row>
    <row spans="1:6" r="6">
      <c s="3" r="A6" t="s">
        <v>565</v>
      </c>
    </row>
    <row spans="1:6" r="7">
      <c s="4" r="A7" t="s">
        <v>586</v>
      </c>
      <c s="5" r="B7" t="n">
        <v>1539</v>
      </c>
      <c s="5" r="C7" t="n">
        <v>1712</v>
      </c>
      <c s="5" r="D7" t="n">
        <v>2035</v>
      </c>
    </row>
    <row spans="1:6" r="8">
      <c s="4" r="A8" t="s">
        <v>587</v>
      </c>
    </row>
    <row spans="1:6" r="9">
      <c s="3" r="A9" t="s">
        <v>565</v>
      </c>
    </row>
    <row spans="1:6" r="10">
      <c s="4" r="A10" t="s">
        <v>586</v>
      </c>
      <c s="5" r="B10" t="n">
        <v>1539</v>
      </c>
      <c s="5" r="C10" t="n">
        <v>1712</v>
      </c>
      <c s="5" r="D10" t="n">
        <v>2035</v>
      </c>
    </row>
    <row spans="1:6" r="11">
      <c s="4" r="A11" t="s">
        <v>588</v>
      </c>
    </row>
    <row spans="1:6" r="12">
      <c s="3" r="A12" t="s">
        <v>565</v>
      </c>
    </row>
    <row spans="1:6" r="13">
      <c s="4" r="A13" t="s">
        <v>589</v>
      </c>
      <c s="6" r="F13" t="n">
        <v>40</v>
      </c>
    </row>
    <row spans="1:6" r="14">
      <c s="4" r="A14" t="s">
        <v>590</v>
      </c>
      <c s="5" r="B14" t="n">
        <v>10773</v>
      </c>
      <c s="5" r="C14" t="n">
        <v>11984</v>
      </c>
      <c s="5" r="D14" t="n">
        <v>14245</v>
      </c>
    </row>
    <row spans="1:6" r="15">
      <c s="4" r="A15" t="s">
        <v>584</v>
      </c>
      <c s="6" r="E15" t="n">
        <v>320</v>
      </c>
    </row>
    <row spans="1:6" r="16">
      <c s="4" r="A16" t="s">
        <v>591</v>
      </c>
    </row>
    <row spans="1:6" r="17">
      <c s="3" r="A17" t="s">
        <v>565</v>
      </c>
    </row>
    <row spans="1:6" r="18">
      <c s="4" r="A18" t="s">
        <v>592</v>
      </c>
      <c s="6" r="B18" t="n">
        <v>589</v>
      </c>
      <c s="6" r="C18" t="n">
        <v>426</v>
      </c>
    </row>
    <row spans="1:6" r="19">
      <c s="4" r="A19" t="s">
        <v>593</v>
      </c>
    </row>
    <row spans="1:6" r="20">
      <c s="3" r="A20" t="s">
        <v>565</v>
      </c>
    </row>
    <row spans="1:6" r="21">
      <c s="4" r="A21" t="s">
        <v>594</v>
      </c>
      <c s="5" r="C21" t="n">
        <v>9685</v>
      </c>
      <c s="5" r="D21" t="n">
        <v>13450</v>
      </c>
    </row>
    <row spans="1:6" r="22">
      <c s="4" r="A22" t="s">
        <v>595</v>
      </c>
      <c s="5" r="C22" t="n">
        <v>2736</v>
      </c>
      <c s="5" r="D22" t="n">
        <v>3895</v>
      </c>
    </row>
    <row spans="1:6" r="23">
      <c s="4" r="A23" t="s">
        <v>592</v>
      </c>
      <c s="6" r="C23" t="n">
        <v>221</v>
      </c>
      <c s="6" r="D23" t="n">
        <v>244</v>
      </c>
    </row>
    <row spans="1:6" r="24">
      <c s="4" r="A24" t="s">
        <v>596</v>
      </c>
    </row>
    <row spans="1:6" r="25">
      <c s="3" r="A25" t="s">
        <v>565</v>
      </c>
    </row>
    <row spans="1:6" r="26">
      <c s="4" r="A26" t="s">
        <v>592</v>
      </c>
      <c s="5" r="B26" t="n">
        <v>225</v>
      </c>
    </row>
    <row spans="1:6" r="27">
      <c s="4" r="A27" t="s">
        <v>597</v>
      </c>
    </row>
    <row spans="1:6" r="28">
      <c s="3" r="A28" t="s">
        <v>565</v>
      </c>
    </row>
    <row spans="1:6" r="29">
      <c s="4" r="A29" t="s">
        <v>586</v>
      </c>
      <c s="5" r="C29" t="n">
        <v>1309</v>
      </c>
    </row>
    <row spans="1:6" r="30">
      <c s="4" r="A30" t="s">
        <v>592</v>
      </c>
      <c s="6" r="B30" t="n">
        <v>379</v>
      </c>
      <c s="6" r="C30" t="n">
        <v>287</v>
      </c>
    </row>
    <row spans="1:6" r="31">
      <c s="4" r="A31" t="s">
        <v>598</v>
      </c>
      <c s="4" r="B31" t="s">
        <v>599</v>
      </c>
      <c s="4" r="C31" t="s">
        <v>599</v>
      </c>
    </row>
    <row spans="1:6" r="32">
      <c s="4" r="A32" t="s">
        <v>600</v>
      </c>
      <c s="4" r="B32" t="s">
        <v>371</v>
      </c>
      <c s="4" r="C32" t="s">
        <v>371</v>
      </c>
    </row>
    <row spans="1:6" r="33">
      <c s="4" r="A33" t="s">
        <v>601</v>
      </c>
    </row>
    <row spans="1:6" r="34">
      <c s="3" r="A34" t="s">
        <v>565</v>
      </c>
    </row>
    <row spans="1:6" r="35">
      <c s="4" r="A35" t="s">
        <v>592</v>
      </c>
      <c s="6" r="D35" t="n">
        <v>137</v>
      </c>
    </row>
    <row spans="1:6" r="36">
      <c s="4" r="A36" t="s">
        <v>602</v>
      </c>
    </row>
    <row spans="1:6" r="37">
      <c s="3" r="A37" t="s">
        <v>565</v>
      </c>
    </row>
    <row spans="1:6" r="38">
      <c s="4" r="A38" t="s">
        <v>592</v>
      </c>
      <c s="6" r="B38" t="n">
        <v>210</v>
      </c>
      <c s="6" r="C38" t="n">
        <v>1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03</v>
      </c>
      <c s="2" r="B1" t="s">
        <v>604</v>
      </c>
      <c s="2" r="C1" t="s">
        <v>605</v>
      </c>
      <c s="2" r="D1" t="s">
        <v>606</v>
      </c>
      <c s="2" r="E1" t="s">
        <v>607</v>
      </c>
      <c s="2" r="F1" t="s">
        <v>608</v>
      </c>
      <c s="2" r="G1" t="s">
        <v>2</v>
      </c>
      <c s="2" r="H1" t="s">
        <v>32</v>
      </c>
      <c s="2" r="I1" t="s">
        <v>80</v>
      </c>
    </row>
    <row spans="1:9" r="2">
      <c s="3" r="A2" t="s">
        <v>565</v>
      </c>
    </row>
    <row spans="1:9" r="3">
      <c s="4" r="A3" t="s">
        <v>584</v>
      </c>
      <c s="6" r="G3" t="n">
        <v>320</v>
      </c>
      <c s="6" r="H3" t="n">
        <v>564</v>
      </c>
      <c s="6" r="I3" t="n">
        <v>501</v>
      </c>
    </row>
    <row spans="1:9" r="4">
      <c s="4" r="A4" t="s">
        <v>609</v>
      </c>
      <c s="5" r="G4" t="n">
        <v>0</v>
      </c>
    </row>
    <row spans="1:9" r="5">
      <c s="4" r="A5" t="s">
        <v>610</v>
      </c>
    </row>
    <row spans="1:9" r="6">
      <c s="3" r="A6" t="s">
        <v>565</v>
      </c>
    </row>
    <row spans="1:9" r="7">
      <c s="4" r="A7" t="s">
        <v>586</v>
      </c>
      <c s="5" r="E7" t="n">
        <v>2080</v>
      </c>
    </row>
    <row spans="1:9" r="8">
      <c s="4" r="A8" t="s">
        <v>611</v>
      </c>
    </row>
    <row spans="1:9" r="9">
      <c s="3" r="A9" t="s">
        <v>565</v>
      </c>
    </row>
    <row spans="1:9" r="10">
      <c s="4" r="A10" t="s">
        <v>586</v>
      </c>
      <c s="5" r="D10" t="n">
        <v>2080</v>
      </c>
    </row>
    <row spans="1:9" r="11">
      <c s="4" r="A11" t="s">
        <v>612</v>
      </c>
    </row>
    <row spans="1:9" r="12">
      <c s="3" r="A12" t="s">
        <v>565</v>
      </c>
    </row>
    <row spans="1:9" r="13">
      <c s="4" r="A13" t="s">
        <v>609</v>
      </c>
      <c s="5" r="G13" t="n">
        <v>38500</v>
      </c>
    </row>
    <row spans="1:9" r="14">
      <c s="4" r="A14" t="s">
        <v>613</v>
      </c>
    </row>
    <row spans="1:9" r="15">
      <c s="3" r="A15" t="s">
        <v>565</v>
      </c>
    </row>
    <row spans="1:9" r="16">
      <c s="4" r="A16" t="s">
        <v>589</v>
      </c>
      <c s="6" r="E16" t="n">
        <v>40</v>
      </c>
    </row>
    <row spans="1:9" r="17">
      <c s="4" r="A17" t="s">
        <v>590</v>
      </c>
      <c s="5" r="E17" t="n">
        <v>14560</v>
      </c>
    </row>
    <row spans="1:9" r="18">
      <c s="4" r="A18" t="s">
        <v>614</v>
      </c>
    </row>
    <row spans="1:9" r="19">
      <c s="3" r="A19" t="s">
        <v>565</v>
      </c>
    </row>
    <row spans="1:9" r="20">
      <c s="4" r="A20" t="s">
        <v>584</v>
      </c>
      <c s="6" r="D20" t="n">
        <v>320</v>
      </c>
    </row>
    <row spans="1:9" r="21">
      <c s="4" r="A21" t="s">
        <v>615</v>
      </c>
    </row>
    <row spans="1:9" r="22">
      <c s="3" r="A22" t="s">
        <v>565</v>
      </c>
    </row>
    <row spans="1:9" r="23">
      <c s="4" r="A23" t="s">
        <v>595</v>
      </c>
      <c s="5" r="B23" t="n">
        <v>1456</v>
      </c>
    </row>
    <row spans="1:9" r="24">
      <c s="4" r="A24" t="s">
        <v>616</v>
      </c>
    </row>
    <row spans="1:9" r="25">
      <c s="3" r="A25" t="s">
        <v>565</v>
      </c>
    </row>
    <row spans="1:9" r="26">
      <c s="4" r="A26" t="s">
        <v>617</v>
      </c>
      <c s="5" r="C26" t="n">
        <v>4850</v>
      </c>
    </row>
    <row spans="1:9" r="27">
      <c s="4" r="A27" t="s">
        <v>584</v>
      </c>
      <c s="6" r="C27" t="n">
        <v>127</v>
      </c>
    </row>
    <row spans="1:9" r="28">
      <c s="4" r="A28" t="s">
        <v>595</v>
      </c>
      <c s="5" r="C28" t="n">
        <v>1349</v>
      </c>
    </row>
    <row spans="1:9" r="29">
      <c s="4" r="A29" t="s">
        <v>618</v>
      </c>
    </row>
    <row spans="1:9" r="30">
      <c s="3" r="A30" t="s">
        <v>565</v>
      </c>
    </row>
    <row spans="1:9" r="31">
      <c s="4" r="A31" t="s">
        <v>617</v>
      </c>
      <c s="5" r="F31" t="n">
        <v>1103</v>
      </c>
    </row>
    <row spans="1:9" r="32">
      <c s="4" r="A32" t="s">
        <v>592</v>
      </c>
      <c s="6" r="I32" t="n">
        <v>409</v>
      </c>
    </row>
    <row spans="1:9" r="33">
      <c s="4" r="A33" t="s">
        <v>598</v>
      </c>
      <c s="4" r="I33" t="s">
        <v>599</v>
      </c>
    </row>
    <row spans="1:9" r="34">
      <c s="4" r="A34" t="s">
        <v>600</v>
      </c>
      <c s="4" r="I34" t="s">
        <v>371</v>
      </c>
    </row>
    <row spans="1:9" r="35">
      <c s="4" r="A35" t="s">
        <v>619</v>
      </c>
    </row>
    <row spans="1:9" r="36">
      <c s="3" r="A36" t="s">
        <v>565</v>
      </c>
    </row>
    <row spans="1:9" r="37">
      <c s="4" r="A37" t="s">
        <v>592</v>
      </c>
      <c s="6" r="I37" t="n">
        <v>272</v>
      </c>
    </row>
    <row spans="1:9" r="38">
      <c s="4" r="A38" t="s">
        <v>601</v>
      </c>
    </row>
    <row spans="1:9" r="39">
      <c s="3" r="A39" t="s">
        <v>565</v>
      </c>
    </row>
    <row spans="1:9" r="40">
      <c s="4" r="A40" t="s">
        <v>592</v>
      </c>
      <c s="6" r="I40" t="n">
        <v>1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20</v>
      </c>
      <c s="2" r="B1" t="s">
        <v>621</v>
      </c>
      <c s="2" r="C1" t="s">
        <v>2</v>
      </c>
      <c s="2" r="D1" t="s">
        <v>32</v>
      </c>
    </row>
    <row spans="1:4" r="2">
      <c s="3" r="A2" t="s">
        <v>565</v>
      </c>
    </row>
    <row spans="1:4" r="3">
      <c s="4" r="A3" t="s">
        <v>609</v>
      </c>
      <c s="5" r="C3" t="n">
        <v>0</v>
      </c>
    </row>
    <row spans="1:4" r="4">
      <c s="4" r="A4" t="s">
        <v>564</v>
      </c>
    </row>
    <row spans="1:4" r="5">
      <c s="3" r="A5" t="s">
        <v>565</v>
      </c>
    </row>
    <row spans="1:4" r="6">
      <c s="4" r="A6" t="s">
        <v>622</v>
      </c>
      <c s="5" r="B6" t="n">
        <v>562432</v>
      </c>
    </row>
    <row spans="1:4" r="7">
      <c s="4" r="A7" t="s">
        <v>566</v>
      </c>
      <c s="5" r="B7" t="n">
        <v>500000</v>
      </c>
    </row>
    <row spans="1:4" r="8">
      <c s="4" r="A8" t="s">
        <v>567</v>
      </c>
      <c s="4" r="B8" t="s">
        <v>382</v>
      </c>
    </row>
    <row spans="1:4" r="9">
      <c s="4" r="A9" t="s">
        <v>609</v>
      </c>
      <c s="5" r="D9" t="n">
        <v>6834</v>
      </c>
    </row>
    <row spans="1:4" r="10">
      <c s="4" r="A10" t="s">
        <v>623</v>
      </c>
      <c s="5" r="C10" t="n">
        <v>68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624</v>
      </c>
      <c s="2" r="B1" t="s">
        <v>494</v>
      </c>
    </row>
    <row spans="1:7" r="2">
      <c s="2" r="B2" t="s">
        <v>625</v>
      </c>
      <c s="2" r="C2" t="s">
        <v>626</v>
      </c>
      <c s="2" r="D2" t="s">
        <v>80</v>
      </c>
      <c s="2" r="E2" t="s">
        <v>627</v>
      </c>
      <c s="2" r="F2" t="s">
        <v>628</v>
      </c>
      <c s="2" r="G2" t="s">
        <v>621</v>
      </c>
    </row>
    <row spans="1:7" r="3">
      <c s="4" r="A3" t="s">
        <v>564</v>
      </c>
    </row>
    <row spans="1:7" r="4">
      <c s="4" r="A4" t="s">
        <v>566</v>
      </c>
      <c s="5" r="G4" t="n">
        <v>500000</v>
      </c>
    </row>
    <row spans="1:7" r="5">
      <c s="4" r="A5" t="s">
        <v>568</v>
      </c>
    </row>
    <row spans="1:7" r="6">
      <c s="4" r="A6" t="s">
        <v>566</v>
      </c>
      <c s="5" r="D6" t="n">
        <v>500000</v>
      </c>
      <c s="5" r="E6" t="n">
        <v>800000</v>
      </c>
    </row>
    <row spans="1:7" r="7">
      <c s="4" r="A7" t="s">
        <v>629</v>
      </c>
    </row>
    <row spans="1:7" r="8">
      <c s="4" r="A8" t="s">
        <v>630</v>
      </c>
      <c s="4" r="C8" t="s">
        <v>631</v>
      </c>
    </row>
    <row spans="1:7" r="9">
      <c s="4" r="A9" t="s">
        <v>566</v>
      </c>
      <c s="5" r="F9" t="n">
        <v>1000000</v>
      </c>
    </row>
    <row spans="1:7" r="10">
      <c s="4" r="A10" t="s">
        <v>632</v>
      </c>
      <c s="5" r="B10" t="n">
        <v>212703</v>
      </c>
    </row>
    <row spans="1:7" r="11">
      <c s="4" r="A11" t="s">
        <v>633</v>
      </c>
      <c s="5" r="B11" t="n">
        <v>485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4</v>
      </c>
      <c s="2" r="B1" t="s">
        <v>2</v>
      </c>
      <c s="2" r="C1" t="s">
        <v>635</v>
      </c>
    </row>
    <row spans="1:3" r="2">
      <c s="3" r="A2" t="s">
        <v>195</v>
      </c>
    </row>
    <row spans="1:3" r="3">
      <c s="4" r="A3" t="s">
        <v>636</v>
      </c>
      <c s="5" r="C3" t="n">
        <v>58492</v>
      </c>
    </row>
    <row spans="1:3" r="4">
      <c s="4" r="A4" t="s">
        <v>637</v>
      </c>
      <c s="5" r="C4" t="n">
        <v>50000</v>
      </c>
    </row>
    <row spans="1:3" r="5">
      <c s="4" r="A5" t="s">
        <v>638</v>
      </c>
      <c s="5" r="B5" t="n">
        <v>28072</v>
      </c>
    </row>
    <row spans="1:3" r="6">
      <c s="4" r="A6" t="s">
        <v>639</v>
      </c>
      <c s="5" r="B6" t="n">
        <v>139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40</v>
      </c>
      <c s="2" r="B1" t="s">
        <v>1</v>
      </c>
    </row>
    <row spans="1:5" r="2">
      <c s="2" r="B2" t="s">
        <v>2</v>
      </c>
      <c s="2" r="C2" t="s">
        <v>32</v>
      </c>
      <c s="2" r="D2" t="s">
        <v>80</v>
      </c>
      <c s="2" r="E2" t="s">
        <v>641</v>
      </c>
    </row>
    <row spans="1:5" r="3">
      <c s="3" r="A3" t="s">
        <v>642</v>
      </c>
    </row>
    <row spans="1:5" r="4">
      <c s="4" r="A4" t="s">
        <v>643</v>
      </c>
      <c s="5" r="B4" t="n">
        <v>2455185</v>
      </c>
    </row>
    <row spans="1:5" r="5">
      <c s="4" r="A5" t="s">
        <v>644</v>
      </c>
      <c s="5" r="E5" t="n">
        <v>450000</v>
      </c>
    </row>
    <row spans="1:5" r="6">
      <c s="4" r="A6" t="s">
        <v>645</v>
      </c>
      <c s="5" r="B6" t="n">
        <v>0</v>
      </c>
      <c s="5" r="C6" t="n">
        <v>0</v>
      </c>
      <c s="5" r="D6" t="n">
        <v>212929</v>
      </c>
    </row>
    <row spans="1:5" r="7">
      <c s="4" r="A7" t="s">
        <v>646</v>
      </c>
      <c s="6" r="B7" t="n">
        <v>62</v>
      </c>
      <c s="6" r="C7" t="n">
        <v>105</v>
      </c>
      <c s="6" r="D7" t="n">
        <v>6827</v>
      </c>
    </row>
    <row spans="1:5" r="8">
      <c s="4" r="A8" t="s">
        <v>647</v>
      </c>
      <c s="6" r="B8" t="n">
        <v>186</v>
      </c>
      <c s="6" r="C8" t="n">
        <v>184</v>
      </c>
      <c s="5" r="D8" t="n">
        <v>254</v>
      </c>
    </row>
    <row spans="1:5" r="9">
      <c s="4" r="A9" t="s">
        <v>648</v>
      </c>
    </row>
    <row spans="1:5" r="10">
      <c s="3" r="A10" t="s">
        <v>642</v>
      </c>
    </row>
    <row spans="1:5" r="11">
      <c s="4" r="A11" t="s">
        <v>646</v>
      </c>
      <c s="6" r="D11" t="n">
        <v>6708</v>
      </c>
    </row>
    <row spans="1:5" r="12">
      <c s="4" r="A12" t="s">
        <v>595</v>
      </c>
      <c s="5" r="B12" t="n">
        <v>2736000</v>
      </c>
      <c s="5" r="C12" t="n">
        <v>5381000</v>
      </c>
      <c s="5" r="D12" t="n">
        <v>5227000</v>
      </c>
    </row>
    <row spans="1:5" r="13">
      <c s="4" r="A13" t="s">
        <v>647</v>
      </c>
      <c s="6" r="B13" t="n">
        <v>63</v>
      </c>
      <c s="6" r="C13" t="n">
        <v>105</v>
      </c>
      <c s="6" r="D13" t="n">
        <v>119</v>
      </c>
    </row>
    <row spans="1:5" r="14">
      <c s="4" r="A14" t="s">
        <v>649</v>
      </c>
    </row>
    <row spans="1:5" r="15">
      <c s="3" r="A15" t="s">
        <v>642</v>
      </c>
    </row>
    <row spans="1:5" r="16">
      <c s="4" r="A16" t="s">
        <v>645</v>
      </c>
      <c s="5" r="D16" t="n">
        <v>32000</v>
      </c>
    </row>
    <row spans="1:5" r="17">
      <c s="4" r="A17" t="s">
        <v>650</v>
      </c>
    </row>
    <row spans="1:5" r="18">
      <c s="3" r="A18" t="s">
        <v>642</v>
      </c>
    </row>
    <row spans="1:5" r="19">
      <c s="4" r="A19" t="s">
        <v>645</v>
      </c>
      <c s="5" r="D19" t="n">
        <v>1809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51</v>
      </c>
      <c s="2" r="B1" t="s">
        <v>652</v>
      </c>
      <c s="2" r="C1" t="s">
        <v>653</v>
      </c>
      <c s="2" r="D1" t="s">
        <v>2</v>
      </c>
    </row>
    <row spans="1:4" r="2">
      <c s="4" r="A2" t="s">
        <v>144</v>
      </c>
      <c s="6" r="D2" t="n">
        <v>3995</v>
      </c>
    </row>
    <row spans="1:4" r="3">
      <c s="4" r="A3" t="s">
        <v>654</v>
      </c>
      <c s="7" r="D3" t="n">
        <v>0.78</v>
      </c>
    </row>
    <row spans="1:4" r="4">
      <c s="4" r="A4" t="s">
        <v>655</v>
      </c>
    </row>
    <row spans="1:4" r="5">
      <c s="4" r="A5" t="s">
        <v>144</v>
      </c>
      <c s="6" r="B5" t="n">
        <v>1026</v>
      </c>
    </row>
    <row spans="1:4" r="6">
      <c s="4" r="A6" t="s">
        <v>656</v>
      </c>
      <c s="7" r="C6" t="n">
        <v>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657</v>
      </c>
      <c s="2" r="B1" t="s">
        <v>1</v>
      </c>
    </row>
    <row spans="1:4" r="2">
      <c s="2" r="B2" t="s">
        <v>2</v>
      </c>
      <c s="2" r="C2" t="s">
        <v>32</v>
      </c>
      <c s="2" r="D2" t="s">
        <v>80</v>
      </c>
    </row>
    <row spans="1:4" r="3">
      <c s="4" r="A3" t="s">
        <v>658</v>
      </c>
      <c s="5" r="B3" t="n">
        <v>0</v>
      </c>
    </row>
    <row spans="1:4" r="4">
      <c s="4" r="A4" t="s">
        <v>659</v>
      </c>
      <c s="6" r="B4" t="n">
        <v>39</v>
      </c>
      <c s="6" r="C4" t="n">
        <v>40</v>
      </c>
      <c s="6" r="D4" t="n">
        <v>147</v>
      </c>
    </row>
    <row spans="1:4" r="5">
      <c s="4" r="A5" t="s">
        <v>660</v>
      </c>
    </row>
    <row spans="1:4" r="6">
      <c s="4" r="A6" t="s">
        <v>661</v>
      </c>
      <c s="6" r="B6" t="n">
        <v>123</v>
      </c>
    </row>
    <row spans="1:4" r="7">
      <c s="4" r="A7" t="s">
        <v>662</v>
      </c>
      <c s="4" r="B7" t="s">
        <v>6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v>
      </c>
      <c s="2" r="B1" t="s">
        <v>1</v>
      </c>
    </row>
    <row spans="1:4" r="2">
      <c s="2" r="B2" t="s">
        <v>2</v>
      </c>
      <c s="2" r="C2" t="s">
        <v>32</v>
      </c>
      <c s="2" r="D2" t="s">
        <v>80</v>
      </c>
    </row>
    <row spans="1:4" r="3">
      <c s="3" r="A3" t="s">
        <v>116</v>
      </c>
    </row>
    <row spans="1:4" r="4">
      <c s="4" r="A4" t="s">
        <v>107</v>
      </c>
      <c s="6" r="B4" t="n">
        <v>9955</v>
      </c>
      <c s="6" r="C4" t="n">
        <v>9472</v>
      </c>
      <c s="6" r="D4" t="n">
        <v>6591</v>
      </c>
    </row>
    <row spans="1:4" r="5">
      <c s="4" r="A5" t="s">
        <v>117</v>
      </c>
      <c s="5" r="D5" t="n">
        <v>-158</v>
      </c>
    </row>
    <row spans="1:4" r="6">
      <c s="4" r="A6" t="s">
        <v>97</v>
      </c>
      <c s="5" r="B6" t="n">
        <v>9955</v>
      </c>
      <c s="5" r="C6" t="n">
        <v>9472</v>
      </c>
      <c s="5" r="D6" t="n">
        <v>6749</v>
      </c>
    </row>
    <row spans="1:4" r="7">
      <c s="3" r="A7" t="s">
        <v>118</v>
      </c>
    </row>
    <row spans="1:4" r="8">
      <c s="4" r="A8" t="s">
        <v>119</v>
      </c>
      <c s="5" r="B8" t="n">
        <v>10427</v>
      </c>
      <c s="5" r="C8" t="n">
        <v>10721</v>
      </c>
      <c s="5" r="D8" t="n">
        <v>10388</v>
      </c>
    </row>
    <row spans="1:4" r="9">
      <c s="4" r="A9" t="s">
        <v>120</v>
      </c>
      <c s="5" r="B9" t="n">
        <v>-3004</v>
      </c>
      <c s="5" r="C9" t="n">
        <v>-12</v>
      </c>
      <c s="5" r="D9" t="n">
        <v>195</v>
      </c>
    </row>
    <row spans="1:4" r="10">
      <c s="4" r="A10" t="s">
        <v>92</v>
      </c>
      <c s="5" r="B10" t="n">
        <v>653</v>
      </c>
      <c s="5" r="D10" t="n">
        <v>390</v>
      </c>
    </row>
    <row spans="1:4" r="11">
      <c s="4" r="A11" t="s">
        <v>121</v>
      </c>
      <c s="5" r="B11" t="n">
        <v>320</v>
      </c>
      <c s="5" r="C11" t="n">
        <v>564</v>
      </c>
      <c s="5" r="D11" t="n">
        <v>501</v>
      </c>
    </row>
    <row spans="1:4" r="12">
      <c s="4" r="A12" t="s">
        <v>122</v>
      </c>
      <c s="5" r="B12" t="n">
        <v>263</v>
      </c>
      <c s="5" r="C12" t="n">
        <v>1864</v>
      </c>
      <c s="5" r="D12" t="n">
        <v>3247</v>
      </c>
    </row>
    <row spans="1:4" r="13">
      <c s="4" r="A13" t="s">
        <v>123</v>
      </c>
      <c s="5" r="B13" t="n">
        <v>-2000</v>
      </c>
      <c s="5" r="C13" t="n">
        <v>-2000</v>
      </c>
      <c s="5" r="D13" t="n">
        <v>-2394</v>
      </c>
    </row>
    <row spans="1:4" r="14">
      <c s="4" r="A14" t="s">
        <v>124</v>
      </c>
      <c s="5" r="B14" t="n">
        <v>16614</v>
      </c>
      <c s="5" r="C14" t="n">
        <v>20609</v>
      </c>
      <c s="5" r="D14" t="n">
        <v>19076</v>
      </c>
    </row>
    <row spans="1:4" r="15">
      <c s="3" r="A15" t="s">
        <v>125</v>
      </c>
    </row>
    <row spans="1:4" r="16">
      <c s="4" r="A16" t="s">
        <v>126</v>
      </c>
      <c s="5" r="B16" t="n">
        <v>-319</v>
      </c>
      <c s="5" r="C16" t="n">
        <v>-603</v>
      </c>
      <c s="5" r="D16" t="n">
        <v>386</v>
      </c>
    </row>
    <row spans="1:4" r="17">
      <c s="4" r="A17" t="s">
        <v>36</v>
      </c>
      <c s="5" r="B17" t="n">
        <v>-630</v>
      </c>
      <c s="5" r="C17" t="n">
        <v>128</v>
      </c>
      <c s="5" r="D17" t="n">
        <v>-175</v>
      </c>
    </row>
    <row spans="1:4" r="18">
      <c s="4" r="A18" t="s">
        <v>37</v>
      </c>
      <c s="5" r="B18" t="n">
        <v>148</v>
      </c>
      <c s="5" r="C18" t="n">
        <v>-574</v>
      </c>
      <c s="5" r="D18" t="n">
        <v>22</v>
      </c>
    </row>
    <row spans="1:4" r="19">
      <c s="4" r="A19" t="s">
        <v>127</v>
      </c>
      <c s="5" r="B19" t="n">
        <v>-206</v>
      </c>
      <c s="5" r="C19" t="n">
        <v>-80</v>
      </c>
      <c s="5" r="D19" t="n">
        <v>53</v>
      </c>
    </row>
    <row spans="1:4" r="20">
      <c s="4" r="A20" t="s">
        <v>128</v>
      </c>
      <c s="5" r="B20" t="n">
        <v>2068</v>
      </c>
      <c s="5" r="C20" t="n">
        <v>-599</v>
      </c>
      <c s="5" r="D20" t="n">
        <v>736</v>
      </c>
    </row>
    <row spans="1:4" r="21">
      <c s="4" r="A21" t="s">
        <v>129</v>
      </c>
      <c s="5" r="B21" t="n">
        <v>-7</v>
      </c>
      <c s="5" r="C21" t="n">
        <v>-19</v>
      </c>
      <c s="5" r="D21" t="n">
        <v>-417</v>
      </c>
    </row>
    <row spans="1:4" r="22">
      <c s="4" r="A22" t="s">
        <v>51</v>
      </c>
      <c s="5" r="B22" t="n">
        <v>-1346</v>
      </c>
      <c s="5" r="C22" t="n">
        <v>1279</v>
      </c>
      <c s="5" r="D22" t="n">
        <v>-283</v>
      </c>
    </row>
    <row spans="1:4" r="23">
      <c s="4" r="A23" t="s">
        <v>130</v>
      </c>
      <c s="5" r="B23" t="n">
        <v>2439</v>
      </c>
      <c s="5" r="C23" t="n">
        <v>710</v>
      </c>
      <c s="5" r="D23" t="n">
        <v>157</v>
      </c>
    </row>
    <row spans="1:4" r="24">
      <c s="4" r="A24" t="s">
        <v>59</v>
      </c>
      <c s="5" r="B24" t="n">
        <v>-361</v>
      </c>
      <c s="5" r="C24" t="n">
        <v>372</v>
      </c>
    </row>
    <row spans="1:4" r="25">
      <c s="4" r="A25" t="s">
        <v>58</v>
      </c>
      <c s="5" r="B25" t="n">
        <v>400</v>
      </c>
      <c s="5" r="C25" t="n">
        <v>192</v>
      </c>
      <c s="5" r="D25" t="n">
        <v>159</v>
      </c>
    </row>
    <row spans="1:4" r="26">
      <c s="4" r="A26" t="s">
        <v>131</v>
      </c>
      <c s="5" r="B26" t="n">
        <v>2186</v>
      </c>
      <c s="5" r="C26" t="n">
        <v>806</v>
      </c>
      <c s="5" r="D26" t="n">
        <v>638</v>
      </c>
    </row>
    <row spans="1:4" r="27">
      <c s="4" r="A27" t="s">
        <v>132</v>
      </c>
      <c s="5" r="B27" t="n">
        <v>18800</v>
      </c>
      <c s="5" r="C27" t="n">
        <v>21415</v>
      </c>
      <c s="5" r="D27" t="n">
        <v>19714</v>
      </c>
    </row>
    <row spans="1:4" r="28">
      <c s="4" r="A28" t="s">
        <v>133</v>
      </c>
      <c s="5" r="D28" t="n">
        <v>-651</v>
      </c>
    </row>
    <row spans="1:4" r="29">
      <c s="4" r="A29" t="s">
        <v>134</v>
      </c>
      <c s="5" r="B29" t="n">
        <v>18800</v>
      </c>
      <c s="5" r="C29" t="n">
        <v>21415</v>
      </c>
      <c s="5" r="D29" t="n">
        <v>19063</v>
      </c>
    </row>
    <row spans="1:4" r="30">
      <c s="3" r="A30" t="s">
        <v>135</v>
      </c>
    </row>
    <row spans="1:4" r="31">
      <c s="4" r="A31" t="s">
        <v>136</v>
      </c>
      <c s="5" r="B31" t="n">
        <v>-8270</v>
      </c>
      <c s="5" r="C31" t="n">
        <v>-13160</v>
      </c>
      <c s="5" r="D31" t="n">
        <v>-9837</v>
      </c>
    </row>
    <row spans="1:4" r="32">
      <c s="4" r="A32" t="s">
        <v>137</v>
      </c>
      <c s="5" r="B32" t="n">
        <v>4378</v>
      </c>
      <c s="5" r="C32" t="n">
        <v>1543</v>
      </c>
      <c s="5" r="D32" t="n">
        <v>2680</v>
      </c>
    </row>
    <row spans="1:4" r="33">
      <c s="4" r="A33" t="s">
        <v>138</v>
      </c>
      <c s="5" r="D33" t="n">
        <v>3493</v>
      </c>
    </row>
    <row spans="1:4" r="34">
      <c s="4" r="A34" t="s">
        <v>139</v>
      </c>
      <c s="5" r="B34" t="n">
        <v>-502</v>
      </c>
      <c s="5" r="C34" t="n">
        <v>-211</v>
      </c>
      <c s="5" r="D34" t="n">
        <v>-477</v>
      </c>
    </row>
    <row spans="1:4" r="35">
      <c s="4" r="A35" t="s">
        <v>140</v>
      </c>
      <c s="5" r="B35" t="n">
        <v>-4394</v>
      </c>
      <c s="5" r="C35" t="n">
        <v>-11828</v>
      </c>
      <c s="5" r="D35" t="n">
        <v>-4141</v>
      </c>
    </row>
    <row spans="1:4" r="36">
      <c s="3" r="A36" t="s">
        <v>141</v>
      </c>
    </row>
    <row spans="1:4" r="37">
      <c s="4" r="A37" t="s">
        <v>142</v>
      </c>
      <c s="5" r="C37" t="n">
        <v>3500</v>
      </c>
    </row>
    <row spans="1:4" r="38">
      <c s="4" r="A38" t="s">
        <v>143</v>
      </c>
      <c s="5" r="B38" t="n">
        <v>-6983</v>
      </c>
      <c s="5" r="C38" t="n">
        <v>-11438</v>
      </c>
      <c s="5" r="D38" t="n">
        <v>-6776</v>
      </c>
    </row>
    <row spans="1:4" r="39">
      <c s="4" r="A39" t="s">
        <v>144</v>
      </c>
      <c s="5" r="B39" t="n">
        <v>-3995</v>
      </c>
      <c s="5" r="C39" t="n">
        <v>-3560</v>
      </c>
      <c s="5" r="D39" t="n">
        <v>-3218</v>
      </c>
    </row>
    <row spans="1:4" r="40">
      <c s="4" r="A40" t="s">
        <v>145</v>
      </c>
      <c s="5" r="D40" t="n">
        <v>-47963</v>
      </c>
    </row>
    <row spans="1:4" r="41">
      <c s="4" r="A41" t="s">
        <v>146</v>
      </c>
      <c s="5" r="B41" t="n">
        <v>191</v>
      </c>
      <c s="5" r="C41" t="n">
        <v>172</v>
      </c>
      <c s="5" r="D41" t="n">
        <v>7467</v>
      </c>
    </row>
    <row spans="1:4" r="42">
      <c s="4" r="A42" t="s">
        <v>147</v>
      </c>
      <c s="5" r="B42" t="n">
        <v>277</v>
      </c>
      <c s="5" r="C42" t="n">
        <v>42</v>
      </c>
      <c s="5" r="D42" t="n">
        <v>12</v>
      </c>
    </row>
    <row spans="1:4" r="43">
      <c s="4" r="A43" t="s">
        <v>148</v>
      </c>
      <c s="5" r="B43" t="n">
        <v>-63</v>
      </c>
      <c s="5" r="C43" t="n">
        <v>-105</v>
      </c>
      <c s="5" r="D43" t="n">
        <v>-6827</v>
      </c>
    </row>
    <row spans="1:4" r="44">
      <c s="4" r="A44" t="s">
        <v>149</v>
      </c>
      <c s="5" r="B44" t="n">
        <v>7</v>
      </c>
      <c s="5" r="C44" t="n">
        <v>19</v>
      </c>
      <c s="5" r="D44" t="n">
        <v>417</v>
      </c>
    </row>
    <row spans="1:4" r="45">
      <c s="4" r="A45" t="s">
        <v>150</v>
      </c>
      <c s="5" r="B45" t="n">
        <v>-5</v>
      </c>
      <c s="5" r="C45" t="n">
        <v>-28</v>
      </c>
      <c s="5" r="D45" t="n">
        <v>41</v>
      </c>
    </row>
    <row spans="1:4" r="46">
      <c s="4" r="A46" t="s">
        <v>151</v>
      </c>
      <c s="5" r="B46" t="n">
        <v>-10571</v>
      </c>
      <c s="5" r="C46" t="n">
        <v>-11398</v>
      </c>
      <c s="5" r="D46" t="n">
        <v>-56847</v>
      </c>
    </row>
    <row spans="1:4" r="47">
      <c s="4" r="A47" t="s">
        <v>152</v>
      </c>
      <c s="5" r="B47" t="n">
        <v>3835</v>
      </c>
      <c s="5" r="C47" t="n">
        <v>-1811</v>
      </c>
      <c s="5" r="D47" t="n">
        <v>-41925</v>
      </c>
    </row>
    <row spans="1:4" r="48">
      <c s="4" r="A48" t="s">
        <v>153</v>
      </c>
      <c s="5" r="B48" t="n">
        <v>1124</v>
      </c>
      <c s="5" r="C48" t="n">
        <v>2935</v>
      </c>
      <c s="5" r="D48" t="n">
        <v>44860</v>
      </c>
    </row>
    <row spans="1:4" r="49">
      <c s="4" r="A49" t="s">
        <v>154</v>
      </c>
      <c s="5" r="B49" t="n">
        <v>4959</v>
      </c>
      <c s="5" r="C49" t="n">
        <v>1124</v>
      </c>
      <c s="5" r="D49" t="n">
        <v>2935</v>
      </c>
    </row>
    <row spans="1:4" r="50">
      <c s="3" r="A50" t="s">
        <v>155</v>
      </c>
    </row>
    <row spans="1:4" r="51">
      <c s="4" r="A51" t="s">
        <v>156</v>
      </c>
      <c s="5" r="B51" t="n">
        <v>373</v>
      </c>
      <c s="5" r="C51" t="n">
        <v>661</v>
      </c>
      <c s="5" r="D51" t="n">
        <v>1002</v>
      </c>
    </row>
    <row spans="1:4" r="52">
      <c s="4" r="A52" t="s">
        <v>157</v>
      </c>
      <c s="5" r="B52" t="n">
        <v>1003</v>
      </c>
      <c s="5" r="C52" t="n">
        <v>1822</v>
      </c>
      <c s="5" r="D52" t="n">
        <v>1523</v>
      </c>
    </row>
    <row spans="1:4" r="53">
      <c s="4" r="A53" t="s">
        <v>158</v>
      </c>
      <c s="6" r="B53" t="n">
        <v>421</v>
      </c>
      <c s="5" r="C53" t="n">
        <v>368</v>
      </c>
      <c s="5" r="D53" t="n">
        <v>1</v>
      </c>
    </row>
    <row spans="1:4" r="54">
      <c s="4" r="A54" t="s">
        <v>159</v>
      </c>
      <c s="6" r="C54" t="n">
        <v>124</v>
      </c>
      <c s="6" r="D54" t="n">
        <v>7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664</v>
      </c>
      <c s="2" r="B1" t="s">
        <v>1</v>
      </c>
    </row>
    <row spans="1:4" r="2">
      <c s="2" r="B2" t="s">
        <v>2</v>
      </c>
      <c s="2" r="C2" t="s">
        <v>32</v>
      </c>
      <c s="2" r="D2" t="s">
        <v>80</v>
      </c>
    </row>
    <row spans="1:4" r="3">
      <c s="3" r="A3" t="s">
        <v>665</v>
      </c>
    </row>
    <row spans="1:4" r="4">
      <c s="4" r="A4" t="s">
        <v>666</v>
      </c>
      <c s="5" r="B4" t="n">
        <v>0</v>
      </c>
    </row>
    <row spans="1:4" r="5">
      <c s="4" r="A5" t="s">
        <v>667</v>
      </c>
      <c s="5" r="B5" t="n">
        <v>0</v>
      </c>
    </row>
    <row spans="1:4" r="6">
      <c s="3" r="A6" t="s">
        <v>668</v>
      </c>
    </row>
    <row spans="1:4" r="7">
      <c s="4" r="A7" t="s">
        <v>669</v>
      </c>
      <c s="6" r="B7" t="n">
        <v>7</v>
      </c>
      <c s="6" r="C7" t="n">
        <v>19</v>
      </c>
      <c s="6" r="D7" t="n">
        <v>417</v>
      </c>
    </row>
    <row spans="1:4" r="8">
      <c s="4" r="A8" t="s">
        <v>670</v>
      </c>
    </row>
    <row spans="1:4" r="9">
      <c s="3" r="A9" t="s">
        <v>665</v>
      </c>
    </row>
    <row spans="1:4" r="10">
      <c s="4" r="A10" t="s">
        <v>671</v>
      </c>
      <c s="5" r="B10" t="n">
        <v>56501</v>
      </c>
    </row>
    <row spans="1:4" r="11">
      <c s="4" r="A11" t="s">
        <v>672</v>
      </c>
      <c s="5" r="B11" t="n">
        <v>-10917</v>
      </c>
    </row>
    <row spans="1:4" r="12">
      <c s="4" r="A12" t="s">
        <v>673</v>
      </c>
      <c s="5" r="B12" t="n">
        <v>-7084</v>
      </c>
    </row>
    <row spans="1:4" r="13">
      <c s="4" r="A13" t="s">
        <v>667</v>
      </c>
      <c s="5" r="B13" t="n">
        <v>38500</v>
      </c>
      <c s="5" r="C13" t="n">
        <v>56501</v>
      </c>
    </row>
    <row spans="1:4" r="14">
      <c s="4" r="A14" t="s">
        <v>674</v>
      </c>
      <c s="5" r="B14" t="n">
        <v>38500</v>
      </c>
    </row>
    <row spans="1:4" r="15">
      <c s="3" r="A15" t="s">
        <v>675</v>
      </c>
    </row>
    <row spans="1:4" r="16">
      <c s="4" r="A16" t="s">
        <v>671</v>
      </c>
      <c s="7" r="B16" t="n">
        <v>18.73</v>
      </c>
    </row>
    <row spans="1:4" r="17">
      <c s="4" r="A17" t="s">
        <v>672</v>
      </c>
      <c s="8" r="B17" t="n">
        <v>17.51</v>
      </c>
    </row>
    <row spans="1:4" r="18">
      <c s="4" r="A18" t="s">
        <v>673</v>
      </c>
      <c s="8" r="B18" t="n">
        <v>29.84</v>
      </c>
    </row>
    <row spans="1:4" r="19">
      <c s="4" r="A19" t="s">
        <v>667</v>
      </c>
      <c s="8" r="B19" t="n">
        <v>17.03</v>
      </c>
      <c s="7" r="C19" t="n">
        <v>18.73</v>
      </c>
    </row>
    <row spans="1:4" r="20">
      <c s="4" r="A20" t="s">
        <v>674</v>
      </c>
      <c s="7" r="B20" t="n">
        <v>17.03</v>
      </c>
    </row>
    <row spans="1:4" r="21">
      <c s="3" r="A21" t="s">
        <v>668</v>
      </c>
    </row>
    <row spans="1:4" r="22">
      <c s="4" r="A22" t="s">
        <v>676</v>
      </c>
      <c s="4" r="B22" t="s">
        <v>677</v>
      </c>
    </row>
    <row spans="1:4" r="23">
      <c s="4" r="A23" t="s">
        <v>678</v>
      </c>
      <c s="4" r="B23" t="s">
        <v>677</v>
      </c>
    </row>
    <row spans="1:4" r="24">
      <c s="4" r="A24" t="s">
        <v>679</v>
      </c>
      <c s="6" r="B24" t="n">
        <v>646</v>
      </c>
    </row>
    <row spans="1:4" r="25">
      <c s="4" r="A25" t="s">
        <v>680</v>
      </c>
      <c s="5" r="B25" t="n">
        <v>646</v>
      </c>
    </row>
    <row spans="1:4" r="26">
      <c s="4" r="A26" t="s">
        <v>681</v>
      </c>
      <c s="6" r="B26" t="n">
        <v>84</v>
      </c>
      <c s="6" r="C26" t="n">
        <v>127</v>
      </c>
      <c s="6" r="D26" t="n">
        <v>2771</v>
      </c>
    </row>
    <row spans="1:4" r="27">
      <c s="4" r="A27" t="s">
        <v>682</v>
      </c>
    </row>
    <row spans="1:4" r="28">
      <c s="3" r="A28" t="s">
        <v>665</v>
      </c>
    </row>
    <row spans="1:4" r="29">
      <c s="4" r="A29" t="s">
        <v>672</v>
      </c>
      <c s="5" r="D29" t="n">
        <v>-136000</v>
      </c>
    </row>
    <row spans="1:4" r="30">
      <c s="3" r="A30" t="s">
        <v>668</v>
      </c>
    </row>
    <row spans="1:4" r="31">
      <c s="4" r="A31" t="s">
        <v>681</v>
      </c>
      <c s="6" r="D31" t="n">
        <v>1278</v>
      </c>
    </row>
    <row spans="1:4" r="32">
      <c s="4" r="A32" t="s">
        <v>669</v>
      </c>
      <c s="6" r="D32" t="n">
        <v>4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6"/>
  </cols>
  <sheetData>
    <row spans="1:2" r="1">
      <c s="1" r="A1" t="s">
        <v>683</v>
      </c>
      <c s="2" r="B1" t="s">
        <v>166</v>
      </c>
    </row>
    <row spans="1:2" r="2">
      <c s="4" r="A2" t="s">
        <v>684</v>
      </c>
    </row>
    <row spans="1:2" r="3">
      <c s="3" r="A3" t="s">
        <v>685</v>
      </c>
    </row>
    <row spans="1:2" r="4">
      <c s="4" r="A4" t="s">
        <v>686</v>
      </c>
      <c s="7" r="B4" t="n">
        <v>10.05</v>
      </c>
    </row>
    <row spans="1:2" r="5">
      <c s="4" r="A5" t="s">
        <v>687</v>
      </c>
      <c s="7" r="B5" t="n">
        <v>15.9</v>
      </c>
    </row>
    <row spans="1:2" r="6">
      <c s="4" r="A6" t="s">
        <v>688</v>
      </c>
      <c s="5" r="B6" t="n">
        <v>14000</v>
      </c>
    </row>
    <row spans="1:2" r="7">
      <c s="4" r="A7" t="s">
        <v>689</v>
      </c>
      <c s="7" r="B7" t="n">
        <v>13.64</v>
      </c>
    </row>
    <row spans="1:2" r="8">
      <c s="4" r="A8" t="s">
        <v>690</v>
      </c>
      <c s="4" r="B8" t="s">
        <v>691</v>
      </c>
    </row>
    <row spans="1:2" r="9">
      <c s="4" r="A9" t="s">
        <v>692</v>
      </c>
    </row>
    <row spans="1:2" r="10">
      <c s="3" r="A10" t="s">
        <v>685</v>
      </c>
    </row>
    <row spans="1:2" r="11">
      <c s="4" r="A11" t="s">
        <v>686</v>
      </c>
      <c s="7" r="B11" t="n">
        <v>15.91</v>
      </c>
    </row>
    <row spans="1:2" r="12">
      <c s="4" r="A12" t="s">
        <v>687</v>
      </c>
      <c s="7" r="B12" t="n">
        <v>24.2</v>
      </c>
    </row>
    <row spans="1:2" r="13">
      <c s="4" r="A13" t="s">
        <v>688</v>
      </c>
      <c s="5" r="B13" t="n">
        <v>24500</v>
      </c>
    </row>
    <row spans="1:2" r="14">
      <c s="4" r="A14" t="s">
        <v>689</v>
      </c>
      <c s="7" r="B14" t="n">
        <v>18.97</v>
      </c>
    </row>
    <row spans="1:2" r="15">
      <c s="4" r="A15" t="s">
        <v>690</v>
      </c>
      <c s="4" r="B15" t="s">
        <v>693</v>
      </c>
    </row>
    <row spans="1:2" r="16">
      <c s="4" r="A16" t="s">
        <v>694</v>
      </c>
    </row>
    <row spans="1:2" r="17">
      <c s="3" r="A17" t="s">
        <v>685</v>
      </c>
    </row>
    <row spans="1:2" r="18">
      <c s="4" r="A18" t="s">
        <v>686</v>
      </c>
      <c s="7" r="B18" t="n">
        <v>10.05</v>
      </c>
    </row>
    <row spans="1:2" r="19">
      <c s="4" r="A19" t="s">
        <v>687</v>
      </c>
      <c s="7" r="B19" t="n">
        <v>24.2</v>
      </c>
    </row>
    <row spans="1:2" r="20">
      <c s="4" r="A20" t="s">
        <v>688</v>
      </c>
      <c s="5" r="B20" t="n">
        <v>38500</v>
      </c>
    </row>
    <row spans="1:2" r="21">
      <c s="4" r="A21" t="s">
        <v>689</v>
      </c>
      <c s="7" r="B21" t="n">
        <v>17.03</v>
      </c>
    </row>
    <row spans="1:2" r="22">
      <c s="4" r="A22" t="s">
        <v>690</v>
      </c>
      <c s="4" r="B22" t="s">
        <v>67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s="1" r="A1" t="s">
        <v>695</v>
      </c>
      <c s="2" r="B1" t="s">
        <v>166</v>
      </c>
    </row>
    <row spans="1:2" r="2">
      <c s="4" r="A2" t="s">
        <v>696</v>
      </c>
      <c s="5" r="B2" t="n">
        <v>13696</v>
      </c>
    </row>
    <row spans="1:2" r="3">
      <c s="4" r="A3" t="s">
        <v>697</v>
      </c>
      <c s="5" r="B3" t="n">
        <v>12312</v>
      </c>
    </row>
    <row spans="1:2" r="4">
      <c s="4" r="A4" t="s">
        <v>698</v>
      </c>
      <c s="5" r="B4" t="n">
        <v>-13696</v>
      </c>
    </row>
    <row spans="1:2" r="5">
      <c s="4" r="A5" t="s">
        <v>699</v>
      </c>
    </row>
    <row spans="1:2" r="6">
      <c s="4" r="A6" t="s">
        <v>700</v>
      </c>
      <c s="5" r="B6" t="n">
        <v>12312</v>
      </c>
    </row>
    <row spans="1:2" r="7">
      <c s="4" r="A7" t="s">
        <v>701</v>
      </c>
      <c s="7" r="B7" t="n">
        <v>23.36</v>
      </c>
    </row>
    <row spans="1:2" r="8">
      <c s="4" r="A8" t="s">
        <v>702</v>
      </c>
      <c s="8" r="B8" t="n">
        <v>25.99</v>
      </c>
    </row>
    <row spans="1:2" r="9">
      <c s="4" r="A9" t="s">
        <v>703</v>
      </c>
      <c s="7" r="B9" t="n">
        <v>23.36</v>
      </c>
    </row>
    <row spans="1:2" r="10">
      <c s="4" r="A10" t="s">
        <v>704</v>
      </c>
    </row>
    <row spans="1:2" r="11">
      <c s="4" r="A11" t="s">
        <v>705</v>
      </c>
      <c s="7" r="B11" t="n">
        <v>25.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2</v>
      </c>
      <c s="2" r="D2" t="s">
        <v>80</v>
      </c>
    </row>
    <row spans="1:4" r="3">
      <c s="3" r="A3" t="s">
        <v>707</v>
      </c>
    </row>
    <row spans="1:4" r="4">
      <c s="4" r="A4" t="s">
        <v>708</v>
      </c>
      <c s="5" r="B4" t="n">
        <v>5123116</v>
      </c>
      <c s="5" r="C4" t="n">
        <v>5087317</v>
      </c>
      <c s="5" r="D4" t="n">
        <v>5030964</v>
      </c>
    </row>
    <row spans="1:4" r="5">
      <c s="3" r="A5" t="s">
        <v>709</v>
      </c>
    </row>
    <row spans="1:4" r="6">
      <c s="4" r="A6" t="s">
        <v>710</v>
      </c>
      <c s="5" r="B6" t="n">
        <v>14788</v>
      </c>
      <c s="5" r="C6" t="n">
        <v>13820</v>
      </c>
      <c s="5" r="D6" t="n">
        <v>13926</v>
      </c>
    </row>
    <row spans="1:4" r="7">
      <c s="3" r="A7" t="s">
        <v>711</v>
      </c>
    </row>
    <row spans="1:4" r="8">
      <c s="4" r="A8" t="s">
        <v>712</v>
      </c>
      <c s="5" r="B8" t="n">
        <v>5137904</v>
      </c>
      <c s="5" r="C8" t="n">
        <v>5101137</v>
      </c>
      <c s="5" r="D8" t="n">
        <v>5044890</v>
      </c>
    </row>
    <row spans="1:4" r="9">
      <c s="4" r="A9" t="s">
        <v>713</v>
      </c>
    </row>
    <row spans="1:4" r="10">
      <c s="3" r="A10" t="s">
        <v>711</v>
      </c>
    </row>
    <row spans="1:4" r="11">
      <c s="4" r="A11" t="s">
        <v>714</v>
      </c>
      <c s="5" r="B11" t="n">
        <v>0</v>
      </c>
      <c s="5" r="C11" t="n">
        <v>7000</v>
      </c>
      <c s="5" r="D11" t="n">
        <v>2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6"/>
    <col customWidth="1" max="7" min="7" width="14"/>
  </cols>
  <sheetData>
    <row spans="1:7" r="1">
      <c s="1" r="A1" t="s">
        <v>715</v>
      </c>
      <c s="2" r="B1" t="s">
        <v>1</v>
      </c>
      <c s="2" r="F1" t="s">
        <v>581</v>
      </c>
    </row>
    <row spans="1:7" r="2">
      <c s="2" r="B2" t="s">
        <v>2</v>
      </c>
      <c s="2" r="D2" t="s">
        <v>32</v>
      </c>
      <c s="2" r="E2" t="s">
        <v>80</v>
      </c>
      <c s="2" r="F2" t="s">
        <v>2</v>
      </c>
      <c s="2" r="G2" t="s">
        <v>32</v>
      </c>
    </row>
    <row spans="1:7" r="3">
      <c s="3" r="A3" t="s">
        <v>716</v>
      </c>
    </row>
    <row spans="1:7" r="4">
      <c s="4" r="A4" t="s">
        <v>717</v>
      </c>
      <c s="6" r="B4" t="n">
        <v>545</v>
      </c>
      <c s="6" r="D4" t="n">
        <v>541</v>
      </c>
      <c s="6" r="E4" t="n">
        <v>745</v>
      </c>
    </row>
    <row spans="1:7" r="5">
      <c s="4" r="A5" t="s">
        <v>718</v>
      </c>
      <c s="5" r="B5" t="n">
        <v>-186</v>
      </c>
      <c s="5" r="D5" t="n">
        <v>-184</v>
      </c>
      <c s="5" r="E5" t="n">
        <v>-254</v>
      </c>
    </row>
    <row spans="1:7" r="6">
      <c s="4" r="A6" t="s">
        <v>719</v>
      </c>
      <c s="6" r="B6" t="n">
        <v>359</v>
      </c>
      <c s="6" r="D6" t="n">
        <v>357</v>
      </c>
      <c s="6" r="E6" t="n">
        <v>491</v>
      </c>
    </row>
    <row spans="1:7" r="7">
      <c s="3" r="A7" t="s">
        <v>720</v>
      </c>
    </row>
    <row spans="1:7" r="8">
      <c s="4" r="A8" t="s">
        <v>721</v>
      </c>
      <c s="7" r="B8" t="n">
        <v>0.07000000000000001</v>
      </c>
      <c s="7" r="D8" t="n">
        <v>0.07000000000000001</v>
      </c>
      <c s="7" r="E8" t="n">
        <v>0.1</v>
      </c>
    </row>
    <row spans="1:7" r="9">
      <c s="4" r="A9" t="s">
        <v>722</v>
      </c>
      <c s="7" r="B9" t="n">
        <v>0.07000000000000001</v>
      </c>
      <c s="7" r="D9" t="n">
        <v>0.07000000000000001</v>
      </c>
      <c s="7" r="E9" t="n">
        <v>0.1</v>
      </c>
    </row>
    <row spans="1:7" r="10">
      <c s="4" r="A10" t="s">
        <v>713</v>
      </c>
    </row>
    <row spans="1:7" r="11">
      <c s="3" r="A11" t="s">
        <v>716</v>
      </c>
    </row>
    <row spans="1:7" r="12">
      <c s="4" r="A12" t="s">
        <v>717</v>
      </c>
      <c s="6" r="E12" t="n">
        <v>54</v>
      </c>
    </row>
    <row spans="1:7" r="13">
      <c s="4" r="A13" t="s">
        <v>723</v>
      </c>
    </row>
    <row spans="1:7" r="14">
      <c s="3" r="A14" t="s">
        <v>716</v>
      </c>
    </row>
    <row spans="1:7" r="15">
      <c s="4" r="A15" t="s">
        <v>724</v>
      </c>
      <c s="6" r="B15" t="n">
        <v>320</v>
      </c>
    </row>
    <row spans="1:7" r="16">
      <c s="4" r="A16" t="s">
        <v>717</v>
      </c>
      <c s="5" r="B16" t="n">
        <v>197</v>
      </c>
    </row>
    <row spans="1:7" r="17">
      <c s="4" r="A17" t="s">
        <v>725</v>
      </c>
    </row>
    <row spans="1:7" r="18">
      <c s="3" r="A18" t="s">
        <v>716</v>
      </c>
    </row>
    <row spans="1:7" r="19">
      <c s="4" r="A19" t="s">
        <v>724</v>
      </c>
      <c s="6" r="F19" t="n">
        <v>320</v>
      </c>
    </row>
    <row spans="1:7" r="20">
      <c s="4" r="A20" t="s">
        <v>717</v>
      </c>
      <c s="5" r="B20" t="n">
        <v>123</v>
      </c>
      <c s="6" r="D20" t="n">
        <v>197</v>
      </c>
    </row>
    <row spans="1:7" r="21">
      <c s="4" r="A21" t="s">
        <v>726</v>
      </c>
    </row>
    <row spans="1:7" r="22">
      <c s="3" r="A22" t="s">
        <v>716</v>
      </c>
    </row>
    <row spans="1:7" r="23">
      <c s="4" r="A23" t="s">
        <v>724</v>
      </c>
      <c s="6" r="G23" t="n">
        <v>320</v>
      </c>
    </row>
    <row spans="1:7" r="24">
      <c s="4" r="A24" t="s">
        <v>717</v>
      </c>
      <c s="5" r="D24" t="n">
        <v>123</v>
      </c>
      <c s="5" r="E24" t="n">
        <v>197</v>
      </c>
    </row>
    <row spans="1:7" r="25">
      <c s="4" r="A25" t="s">
        <v>727</v>
      </c>
    </row>
    <row spans="1:7" r="26">
      <c s="3" r="A26" t="s">
        <v>716</v>
      </c>
    </row>
    <row spans="1:7" r="27">
      <c s="4" r="A27" t="s">
        <v>724</v>
      </c>
      <c s="5" r="E27" t="n">
        <v>320</v>
      </c>
    </row>
    <row spans="1:7" r="28">
      <c s="4" r="A28" t="s">
        <v>717</v>
      </c>
      <c s="5" r="E28" t="n">
        <v>123</v>
      </c>
    </row>
    <row spans="1:7" r="29">
      <c s="4" r="A29" t="s">
        <v>728</v>
      </c>
    </row>
    <row spans="1:7" r="30">
      <c s="3" r="A30" t="s">
        <v>716</v>
      </c>
    </row>
    <row spans="1:7" r="31">
      <c s="4" r="A31" t="s">
        <v>717</v>
      </c>
      <c s="5" r="E31" t="n">
        <v>127</v>
      </c>
    </row>
    <row spans="1:7" r="32">
      <c s="4" r="A32" t="s">
        <v>729</v>
      </c>
    </row>
    <row spans="1:7" r="33">
      <c s="3" r="A33" t="s">
        <v>716</v>
      </c>
    </row>
    <row spans="1:7" r="34">
      <c s="4" r="A34" t="s">
        <v>717</v>
      </c>
      <c s="6" r="B34" t="n">
        <v>225</v>
      </c>
      <c s="4" r="C34" t="s">
        <v>730</v>
      </c>
      <c s="6" r="D34" t="n">
        <v>221</v>
      </c>
      <c s="6" r="E34" t="n">
        <v>244</v>
      </c>
    </row>
    <row spans="1:7" r="35">
      <c r="A35" t="n"/>
    </row>
    <row spans="1:7" r="36">
      <c s="4" r="A36" t="s">
        <v>730</v>
      </c>
      <c s="4" r="B36" t="s">
        <v>731</v>
      </c>
    </row>
  </sheetData>
  <mergeCells count="6">
    <mergeCell ref="A1:A2"/>
    <mergeCell ref="B1:E1"/>
    <mergeCell ref="F1:G1"/>
    <mergeCell ref="B2:C2"/>
    <mergeCell ref="A35:G35"/>
    <mergeCell ref="B36:G3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732</v>
      </c>
      <c s="2" r="C1" t="s">
        <v>1</v>
      </c>
    </row>
    <row spans="1:6" r="2">
      <c s="2" r="C2" t="s">
        <v>733</v>
      </c>
      <c s="2" r="D2" t="s">
        <v>2</v>
      </c>
      <c s="2" r="E2" t="s">
        <v>32</v>
      </c>
      <c s="2" r="F2" t="s">
        <v>80</v>
      </c>
    </row>
    <row spans="1:6" r="3">
      <c s="3" r="A3" t="s">
        <v>734</v>
      </c>
    </row>
    <row spans="1:6" r="4">
      <c s="4" r="A4" t="s">
        <v>735</v>
      </c>
      <c s="4" r="D4" t="s">
        <v>736</v>
      </c>
      <c s="4" r="E4" t="s">
        <v>736</v>
      </c>
      <c s="4" r="F4" t="s">
        <v>737</v>
      </c>
    </row>
    <row spans="1:6" r="5">
      <c s="4" r="A5" t="s">
        <v>738</v>
      </c>
      <c s="4" r="D5" t="s">
        <v>531</v>
      </c>
    </row>
    <row spans="1:6" r="6">
      <c s="4" r="A6" t="s">
        <v>739</v>
      </c>
      <c s="9" r="D6" t="n">
        <v>0.0025</v>
      </c>
    </row>
    <row spans="1:6" r="7">
      <c s="4" r="A7" t="s">
        <v>740</v>
      </c>
      <c s="4" r="D7" t="s">
        <v>741</v>
      </c>
      <c s="4" r="E7" t="s">
        <v>741</v>
      </c>
      <c s="4" r="F7" t="s">
        <v>742</v>
      </c>
    </row>
    <row spans="1:6" r="8">
      <c s="4" r="A8" t="s">
        <v>743</v>
      </c>
      <c s="6" r="D8" t="n">
        <v>2000</v>
      </c>
    </row>
    <row spans="1:6" r="9">
      <c s="4" r="A9" t="s">
        <v>744</v>
      </c>
      <c s="4" r="B9" t="s">
        <v>730</v>
      </c>
      <c s="6" r="E9" t="n">
        <v>1867</v>
      </c>
    </row>
    <row spans="1:6" r="10">
      <c s="4" r="A10" t="s">
        <v>58</v>
      </c>
      <c s="5" r="D10" t="n">
        <v>4040</v>
      </c>
      <c s="5" r="E10" t="n">
        <v>3617</v>
      </c>
    </row>
    <row spans="1:6" r="11">
      <c s="4" r="A11" t="s">
        <v>745</v>
      </c>
    </row>
    <row spans="1:6" r="12">
      <c s="3" r="A12" t="s">
        <v>734</v>
      </c>
    </row>
    <row spans="1:6" r="13">
      <c s="4" r="A13" t="s">
        <v>746</v>
      </c>
      <c s="5" r="D13" t="n">
        <v>343</v>
      </c>
      <c s="5" r="E13" t="n">
        <v>313</v>
      </c>
      <c s="6" r="F13" t="n">
        <v>254</v>
      </c>
    </row>
    <row spans="1:6" r="14">
      <c s="4" r="A14" t="s">
        <v>747</v>
      </c>
    </row>
    <row spans="1:6" r="15">
      <c s="3" r="A15" t="s">
        <v>734</v>
      </c>
    </row>
    <row spans="1:6" r="16">
      <c s="4" r="A16" t="s">
        <v>748</v>
      </c>
      <c s="5" r="D16" t="n">
        <v>309</v>
      </c>
      <c s="5" r="E16" t="n">
        <v>367</v>
      </c>
      <c s="5" r="F16" t="n">
        <v>351</v>
      </c>
    </row>
    <row spans="1:6" r="17">
      <c s="4" r="A17" t="s">
        <v>749</v>
      </c>
      <c s="5" r="D17" t="n">
        <v>-269</v>
      </c>
      <c s="5" r="E17" t="n">
        <v>40</v>
      </c>
      <c s="5" r="F17" t="n">
        <v>18</v>
      </c>
    </row>
    <row spans="1:6" r="18">
      <c s="4" r="A18" t="s">
        <v>750</v>
      </c>
      <c s="5" r="D18" t="n">
        <v>2973</v>
      </c>
    </row>
    <row spans="1:6" r="19">
      <c s="4" r="A19" t="s">
        <v>751</v>
      </c>
    </row>
    <row spans="1:6" r="20">
      <c s="3" r="A20" t="s">
        <v>734</v>
      </c>
    </row>
    <row spans="1:6" r="21">
      <c s="4" r="A21" t="s">
        <v>750</v>
      </c>
      <c s="5" r="D21" t="n">
        <v>1651</v>
      </c>
    </row>
    <row spans="1:6" r="22">
      <c s="4" r="A22" t="s">
        <v>752</v>
      </c>
      <c s="6" r="D22" t="n">
        <v>210</v>
      </c>
      <c s="5" r="E22" t="n">
        <v>139</v>
      </c>
      <c s="6" r="F22" t="n">
        <v>137</v>
      </c>
    </row>
    <row spans="1:6" r="23">
      <c s="4" r="A23" t="s">
        <v>753</v>
      </c>
    </row>
    <row spans="1:6" r="24">
      <c s="3" r="A24" t="s">
        <v>734</v>
      </c>
    </row>
    <row spans="1:6" r="25">
      <c s="4" r="A25" t="s">
        <v>744</v>
      </c>
      <c s="6" r="E25" t="n">
        <v>292</v>
      </c>
    </row>
    <row spans="1:6" r="26">
      <c s="4" r="A26" t="s">
        <v>754</v>
      </c>
    </row>
    <row spans="1:6" r="27">
      <c s="3" r="A27" t="s">
        <v>734</v>
      </c>
    </row>
    <row spans="1:6" r="28">
      <c s="4" r="A28" t="s">
        <v>740</v>
      </c>
      <c s="4" r="C28" t="s">
        <v>755</v>
      </c>
    </row>
    <row spans="1:6" r="29">
      <c s="4" r="A29" t="s">
        <v>756</v>
      </c>
    </row>
    <row spans="1:6" r="30">
      <c s="3" r="A30" t="s">
        <v>734</v>
      </c>
    </row>
    <row spans="1:6" r="31">
      <c s="4" r="A31" t="s">
        <v>744</v>
      </c>
      <c s="6" r="C31" t="n">
        <v>319</v>
      </c>
    </row>
    <row spans="1:6" r="32">
      <c r="A32" t="n"/>
    </row>
    <row spans="1:6" r="33">
      <c s="4" r="A33" t="s">
        <v>730</v>
      </c>
      <c s="4" r="B33" t="s">
        <v>757</v>
      </c>
    </row>
  </sheetData>
  <mergeCells count="4">
    <mergeCell ref="A1:B2"/>
    <mergeCell ref="C1:F1"/>
    <mergeCell ref="A32:E32"/>
    <mergeCell ref="B33:E3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58</v>
      </c>
      <c s="2" r="C1" t="s">
        <v>1</v>
      </c>
    </row>
    <row spans="1:5" r="2">
      <c s="2" r="C2" t="s">
        <v>2</v>
      </c>
      <c s="2" r="D2" t="s">
        <v>32</v>
      </c>
      <c s="2" r="E2" t="s">
        <v>80</v>
      </c>
    </row>
    <row spans="1:5" r="3">
      <c s="3" r="A3" t="s">
        <v>759</v>
      </c>
    </row>
    <row spans="1:5" r="4">
      <c s="4" r="A4" t="s">
        <v>760</v>
      </c>
      <c s="6" r="C4" t="n">
        <v>39706</v>
      </c>
      <c s="6" r="D4" t="n">
        <v>41906</v>
      </c>
    </row>
    <row spans="1:5" r="5">
      <c s="4" r="A5" t="s">
        <v>761</v>
      </c>
      <c s="5" r="C5" t="n">
        <v>1404</v>
      </c>
      <c s="5" r="D5" t="n">
        <v>1622</v>
      </c>
      <c s="6" r="E5" t="n">
        <v>1803</v>
      </c>
    </row>
    <row spans="1:5" r="6">
      <c s="4" r="A6" t="s">
        <v>762</v>
      </c>
      <c s="5" r="C6" t="n">
        <v>1487</v>
      </c>
      <c s="5" r="D6" t="n">
        <v>1815</v>
      </c>
      <c s="5" r="E6" t="n">
        <v>1734</v>
      </c>
    </row>
    <row spans="1:5" r="7">
      <c s="4" r="A7" t="s">
        <v>763</v>
      </c>
      <c s="5" r="C7" t="n">
        <v>-2344</v>
      </c>
      <c s="5" r="D7" t="n">
        <v>-2261</v>
      </c>
    </row>
    <row spans="1:5" r="8">
      <c s="4" r="A8" t="s">
        <v>764</v>
      </c>
      <c s="5" r="C8" t="n">
        <v>777</v>
      </c>
      <c s="5" r="D8" t="n">
        <v>-3376</v>
      </c>
    </row>
    <row spans="1:5" r="9">
      <c s="4" r="A9" t="s">
        <v>765</v>
      </c>
      <c s="5" r="C9" t="n">
        <v>41030</v>
      </c>
      <c s="5" r="D9" t="n">
        <v>39706</v>
      </c>
      <c s="5" r="E9" t="n">
        <v>41906</v>
      </c>
    </row>
    <row spans="1:5" r="10">
      <c s="4" r="A10" t="s">
        <v>766</v>
      </c>
      <c s="5" r="C10" t="n">
        <v>39532</v>
      </c>
      <c s="5" r="D10" t="n">
        <v>38057</v>
      </c>
    </row>
    <row spans="1:5" r="11">
      <c s="3" r="A11" t="s">
        <v>767</v>
      </c>
    </row>
    <row spans="1:5" r="12">
      <c s="4" r="A12" t="s">
        <v>768</v>
      </c>
      <c s="4" r="B12" t="s">
        <v>730</v>
      </c>
      <c s="5" r="C12" t="n">
        <v>37835</v>
      </c>
      <c s="5" r="D12" t="n">
        <v>33376</v>
      </c>
    </row>
    <row spans="1:5" r="13">
      <c s="4" r="A13" t="s">
        <v>769</v>
      </c>
      <c s="5" r="C13" t="n">
        <v>3512</v>
      </c>
      <c s="5" r="D13" t="n">
        <v>4720</v>
      </c>
    </row>
    <row spans="1:5" r="14">
      <c s="4" r="A14" t="s">
        <v>770</v>
      </c>
      <c s="5" r="C14" t="n">
        <v>2004</v>
      </c>
      <c s="5" r="D14" t="n">
        <v>2000</v>
      </c>
    </row>
    <row spans="1:5" r="15">
      <c s="4" r="A15" t="s">
        <v>763</v>
      </c>
      <c s="5" r="C15" t="n">
        <v>-2344</v>
      </c>
      <c s="5" r="D15" t="n">
        <v>-2261</v>
      </c>
    </row>
    <row spans="1:5" r="16">
      <c s="4" r="A16" t="s">
        <v>771</v>
      </c>
      <c s="4" r="B16" t="s">
        <v>730</v>
      </c>
      <c s="6" r="C16" t="n">
        <v>41007</v>
      </c>
      <c s="6" r="D16" t="n">
        <v>37835</v>
      </c>
      <c s="6" r="E16" t="n">
        <v>33376</v>
      </c>
    </row>
    <row spans="1:5" r="17">
      <c r="A17" t="n"/>
    </row>
    <row spans="1:5" r="18">
      <c s="4" r="A18" t="s">
        <v>730</v>
      </c>
      <c s="4" r="B18" t="s">
        <v>772</v>
      </c>
    </row>
  </sheetData>
  <mergeCells count="4">
    <mergeCell ref="A1:B2"/>
    <mergeCell ref="C1:E1"/>
    <mergeCell ref="A17:D17"/>
    <mergeCell ref="B18:D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773</v>
      </c>
      <c s="2" r="C1" t="s">
        <v>2</v>
      </c>
      <c s="2" r="D1" t="s">
        <v>32</v>
      </c>
      <c s="2" r="E1" t="s">
        <v>80</v>
      </c>
    </row>
    <row spans="1:5" r="2">
      <c s="3" r="A2" t="s">
        <v>774</v>
      </c>
    </row>
    <row spans="1:5" r="3">
      <c s="4" r="A3" t="s">
        <v>775</v>
      </c>
      <c s="4" r="B3" t="s">
        <v>730</v>
      </c>
      <c s="6" r="C3" t="n">
        <v>41007</v>
      </c>
      <c s="6" r="D3" t="n">
        <v>37835</v>
      </c>
      <c s="6" r="E3" t="n">
        <v>33376</v>
      </c>
    </row>
    <row spans="1:5" r="4">
      <c s="4" r="A4" t="s">
        <v>776</v>
      </c>
      <c s="5" r="C4" t="n">
        <v>-41030</v>
      </c>
      <c s="5" r="D4" t="n">
        <v>-39706</v>
      </c>
      <c s="6" r="E4" t="n">
        <v>-41906</v>
      </c>
    </row>
    <row spans="1:5" r="5">
      <c s="4" r="A5" t="s">
        <v>777</v>
      </c>
      <c s="5" r="C5" t="n">
        <v>-23</v>
      </c>
      <c s="5" r="D5" t="n">
        <v>-1871</v>
      </c>
    </row>
    <row spans="1:5" r="6">
      <c s="4" r="A6" t="s">
        <v>778</v>
      </c>
      <c s="6" r="C6" t="n">
        <v>-23</v>
      </c>
      <c s="6" r="D6" t="n">
        <v>-1871</v>
      </c>
    </row>
    <row spans="1:5" r="7">
      <c r="A7" t="n"/>
    </row>
    <row spans="1:5" r="8">
      <c s="4" r="A8" t="s">
        <v>730</v>
      </c>
      <c s="4" r="B8" t="s">
        <v>772</v>
      </c>
    </row>
  </sheetData>
  <mergeCells count="3">
    <mergeCell ref="A1:B1"/>
    <mergeCell ref="A7:D7"/>
    <mergeCell ref="B8:D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79</v>
      </c>
      <c s="2" r="C1" t="s">
        <v>2</v>
      </c>
      <c s="2" r="D1" t="s">
        <v>32</v>
      </c>
    </row>
    <row spans="1:4" r="2">
      <c s="3" r="A2" t="s">
        <v>780</v>
      </c>
    </row>
    <row spans="1:4" r="3">
      <c s="4" r="A3" t="s">
        <v>781</v>
      </c>
      <c s="4" r="B3" t="s">
        <v>730</v>
      </c>
      <c s="6" r="C3" t="n">
        <v>293</v>
      </c>
    </row>
    <row spans="1:4" r="4">
      <c s="4" r="A4" t="s">
        <v>782</v>
      </c>
      <c s="4" r="B4" t="s">
        <v>783</v>
      </c>
      <c s="5" r="C4" t="n">
        <v>-316</v>
      </c>
      <c s="6" r="D4" t="n">
        <v>-4</v>
      </c>
    </row>
    <row spans="1:4" r="5">
      <c s="4" r="A5" t="s">
        <v>784</v>
      </c>
      <c s="4" r="B5" t="s">
        <v>783</v>
      </c>
      <c s="5" r="D5" t="n">
        <v>-1867</v>
      </c>
    </row>
    <row spans="1:4" r="6">
      <c s="4" r="A6" t="s">
        <v>785</v>
      </c>
      <c s="6" r="C6" t="n">
        <v>-23</v>
      </c>
      <c s="5" r="D6" t="n">
        <v>-1871</v>
      </c>
    </row>
    <row spans="1:4" r="7">
      <c s="4" r="A7" t="s">
        <v>786</v>
      </c>
    </row>
    <row spans="1:4" r="8">
      <c s="3" r="A8" t="s">
        <v>780</v>
      </c>
    </row>
    <row spans="1:4" r="9">
      <c s="4" r="A9" t="s">
        <v>784</v>
      </c>
      <c s="5" r="D9" t="n">
        <v>-1575</v>
      </c>
    </row>
    <row spans="1:4" r="10">
      <c s="4" r="A10" t="s">
        <v>753</v>
      </c>
    </row>
    <row spans="1:4" r="11">
      <c s="3" r="A11" t="s">
        <v>780</v>
      </c>
    </row>
    <row spans="1:4" r="12">
      <c s="4" r="A12" t="s">
        <v>784</v>
      </c>
      <c s="6" r="D12" t="n">
        <v>-292</v>
      </c>
    </row>
    <row spans="1:4" r="13">
      <c r="A13" t="n"/>
    </row>
    <row spans="1:4" r="14">
      <c s="4" r="A14" t="s">
        <v>730</v>
      </c>
      <c s="4" r="B14" t="s">
        <v>787</v>
      </c>
    </row>
    <row spans="1:4" r="15">
      <c s="4" r="A15" t="s">
        <v>783</v>
      </c>
      <c s="4" r="B15" t="s">
        <v>757</v>
      </c>
    </row>
  </sheetData>
  <mergeCells count="4">
    <mergeCell ref="A1:B1"/>
    <mergeCell ref="A13:C13"/>
    <mergeCell ref="B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788</v>
      </c>
      <c s="2" r="C1" t="s">
        <v>1</v>
      </c>
    </row>
    <row spans="1:4" r="2">
      <c s="2" r="C2" t="s">
        <v>2</v>
      </c>
      <c s="2" r="D2" t="s">
        <v>32</v>
      </c>
    </row>
    <row spans="1:4" r="3">
      <c s="3" r="A3" t="s">
        <v>789</v>
      </c>
    </row>
    <row spans="1:4" r="4">
      <c s="4" r="A4" t="s">
        <v>790</v>
      </c>
      <c s="6" r="C4" t="n">
        <v>238</v>
      </c>
      <c s="6" r="D4" t="n">
        <v>353</v>
      </c>
    </row>
    <row spans="1:4" r="5">
      <c s="4" r="A5" t="s">
        <v>791</v>
      </c>
      <c s="5" r="C5" t="n">
        <v>-73</v>
      </c>
      <c s="5" r="D5" t="n">
        <v>-80</v>
      </c>
    </row>
    <row spans="1:4" r="6">
      <c s="4" r="A6" t="s">
        <v>792</v>
      </c>
      <c s="4" r="B6" t="s">
        <v>730</v>
      </c>
      <c s="5" r="C6" t="n">
        <v>165</v>
      </c>
      <c s="5" r="D6" t="n">
        <v>273</v>
      </c>
    </row>
    <row spans="1:4" r="7">
      <c s="4" r="A7" t="s">
        <v>793</v>
      </c>
      <c s="5" r="C7" t="n">
        <v>143</v>
      </c>
      <c s="6" r="D7" t="n">
        <v>1599</v>
      </c>
    </row>
    <row spans="1:4" r="8">
      <c s="3" r="A8" t="s">
        <v>794</v>
      </c>
    </row>
    <row spans="1:4" r="9">
      <c s="4" r="A9" t="s">
        <v>795</v>
      </c>
      <c s="5" r="C9" t="n">
        <v>53</v>
      </c>
    </row>
    <row spans="1:4" r="10">
      <c s="4" r="A10" t="s">
        <v>796</v>
      </c>
      <c s="5" r="C10" t="n">
        <v>-8</v>
      </c>
    </row>
    <row spans="1:4" r="11">
      <c s="4" r="A11" t="s">
        <v>797</v>
      </c>
      <c s="6" r="C11" t="n">
        <v>45</v>
      </c>
    </row>
    <row spans="1:4" r="12">
      <c r="A12" t="n"/>
    </row>
    <row spans="1:4" r="13">
      <c s="4" r="A13" t="s">
        <v>730</v>
      </c>
      <c s="4" r="B13" t="s">
        <v>798</v>
      </c>
    </row>
  </sheetData>
  <mergeCells count="4">
    <mergeCell ref="A1:B2"/>
    <mergeCell ref="C1:D1"/>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58"/>
    <col customWidth="1" max="3" min="3" width="40"/>
    <col customWidth="1" max="4" min="4" width="55"/>
    <col customWidth="1" max="5" min="5" width="27"/>
    <col customWidth="1" max="6" min="6" width="25"/>
    <col customWidth="1" max="7" min="7" width="11"/>
  </cols>
  <sheetData>
    <row spans="1:7" r="1">
      <c s="1" r="A1" t="s">
        <v>160</v>
      </c>
      <c s="2" r="B1" t="s">
        <v>161</v>
      </c>
      <c s="2" r="C1" t="s">
        <v>162</v>
      </c>
      <c s="2" r="D1" t="s">
        <v>163</v>
      </c>
      <c s="2" r="E1" t="s">
        <v>164</v>
      </c>
      <c s="2" r="F1" t="s">
        <v>165</v>
      </c>
      <c s="2" r="G1" t="s">
        <v>166</v>
      </c>
    </row>
    <row spans="1:7" r="2">
      <c s="4" r="A2" t="s">
        <v>167</v>
      </c>
      <c s="6" r="B2" t="n">
        <v>7587</v>
      </c>
      <c s="6" r="C2" t="n">
        <v>65908</v>
      </c>
      <c s="6" r="D2" t="n">
        <v>-9007</v>
      </c>
      <c s="6" r="E2" t="n">
        <v>94386</v>
      </c>
      <c s="6" r="F2" t="n">
        <v>-38056</v>
      </c>
      <c s="6" r="G2" t="n">
        <v>120818</v>
      </c>
    </row>
    <row spans="1:7" r="3">
      <c s="4" r="A3" t="s">
        <v>107</v>
      </c>
      <c s="5" r="E3" t="n">
        <v>6591</v>
      </c>
      <c s="5" r="G3" t="n">
        <v>6591</v>
      </c>
    </row>
    <row spans="1:7" r="4">
      <c s="4" r="A4" t="s">
        <v>168</v>
      </c>
      <c s="5" r="D4" t="n">
        <v>4683</v>
      </c>
      <c s="5" r="G4" t="n">
        <v>4683</v>
      </c>
    </row>
    <row spans="1:7" r="5">
      <c s="4" r="A5" t="s">
        <v>169</v>
      </c>
      <c s="5" r="C5" t="n">
        <v>2860</v>
      </c>
      <c s="5" r="F5" t="n">
        <v>4608</v>
      </c>
      <c s="5" r="G5" t="n">
        <v>7468</v>
      </c>
    </row>
    <row spans="1:7" r="6">
      <c s="4" r="A6" t="s">
        <v>170</v>
      </c>
      <c s="5" r="C6" t="n">
        <v>-258</v>
      </c>
      <c s="5" r="F6" t="n">
        <v>258</v>
      </c>
    </row>
    <row spans="1:7" r="7">
      <c s="4" r="A7" t="s">
        <v>149</v>
      </c>
      <c s="5" r="C7" t="n">
        <v>418</v>
      </c>
      <c s="5" r="G7" t="n">
        <v>418</v>
      </c>
    </row>
    <row spans="1:7" r="8">
      <c s="4" r="A8" t="s">
        <v>171</v>
      </c>
      <c s="5" r="C8" t="n">
        <v>432</v>
      </c>
      <c s="5" r="F8" t="n">
        <v>70</v>
      </c>
      <c s="5" r="G8" t="n">
        <v>502</v>
      </c>
    </row>
    <row spans="1:7" r="9">
      <c s="4" r="A9" t="s">
        <v>147</v>
      </c>
      <c s="5" r="C9" t="n">
        <v>6</v>
      </c>
      <c s="5" r="F9" t="n">
        <v>7</v>
      </c>
      <c s="5" r="G9" t="n">
        <v>13</v>
      </c>
    </row>
    <row spans="1:7" r="10">
      <c s="4" r="A10" t="s">
        <v>148</v>
      </c>
      <c s="5" r="F10" t="n">
        <v>-6827</v>
      </c>
      <c s="5" r="G10" t="n">
        <v>-6827</v>
      </c>
    </row>
    <row spans="1:7" r="11">
      <c s="4" r="A11" t="s">
        <v>150</v>
      </c>
      <c s="5" r="C11" t="n">
        <v>41</v>
      </c>
      <c s="5" r="G11" t="n">
        <v>41</v>
      </c>
    </row>
    <row spans="1:7" r="12">
      <c s="4" r="A12" t="s">
        <v>172</v>
      </c>
      <c s="5" r="E12" t="n">
        <v>-47963</v>
      </c>
      <c s="5" r="G12" t="n">
        <v>-47963</v>
      </c>
    </row>
    <row spans="1:7" r="13">
      <c s="4" r="A13" t="s">
        <v>144</v>
      </c>
      <c s="5" r="E13" t="n">
        <v>-3218</v>
      </c>
      <c s="5" r="G13" t="n">
        <v>-3218</v>
      </c>
    </row>
    <row spans="1:7" r="14">
      <c s="4" r="A14" t="s">
        <v>173</v>
      </c>
      <c s="5" r="B14" t="n">
        <v>7587</v>
      </c>
      <c s="5" r="C14" t="n">
        <v>69407</v>
      </c>
      <c s="5" r="D14" t="n">
        <v>-4324</v>
      </c>
      <c s="5" r="E14" t="n">
        <v>49796</v>
      </c>
      <c s="5" r="F14" t="n">
        <v>-39940</v>
      </c>
      <c s="5" r="G14" t="n">
        <v>82526</v>
      </c>
    </row>
    <row spans="1:7" r="15">
      <c s="4" r="A15" t="s">
        <v>107</v>
      </c>
      <c s="5" r="E15" t="n">
        <v>9472</v>
      </c>
      <c s="5" r="G15" t="n">
        <v>9472</v>
      </c>
    </row>
    <row spans="1:7" r="16">
      <c s="4" r="A16" t="s">
        <v>168</v>
      </c>
      <c s="5" r="D16" t="n">
        <v>4150</v>
      </c>
      <c s="5" r="G16" t="n">
        <v>4150</v>
      </c>
    </row>
    <row spans="1:7" r="17">
      <c s="4" r="A17" t="s">
        <v>169</v>
      </c>
      <c s="5" r="C17" t="n">
        <v>-26</v>
      </c>
      <c s="5" r="F17" t="n">
        <v>198</v>
      </c>
      <c s="5" r="G17" t="n">
        <v>172</v>
      </c>
    </row>
    <row spans="1:7" r="18">
      <c s="4" r="A18" t="s">
        <v>170</v>
      </c>
      <c s="5" r="C18" t="n">
        <v>-217</v>
      </c>
      <c s="5" r="F18" t="n">
        <v>217</v>
      </c>
    </row>
    <row spans="1:7" r="19">
      <c s="4" r="A19" t="s">
        <v>149</v>
      </c>
      <c s="5" r="C19" t="n">
        <v>20</v>
      </c>
      <c s="5" r="G19" t="n">
        <v>20</v>
      </c>
    </row>
    <row spans="1:7" r="20">
      <c s="4" r="A20" t="s">
        <v>171</v>
      </c>
      <c s="5" r="C20" t="n">
        <v>351</v>
      </c>
      <c s="5" r="F20" t="n">
        <v>213</v>
      </c>
      <c s="5" r="G20" t="n">
        <v>564</v>
      </c>
    </row>
    <row spans="1:7" r="21">
      <c s="4" r="A21" t="s">
        <v>147</v>
      </c>
      <c s="5" r="C21" t="n">
        <v>6</v>
      </c>
      <c s="5" r="F21" t="n">
        <v>36</v>
      </c>
      <c s="5" r="G21" t="n">
        <v>42</v>
      </c>
    </row>
    <row spans="1:7" r="22">
      <c s="4" r="A22" t="s">
        <v>148</v>
      </c>
      <c s="5" r="F22" t="n">
        <v>-105</v>
      </c>
      <c s="5" r="G22" t="n">
        <v>-105</v>
      </c>
    </row>
    <row spans="1:7" r="23">
      <c s="4" r="A23" t="s">
        <v>150</v>
      </c>
      <c s="5" r="C23" t="n">
        <v>-28</v>
      </c>
      <c s="5" r="G23" t="n">
        <v>-28</v>
      </c>
    </row>
    <row spans="1:7" r="24">
      <c s="4" r="A24" t="s">
        <v>144</v>
      </c>
      <c s="5" r="E24" t="n">
        <v>-3560</v>
      </c>
      <c s="5" r="G24" t="n">
        <v>-3560</v>
      </c>
    </row>
    <row spans="1:7" r="25">
      <c s="4" r="A25" t="s">
        <v>174</v>
      </c>
      <c s="5" r="B25" t="n">
        <v>7587</v>
      </c>
      <c s="5" r="C25" t="n">
        <v>69513</v>
      </c>
      <c s="5" r="D25" t="n">
        <v>-174</v>
      </c>
      <c s="5" r="E25" t="n">
        <v>55708</v>
      </c>
      <c s="5" r="F25" t="n">
        <v>-39381</v>
      </c>
      <c s="5" r="G25" t="n">
        <v>93253</v>
      </c>
    </row>
    <row spans="1:7" r="26">
      <c s="4" r="A26" t="s">
        <v>107</v>
      </c>
      <c s="5" r="E26" t="n">
        <v>9955</v>
      </c>
      <c s="5" r="G26" t="n">
        <v>9955</v>
      </c>
    </row>
    <row spans="1:7" r="27">
      <c s="4" r="A27" t="s">
        <v>168</v>
      </c>
      <c s="5" r="D27" t="n">
        <v>71</v>
      </c>
      <c s="5" r="G27" t="n">
        <v>71</v>
      </c>
    </row>
    <row spans="1:7" r="28">
      <c s="4" r="A28" t="s">
        <v>169</v>
      </c>
      <c s="5" r="C28" t="n">
        <v>18</v>
      </c>
      <c s="5" r="F28" t="n">
        <v>173</v>
      </c>
      <c s="5" r="G28" t="n">
        <v>191</v>
      </c>
    </row>
    <row spans="1:7" r="29">
      <c s="4" r="A29" t="s">
        <v>170</v>
      </c>
      <c s="5" r="C29" t="n">
        <v>-195</v>
      </c>
      <c s="5" r="F29" t="n">
        <v>195</v>
      </c>
    </row>
    <row spans="1:7" r="30">
      <c s="4" r="A30" t="s">
        <v>149</v>
      </c>
      <c s="5" r="C30" t="n">
        <v>7</v>
      </c>
      <c s="5" r="G30" t="n">
        <v>7</v>
      </c>
    </row>
    <row spans="1:7" r="31">
      <c s="4" r="A31" t="s">
        <v>171</v>
      </c>
      <c s="5" r="C31" t="n">
        <v>320</v>
      </c>
      <c s="5" r="G31" t="n">
        <v>320</v>
      </c>
    </row>
    <row spans="1:7" r="32">
      <c s="4" r="A32" t="s">
        <v>147</v>
      </c>
      <c s="5" r="C32" t="n">
        <v>87</v>
      </c>
      <c s="5" r="F32" t="n">
        <v>190</v>
      </c>
      <c s="5" r="G32" t="n">
        <v>277</v>
      </c>
    </row>
    <row spans="1:7" r="33">
      <c s="4" r="A33" t="s">
        <v>148</v>
      </c>
      <c s="5" r="F33" t="n">
        <v>-62</v>
      </c>
      <c s="5" r="G33" t="n">
        <v>-62</v>
      </c>
    </row>
    <row spans="1:7" r="34">
      <c s="4" r="A34" t="s">
        <v>150</v>
      </c>
      <c s="5" r="C34" t="n">
        <v>-7</v>
      </c>
      <c s="5" r="G34" t="n">
        <v>-7</v>
      </c>
    </row>
    <row spans="1:7" r="35">
      <c s="4" r="A35" t="s">
        <v>144</v>
      </c>
      <c s="5" r="E35" t="n">
        <v>-3995</v>
      </c>
      <c s="5" r="G35" t="n">
        <v>-3995</v>
      </c>
    </row>
    <row spans="1:7" r="36">
      <c s="4" r="A36" t="s">
        <v>175</v>
      </c>
      <c s="6" r="B36" t="n">
        <v>7587</v>
      </c>
      <c s="6" r="C36" t="n">
        <v>69743</v>
      </c>
      <c s="6" r="D36" t="n">
        <v>-103</v>
      </c>
      <c s="6" r="E36" t="n">
        <v>61668</v>
      </c>
      <c s="6" r="F36" t="n">
        <v>-38885</v>
      </c>
      <c s="6" r="G36" t="n">
        <v>10001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99</v>
      </c>
      <c s="2" r="C1" t="s">
        <v>2</v>
      </c>
      <c s="2" r="D1" t="s">
        <v>32</v>
      </c>
    </row>
    <row spans="1:4" r="2">
      <c s="3" r="A2" t="s">
        <v>800</v>
      </c>
    </row>
    <row spans="1:4" r="3">
      <c s="4" r="A3" t="s">
        <v>765</v>
      </c>
      <c s="6" r="C3" t="n">
        <v>41030</v>
      </c>
      <c s="6" r="D3" t="n">
        <v>39706</v>
      </c>
    </row>
    <row spans="1:4" r="4">
      <c s="4" r="A4" t="s">
        <v>771</v>
      </c>
      <c s="5" r="C4" t="n">
        <v>41007</v>
      </c>
      <c s="5" r="D4" t="n">
        <v>37834</v>
      </c>
    </row>
    <row spans="1:4" r="5">
      <c s="3" r="A5" t="s">
        <v>801</v>
      </c>
    </row>
    <row spans="1:4" r="6">
      <c s="4" r="A6" t="s">
        <v>765</v>
      </c>
      <c s="5" r="C6" t="n">
        <v>41030</v>
      </c>
      <c s="5" r="D6" t="n">
        <v>39706</v>
      </c>
    </row>
    <row spans="1:4" r="7">
      <c s="4" r="A7" t="s">
        <v>766</v>
      </c>
      <c s="4" r="B7" t="s">
        <v>730</v>
      </c>
      <c s="5" r="C7" t="n">
        <v>39532</v>
      </c>
      <c s="5" r="D7" t="n">
        <v>38057</v>
      </c>
    </row>
    <row spans="1:4" r="8">
      <c s="4" r="A8" t="s">
        <v>771</v>
      </c>
      <c s="5" r="C8" t="n">
        <v>41007</v>
      </c>
      <c s="6" r="D8" t="n">
        <v>37834</v>
      </c>
    </row>
    <row spans="1:4" r="9">
      <c s="4" r="A9" t="s">
        <v>753</v>
      </c>
    </row>
    <row spans="1:4" r="10">
      <c s="3" r="A10" t="s">
        <v>801</v>
      </c>
    </row>
    <row spans="1:4" r="11">
      <c s="4" r="A11" t="s">
        <v>766</v>
      </c>
      <c s="5" r="C11" t="n">
        <v>316</v>
      </c>
    </row>
    <row spans="1:4" r="12">
      <c s="4" r="A12" t="s">
        <v>786</v>
      </c>
    </row>
    <row spans="1:4" r="13">
      <c s="3" r="A13" t="s">
        <v>801</v>
      </c>
    </row>
    <row spans="1:4" r="14">
      <c s="4" r="A14" t="s">
        <v>766</v>
      </c>
      <c s="6" r="C14" t="n">
        <v>39216</v>
      </c>
    </row>
    <row spans="1:4" r="15">
      <c r="A15" t="n"/>
    </row>
    <row spans="1:4" r="16">
      <c s="4" r="A16" t="s">
        <v>730</v>
      </c>
      <c s="4" r="B16" t="s">
        <v>802</v>
      </c>
    </row>
  </sheetData>
  <mergeCells count="3">
    <mergeCell ref="A1:B1"/>
    <mergeCell ref="A15:C15"/>
    <mergeCell ref="B16:C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03</v>
      </c>
      <c s="2" r="B1" t="s">
        <v>1</v>
      </c>
    </row>
    <row spans="1:5" r="2">
      <c s="2" r="B2" t="s">
        <v>733</v>
      </c>
      <c s="2" r="C2" t="s">
        <v>2</v>
      </c>
      <c s="2" r="D2" t="s">
        <v>32</v>
      </c>
      <c s="2" r="E2" t="s">
        <v>80</v>
      </c>
    </row>
    <row spans="1:5" r="3">
      <c s="3" r="A3" t="s">
        <v>804</v>
      </c>
    </row>
    <row spans="1:5" r="4">
      <c s="4" r="A4" t="s">
        <v>761</v>
      </c>
      <c s="6" r="C4" t="n">
        <v>1404</v>
      </c>
      <c s="6" r="D4" t="n">
        <v>1622</v>
      </c>
      <c s="6" r="E4" t="n">
        <v>1803</v>
      </c>
    </row>
    <row spans="1:5" r="5">
      <c s="4" r="A5" t="s">
        <v>762</v>
      </c>
      <c s="5" r="C5" t="n">
        <v>1487</v>
      </c>
      <c s="5" r="D5" t="n">
        <v>1815</v>
      </c>
      <c s="5" r="E5" t="n">
        <v>1734</v>
      </c>
    </row>
    <row spans="1:5" r="6">
      <c s="4" r="A6" t="s">
        <v>805</v>
      </c>
      <c s="5" r="C6" t="n">
        <v>-2675</v>
      </c>
      <c s="5" r="D6" t="n">
        <v>-2416</v>
      </c>
      <c s="5" r="E6" t="n">
        <v>-1995</v>
      </c>
    </row>
    <row spans="1:5" r="7">
      <c s="4" r="A7" t="s">
        <v>806</v>
      </c>
      <c s="5" r="C7" t="n">
        <v>-8</v>
      </c>
      <c s="5" r="D7" t="n">
        <v>-8</v>
      </c>
      <c s="5" r="E7" t="n">
        <v>-8</v>
      </c>
    </row>
    <row spans="1:5" r="8">
      <c s="4" r="A8" t="s">
        <v>807</v>
      </c>
      <c s="5" r="C8" t="n">
        <v>55</v>
      </c>
      <c s="5" r="D8" t="n">
        <v>850</v>
      </c>
      <c s="5" r="E8" t="n">
        <v>1713</v>
      </c>
    </row>
    <row spans="1:5" r="9">
      <c s="4" r="A9" t="s">
        <v>122</v>
      </c>
      <c s="6" r="C9" t="n">
        <v>263</v>
      </c>
      <c s="6" r="D9" t="n">
        <v>1863</v>
      </c>
      <c s="6" r="E9" t="n">
        <v>3247</v>
      </c>
    </row>
    <row spans="1:5" r="10">
      <c s="4" r="A10" t="s">
        <v>754</v>
      </c>
    </row>
    <row spans="1:5" r="11">
      <c s="3" r="A11" t="s">
        <v>804</v>
      </c>
    </row>
    <row spans="1:5" r="12">
      <c s="4" r="A12" t="s">
        <v>122</v>
      </c>
      <c s="6" r="B12" t="n">
        <v>12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8</v>
      </c>
      <c s="2" r="B1" t="s">
        <v>1</v>
      </c>
    </row>
    <row spans="1:4" r="2">
      <c s="2" r="B2" t="s">
        <v>2</v>
      </c>
      <c s="2" r="C2" t="s">
        <v>32</v>
      </c>
      <c s="2" r="D2" t="s">
        <v>80</v>
      </c>
    </row>
    <row spans="1:4" r="3">
      <c s="3" r="A3" t="s">
        <v>809</v>
      </c>
    </row>
    <row spans="1:4" r="4">
      <c s="4" r="A4" t="s">
        <v>810</v>
      </c>
      <c s="6" r="B4" t="n">
        <v>-60</v>
      </c>
      <c s="6" r="C4" t="n">
        <v>-5680</v>
      </c>
      <c s="6" r="D4" t="n">
        <v>-5403</v>
      </c>
    </row>
    <row spans="1:4" r="5">
      <c s="3" r="A5" t="s">
        <v>811</v>
      </c>
    </row>
    <row spans="1:4" r="6">
      <c s="4" r="A6" t="s">
        <v>812</v>
      </c>
      <c s="5" r="B6" t="n">
        <v>-55</v>
      </c>
      <c s="5" r="C6" t="n">
        <v>-850</v>
      </c>
      <c s="5" r="D6" t="n">
        <v>-1713</v>
      </c>
    </row>
    <row spans="1:4" r="7">
      <c s="4" r="A7" t="s">
        <v>806</v>
      </c>
      <c s="5" r="B7" t="n">
        <v>8</v>
      </c>
      <c s="5" r="C7" t="n">
        <v>8</v>
      </c>
      <c s="5" r="D7" t="n">
        <v>8</v>
      </c>
    </row>
    <row spans="1:4" r="8">
      <c s="4" r="A8" t="s">
        <v>813</v>
      </c>
      <c s="5" r="B8" t="n">
        <v>-107</v>
      </c>
      <c s="5" r="C8" t="n">
        <v>-6522</v>
      </c>
      <c s="5" r="D8" t="n">
        <v>-7108</v>
      </c>
    </row>
    <row spans="1:4" r="9">
      <c s="4" r="A9" t="s">
        <v>814</v>
      </c>
      <c s="6" r="B9" t="n">
        <v>156</v>
      </c>
      <c s="6" r="C9" t="n">
        <v>-4659</v>
      </c>
      <c s="6" r="D9" t="n">
        <v>-38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815</v>
      </c>
      <c s="2" r="B1" t="s">
        <v>1</v>
      </c>
    </row>
    <row spans="1:4" r="2">
      <c s="2" r="B2" t="s">
        <v>2</v>
      </c>
      <c s="2" r="C2" t="s">
        <v>32</v>
      </c>
      <c s="2" r="D2" t="s">
        <v>80</v>
      </c>
    </row>
    <row spans="1:4" r="3">
      <c s="3" r="A3" t="s">
        <v>816</v>
      </c>
    </row>
    <row spans="1:4" r="4">
      <c s="4" r="A4" t="s">
        <v>817</v>
      </c>
      <c s="4" r="B4" t="s">
        <v>736</v>
      </c>
      <c s="4" r="C4" t="s">
        <v>737</v>
      </c>
      <c s="4" r="D4" t="s">
        <v>818</v>
      </c>
    </row>
    <row spans="1:4" r="5">
      <c s="4" r="A5" t="s">
        <v>735</v>
      </c>
      <c s="4" r="B5" t="s">
        <v>736</v>
      </c>
      <c s="4" r="C5" t="s">
        <v>736</v>
      </c>
      <c s="4" r="D5" t="s">
        <v>737</v>
      </c>
    </row>
    <row spans="1:4" r="6">
      <c s="4" r="A6" t="s">
        <v>819</v>
      </c>
      <c s="4" r="B6" t="s">
        <v>820</v>
      </c>
      <c s="4" r="C6" t="s">
        <v>821</v>
      </c>
      <c s="4" r="D6" t="s">
        <v>821</v>
      </c>
    </row>
    <row spans="1:4" r="7">
      <c s="4" r="A7" t="s">
        <v>822</v>
      </c>
      <c s="4" r="B7" t="s">
        <v>823</v>
      </c>
      <c s="4" r="C7" t="s">
        <v>820</v>
      </c>
      <c s="4" r="D7" t="s">
        <v>821</v>
      </c>
    </row>
    <row spans="1:4" r="8">
      <c s="4" r="A8" t="s">
        <v>740</v>
      </c>
      <c s="4" r="B8" t="s">
        <v>741</v>
      </c>
      <c s="4" r="C8" t="s">
        <v>741</v>
      </c>
      <c s="4" r="D8" t="s">
        <v>7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s="1" r="A1" t="s">
        <v>824</v>
      </c>
      <c s="2" r="B1" t="s">
        <v>472</v>
      </c>
    </row>
    <row spans="1:2" r="2">
      <c s="3" r="A2" t="s">
        <v>825</v>
      </c>
    </row>
    <row spans="1:2" r="3">
      <c s="5" r="A3" t="n">
        <v>2016</v>
      </c>
      <c s="6" r="B3" t="n">
        <v>2914</v>
      </c>
    </row>
    <row spans="1:2" r="4">
      <c s="5" r="A4" t="n">
        <v>2017</v>
      </c>
      <c s="5" r="B4" t="n">
        <v>2780</v>
      </c>
    </row>
    <row spans="1:2" r="5">
      <c s="5" r="A5" t="n">
        <v>2018</v>
      </c>
      <c s="5" r="B5" t="n">
        <v>2510</v>
      </c>
    </row>
    <row spans="1:2" r="6">
      <c s="5" r="A6" t="n">
        <v>2019</v>
      </c>
      <c s="5" r="B6" t="n">
        <v>2854</v>
      </c>
    </row>
    <row spans="1:2" r="7">
      <c s="5" r="A7" t="n">
        <v>2020</v>
      </c>
      <c s="5" r="B7" t="n">
        <v>2744</v>
      </c>
    </row>
    <row spans="1:2" r="8">
      <c s="4" r="A8" t="s">
        <v>826</v>
      </c>
      <c s="6" r="B8" t="n">
        <v>150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827</v>
      </c>
      <c s="2" r="B1" t="s">
        <v>1</v>
      </c>
    </row>
    <row spans="1:3" r="2">
      <c s="2" r="B2" t="s">
        <v>2</v>
      </c>
      <c s="2" r="C2" t="s">
        <v>32</v>
      </c>
    </row>
    <row spans="1:3" r="3">
      <c s="3" r="A3" t="s">
        <v>828</v>
      </c>
    </row>
    <row spans="1:3" r="4">
      <c s="4" r="A4" t="s">
        <v>829</v>
      </c>
      <c s="4" r="B4" t="s">
        <v>366</v>
      </c>
    </row>
    <row spans="1:3" r="5">
      <c s="4" r="A5" t="s">
        <v>830</v>
      </c>
      <c s="4" r="B5" t="s">
        <v>366</v>
      </c>
      <c s="4" r="C5" t="s">
        <v>366</v>
      </c>
    </row>
    <row spans="1:3" r="6">
      <c s="4" r="A6" t="s">
        <v>831</v>
      </c>
    </row>
    <row spans="1:3" r="7">
      <c s="3" r="A7" t="s">
        <v>828</v>
      </c>
    </row>
    <row spans="1:3" r="8">
      <c s="4" r="A8" t="s">
        <v>829</v>
      </c>
      <c s="4" r="B8" t="s">
        <v>832</v>
      </c>
    </row>
    <row spans="1:3" r="9">
      <c s="4" r="A9" t="s">
        <v>830</v>
      </c>
      <c s="4" r="B9" t="s">
        <v>833</v>
      </c>
      <c s="4" r="C9" t="s">
        <v>834</v>
      </c>
    </row>
    <row spans="1:3" r="10">
      <c s="4" r="A10" t="s">
        <v>835</v>
      </c>
    </row>
    <row spans="1:3" r="11">
      <c s="3" r="A11" t="s">
        <v>828</v>
      </c>
    </row>
    <row spans="1:3" r="12">
      <c s="4" r="A12" t="s">
        <v>829</v>
      </c>
      <c s="4" r="B12" t="s">
        <v>373</v>
      </c>
    </row>
    <row spans="1:3" r="13">
      <c s="4" r="A13" t="s">
        <v>830</v>
      </c>
      <c s="4" r="B13" t="s">
        <v>836</v>
      </c>
      <c s="4" r="C13" t="s">
        <v>837</v>
      </c>
    </row>
    <row spans="1:3" r="14">
      <c s="4" r="A14" t="s">
        <v>838</v>
      </c>
    </row>
    <row spans="1:3" r="15">
      <c s="3" r="A15" t="s">
        <v>828</v>
      </c>
    </row>
    <row spans="1:3" r="16">
      <c s="4" r="A16" t="s">
        <v>829</v>
      </c>
      <c s="4" r="B16" t="s">
        <v>839</v>
      </c>
    </row>
    <row spans="1:3" r="17">
      <c s="4" r="A17" t="s">
        <v>830</v>
      </c>
      <c s="4" r="B17" t="s">
        <v>840</v>
      </c>
      <c s="4" r="C17" t="s">
        <v>8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s>
  <sheetData>
    <row spans="1:5" r="1">
      <c s="1" r="A1" t="s">
        <v>841</v>
      </c>
      <c s="2" r="C1" t="s">
        <v>2</v>
      </c>
      <c s="2" r="D1" t="s">
        <v>32</v>
      </c>
      <c s="2" r="E1" t="s">
        <v>80</v>
      </c>
    </row>
    <row spans="1:5" r="2">
      <c s="3" r="A2" t="s">
        <v>828</v>
      </c>
    </row>
    <row spans="1:5" r="3">
      <c s="4" r="A3" t="s">
        <v>842</v>
      </c>
      <c s="4" r="B3" t="s">
        <v>730</v>
      </c>
      <c s="6" r="C3" t="n">
        <v>41007</v>
      </c>
      <c s="6" r="D3" t="n">
        <v>37835</v>
      </c>
      <c s="6" r="E3" t="n">
        <v>33376</v>
      </c>
    </row>
    <row spans="1:5" r="4">
      <c s="4" r="A4" t="s">
        <v>843</v>
      </c>
    </row>
    <row spans="1:5" r="5">
      <c s="3" r="A5" t="s">
        <v>828</v>
      </c>
    </row>
    <row spans="1:5" r="6">
      <c s="4" r="A6" t="s">
        <v>842</v>
      </c>
      <c s="5" r="C6" t="n">
        <v>29712</v>
      </c>
      <c s="5" r="D6" t="n">
        <v>26787</v>
      </c>
    </row>
    <row spans="1:5" r="7">
      <c s="4" r="A7" t="s">
        <v>844</v>
      </c>
    </row>
    <row spans="1:5" r="8">
      <c s="3" r="A8" t="s">
        <v>828</v>
      </c>
    </row>
    <row spans="1:5" r="9">
      <c s="4" r="A9" t="s">
        <v>842</v>
      </c>
      <c s="5" r="C9" t="n">
        <v>11295</v>
      </c>
      <c s="5" r="D9" t="n">
        <v>11047</v>
      </c>
    </row>
    <row spans="1:5" r="10">
      <c s="4" r="A10" t="s">
        <v>845</v>
      </c>
    </row>
    <row spans="1:5" r="11">
      <c s="3" r="A11" t="s">
        <v>828</v>
      </c>
    </row>
    <row spans="1:5" r="12">
      <c s="4" r="A12" t="s">
        <v>842</v>
      </c>
      <c s="5" r="C12" t="n">
        <v>194</v>
      </c>
      <c s="5" r="D12" t="n">
        <v>412</v>
      </c>
    </row>
    <row spans="1:5" r="13">
      <c s="4" r="A13" t="s">
        <v>846</v>
      </c>
    </row>
    <row spans="1:5" r="14">
      <c s="3" r="A14" t="s">
        <v>828</v>
      </c>
    </row>
    <row spans="1:5" r="15">
      <c s="4" r="A15" t="s">
        <v>842</v>
      </c>
      <c s="5" r="C15" t="n">
        <v>1940</v>
      </c>
      <c s="5" r="D15" t="n">
        <v>1840</v>
      </c>
    </row>
    <row spans="1:5" r="16">
      <c s="4" r="A16" t="s">
        <v>847</v>
      </c>
    </row>
    <row spans="1:5" r="17">
      <c s="3" r="A17" t="s">
        <v>828</v>
      </c>
    </row>
    <row spans="1:5" r="18">
      <c s="4" r="A18" t="s">
        <v>842</v>
      </c>
      <c s="5" r="C18" t="n">
        <v>7715</v>
      </c>
      <c s="5" r="D18" t="n">
        <v>7193</v>
      </c>
    </row>
    <row spans="1:5" r="19">
      <c s="4" r="A19" t="s">
        <v>848</v>
      </c>
    </row>
    <row spans="1:5" r="20">
      <c s="3" r="A20" t="s">
        <v>828</v>
      </c>
    </row>
    <row spans="1:5" r="21">
      <c s="4" r="A21" t="s">
        <v>842</v>
      </c>
      <c s="5" r="C21" t="n">
        <v>29712</v>
      </c>
      <c s="5" r="D21" t="n">
        <v>26787</v>
      </c>
    </row>
    <row spans="1:5" r="22">
      <c s="4" r="A22" t="s">
        <v>849</v>
      </c>
    </row>
    <row spans="1:5" r="23">
      <c s="3" r="A23" t="s">
        <v>828</v>
      </c>
    </row>
    <row spans="1:5" r="24">
      <c s="4" r="A24" t="s">
        <v>842</v>
      </c>
      <c s="6" r="C24" t="n">
        <v>1446</v>
      </c>
      <c s="6" r="D24" t="n">
        <v>1602</v>
      </c>
    </row>
    <row spans="1:5" r="25">
      <c r="A25" t="n"/>
    </row>
    <row spans="1:5" r="26">
      <c s="4" r="A26" t="s">
        <v>730</v>
      </c>
      <c s="4" r="B26" t="s">
        <v>772</v>
      </c>
    </row>
  </sheetData>
  <mergeCells count="3">
    <mergeCell ref="A1:B1"/>
    <mergeCell ref="A25:D25"/>
    <mergeCell ref="B26:D2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0</v>
      </c>
      <c s="2" r="B1" t="s">
        <v>1</v>
      </c>
    </row>
    <row spans="1:4" r="2">
      <c s="2" r="B2" t="s">
        <v>2</v>
      </c>
      <c s="2" r="C2" t="s">
        <v>32</v>
      </c>
      <c s="2" r="D2" t="s">
        <v>80</v>
      </c>
    </row>
    <row spans="1:4" r="3">
      <c s="4" r="A3" t="s">
        <v>851</v>
      </c>
      <c s="6" r="B3" t="n">
        <v>38</v>
      </c>
      <c s="6" r="C3" t="n">
        <v>37</v>
      </c>
      <c s="6" r="D3" t="n">
        <v>33</v>
      </c>
    </row>
    <row spans="1:4" r="4">
      <c s="4" r="A4" t="s">
        <v>852</v>
      </c>
    </row>
    <row spans="1:4" r="5">
      <c s="4" r="A5" t="s">
        <v>853</v>
      </c>
      <c s="6" r="B5" t="n">
        <v>188</v>
      </c>
      <c s="6" r="C5" t="n">
        <v>332</v>
      </c>
      <c s="6" r="D5" t="n">
        <v>3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4</v>
      </c>
      <c s="2" r="B1" t="s">
        <v>2</v>
      </c>
      <c s="2" r="C1" t="s">
        <v>32</v>
      </c>
    </row>
    <row spans="1:3" r="2">
      <c s="4" r="A2" t="s">
        <v>855</v>
      </c>
      <c s="6" r="B2" t="n">
        <v>3948</v>
      </c>
      <c s="6" r="C2" t="n">
        <v>3565</v>
      </c>
    </row>
    <row spans="1:3" r="3">
      <c s="4" r="A3" t="s">
        <v>856</v>
      </c>
      <c s="5" r="B3" t="n">
        <v>4033</v>
      </c>
      <c s="5" r="C3" t="n">
        <v>3261</v>
      </c>
    </row>
    <row spans="1:3" r="4">
      <c s="4" r="A4" t="s">
        <v>37</v>
      </c>
      <c s="5" r="B4" t="n">
        <v>1112</v>
      </c>
      <c s="5" r="C4" t="n">
        <v>1260</v>
      </c>
    </row>
    <row spans="1:3" r="5">
      <c s="4" r="A5" t="s">
        <v>857</v>
      </c>
    </row>
    <row spans="1:3" r="6">
      <c s="4" r="A6" t="s">
        <v>855</v>
      </c>
      <c s="5" r="B6" t="n">
        <v>516</v>
      </c>
      <c s="5" r="C6" t="n">
        <v>449</v>
      </c>
    </row>
    <row spans="1:3" r="7">
      <c s="4" r="A7" t="s">
        <v>858</v>
      </c>
    </row>
    <row spans="1:3" r="8">
      <c s="4" r="A8" t="s">
        <v>855</v>
      </c>
      <c s="5" r="B8" t="n">
        <v>1685</v>
      </c>
      <c s="5" r="C8" t="n">
        <v>1542</v>
      </c>
    </row>
    <row spans="1:3" r="9">
      <c s="4" r="A9" t="s">
        <v>859</v>
      </c>
    </row>
    <row spans="1:3" r="10">
      <c s="4" r="A10" t="s">
        <v>855</v>
      </c>
      <c s="5" r="B10" t="n">
        <v>301</v>
      </c>
      <c s="5" r="C10" t="n">
        <v>311</v>
      </c>
    </row>
    <row spans="1:3" r="11">
      <c s="4" r="A11" t="s">
        <v>860</v>
      </c>
    </row>
    <row spans="1:3" r="12">
      <c s="4" r="A12" t="s">
        <v>855</v>
      </c>
      <c s="5" r="B12" t="n">
        <v>819</v>
      </c>
      <c s="5" r="C12" t="n">
        <v>740</v>
      </c>
    </row>
    <row spans="1:3" r="13">
      <c s="4" r="A13" t="s">
        <v>861</v>
      </c>
    </row>
    <row spans="1:3" r="14">
      <c s="4" r="A14" t="s">
        <v>855</v>
      </c>
      <c s="5" r="B14" t="n">
        <v>627</v>
      </c>
      <c s="6" r="C14" t="n">
        <v>523</v>
      </c>
    </row>
    <row spans="1:3" r="15">
      <c s="4" r="A15" t="s">
        <v>862</v>
      </c>
    </row>
    <row spans="1:3" r="16">
      <c s="4" r="A16" t="s">
        <v>863</v>
      </c>
      <c s="5" r="B16" t="n">
        <v>3566</v>
      </c>
    </row>
    <row spans="1:3" r="17">
      <c s="4" r="A17" t="s">
        <v>864</v>
      </c>
    </row>
    <row spans="1:3" r="18">
      <c s="4" r="A18" t="s">
        <v>863</v>
      </c>
      <c s="6" r="B18" t="n">
        <v>38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spans="1:8" r="1">
      <c s="1" r="A1" t="s">
        <v>865</v>
      </c>
      <c s="2" r="B1" t="s">
        <v>495</v>
      </c>
      <c s="2" r="C1" t="s">
        <v>496</v>
      </c>
      <c s="2" r="D1" t="s">
        <v>497</v>
      </c>
      <c s="2" r="F1" t="s">
        <v>1</v>
      </c>
    </row>
    <row spans="1:8" r="2">
      <c s="2" r="B2" t="s">
        <v>2</v>
      </c>
      <c s="2" r="C2" t="s">
        <v>501</v>
      </c>
      <c s="2" r="D2" t="s">
        <v>2</v>
      </c>
      <c s="2" r="E2" t="s">
        <v>4</v>
      </c>
      <c s="2" r="F2" t="s">
        <v>2</v>
      </c>
      <c s="2" r="G2" t="s">
        <v>32</v>
      </c>
      <c s="2" r="H2" t="s">
        <v>80</v>
      </c>
    </row>
    <row spans="1:8" r="3">
      <c s="3" r="A3" t="s">
        <v>866</v>
      </c>
    </row>
    <row spans="1:8" r="4">
      <c s="4" r="A4" t="s">
        <v>867</v>
      </c>
      <c s="6" r="F4" t="n">
        <v>16725</v>
      </c>
      <c s="6" r="G4" t="n">
        <v>12539</v>
      </c>
      <c s="6" r="H4" t="n">
        <v>13424</v>
      </c>
    </row>
    <row spans="1:8" r="5">
      <c s="4" r="A5" t="s">
        <v>509</v>
      </c>
      <c s="6" r="B5" t="n">
        <v>140</v>
      </c>
      <c s="6" r="C5" t="n">
        <v>138</v>
      </c>
      <c s="6" r="D5" t="n">
        <v>-82</v>
      </c>
      <c s="6" r="E5" t="n">
        <v>-606</v>
      </c>
      <c s="5" r="F5" t="n">
        <v>3047</v>
      </c>
      <c s="5" r="G5" t="n">
        <v>853</v>
      </c>
      <c s="6" r="H5" t="n">
        <v>2388</v>
      </c>
    </row>
    <row spans="1:8" r="6">
      <c s="4" r="A6" t="s">
        <v>868</v>
      </c>
      <c s="5" r="F6" t="n">
        <v>-32</v>
      </c>
    </row>
    <row spans="1:8" r="7">
      <c s="4" r="A7" t="s">
        <v>869</v>
      </c>
    </row>
    <row spans="1:8" r="8">
      <c s="3" r="A8" t="s">
        <v>866</v>
      </c>
    </row>
    <row spans="1:8" r="9">
      <c s="4" r="A9" t="s">
        <v>870</v>
      </c>
      <c s="5" r="F9" t="n">
        <v>-47</v>
      </c>
      <c s="5" r="G9" t="n">
        <v>-842</v>
      </c>
    </row>
    <row spans="1:8" r="10">
      <c s="4" r="A10" t="s">
        <v>868</v>
      </c>
      <c s="5" r="G10" t="n">
        <v>-555</v>
      </c>
    </row>
    <row spans="1:8" r="11">
      <c s="4" r="A11" t="s">
        <v>871</v>
      </c>
    </row>
    <row spans="1:8" r="12">
      <c s="3" r="A12" t="s">
        <v>866</v>
      </c>
    </row>
    <row spans="1:8" r="13">
      <c s="4" r="A13" t="s">
        <v>872</v>
      </c>
      <c s="5" r="F13" t="n">
        <v>44</v>
      </c>
      <c s="5" r="G13" t="n">
        <v>794</v>
      </c>
    </row>
    <row spans="1:8" r="14">
      <c s="4" r="A14" t="s">
        <v>867</v>
      </c>
      <c s="5" r="F14" t="n">
        <v>3</v>
      </c>
      <c s="5" r="G14" t="n">
        <v>48</v>
      </c>
    </row>
    <row spans="1:8" r="15">
      <c s="4" r="A15" t="s">
        <v>870</v>
      </c>
      <c s="5" r="F15" t="n">
        <v>47</v>
      </c>
      <c s="5" r="G15" t="n">
        <v>842</v>
      </c>
    </row>
    <row spans="1:8" r="16">
      <c s="4" r="A16" t="s">
        <v>509</v>
      </c>
      <c s="5" r="F16" t="n">
        <v>-15</v>
      </c>
      <c s="5" r="G16" t="n">
        <v>-286</v>
      </c>
    </row>
    <row spans="1:8" r="17">
      <c s="4" r="A17" t="s">
        <v>868</v>
      </c>
      <c s="6" r="F17" t="n">
        <v>32</v>
      </c>
      <c s="6" r="G17" t="n">
        <v>556</v>
      </c>
    </row>
  </sheetData>
  <mergeCells count="3">
    <mergeCell ref="A1:A2"/>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5</v>
      </c>
      <c s="2" r="B1" t="s">
        <v>1</v>
      </c>
    </row>
    <row spans="1:4" r="2">
      <c s="2" r="B2" t="s">
        <v>2</v>
      </c>
      <c s="2" r="C2" t="s">
        <v>32</v>
      </c>
      <c s="2" r="D2" t="s">
        <v>80</v>
      </c>
    </row>
    <row spans="1:4" r="3">
      <c s="3" r="A3" t="s">
        <v>873</v>
      </c>
    </row>
    <row spans="1:4" r="4">
      <c s="4" r="A4" t="s">
        <v>874</v>
      </c>
      <c s="6" r="B4" t="n">
        <v>8</v>
      </c>
      <c s="6" r="C4" t="n">
        <v>8</v>
      </c>
      <c s="6" r="D4" t="n">
        <v>8</v>
      </c>
    </row>
    <row spans="1:4" r="5">
      <c s="4" r="A5" t="s">
        <v>869</v>
      </c>
    </row>
    <row spans="1:4" r="6">
      <c s="3" r="A6" t="s">
        <v>873</v>
      </c>
    </row>
    <row spans="1:4" r="7">
      <c s="4" r="A7" t="s">
        <v>870</v>
      </c>
      <c s="5" r="B7" t="n">
        <v>-47</v>
      </c>
      <c s="5" r="C7" t="n">
        <v>-842</v>
      </c>
    </row>
    <row spans="1:4" r="8">
      <c s="4" r="A8" t="s">
        <v>875</v>
      </c>
    </row>
    <row spans="1:4" r="9">
      <c s="3" r="A9" t="s">
        <v>873</v>
      </c>
    </row>
    <row spans="1:4" r="10">
      <c s="4" r="A10" t="s">
        <v>876</v>
      </c>
      <c s="5" r="B10" t="n">
        <v>-8</v>
      </c>
      <c s="5" r="C10" t="n">
        <v>-8</v>
      </c>
    </row>
    <row spans="1:4" r="11">
      <c s="4" r="A11" t="s">
        <v>874</v>
      </c>
      <c s="5" r="B11" t="n">
        <v>55</v>
      </c>
      <c s="5" r="C11" t="n">
        <v>850</v>
      </c>
    </row>
    <row spans="1:4" r="12">
      <c s="4" r="A12" t="s">
        <v>870</v>
      </c>
      <c s="6" r="B12" t="n">
        <v>47</v>
      </c>
      <c s="6" r="C12" t="n">
        <v>8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7</v>
      </c>
      <c s="2" r="B1" t="s">
        <v>1</v>
      </c>
    </row>
    <row spans="1:4" r="2">
      <c s="2" r="B2" t="s">
        <v>2</v>
      </c>
      <c s="2" r="C2" t="s">
        <v>32</v>
      </c>
      <c s="2" r="D2" t="s">
        <v>80</v>
      </c>
    </row>
    <row spans="1:4" r="3">
      <c s="3" r="A3" t="s">
        <v>878</v>
      </c>
    </row>
    <row spans="1:4" r="4">
      <c s="4" r="A4" t="s">
        <v>879</v>
      </c>
      <c s="6" r="B4" t="n">
        <v>174</v>
      </c>
    </row>
    <row spans="1:4" r="5">
      <c s="4" r="A5" t="s">
        <v>880</v>
      </c>
      <c s="5" r="B5" t="n">
        <v>-39</v>
      </c>
    </row>
    <row spans="1:4" r="6">
      <c s="4" r="A6" t="s">
        <v>112</v>
      </c>
      <c s="5" r="B6" t="n">
        <v>36</v>
      </c>
      <c s="6" r="C6" t="n">
        <v>2371</v>
      </c>
      <c s="6" r="D6" t="n">
        <v>2426</v>
      </c>
    </row>
    <row spans="1:4" r="7">
      <c s="4" r="A7" t="s">
        <v>868</v>
      </c>
      <c s="5" r="B7" t="n">
        <v>-32</v>
      </c>
    </row>
    <row spans="1:4" r="8">
      <c s="4" r="A8" t="s">
        <v>881</v>
      </c>
      <c s="5" r="B8" t="n">
        <v>-71</v>
      </c>
      <c s="5" r="C8" t="n">
        <v>-4150</v>
      </c>
      <c s="5" r="D8" t="n">
        <v>-4683</v>
      </c>
    </row>
    <row spans="1:4" r="9">
      <c s="4" r="A9" t="s">
        <v>882</v>
      </c>
      <c s="5" r="B9" t="n">
        <v>103</v>
      </c>
      <c s="5" r="C9" t="n">
        <v>174</v>
      </c>
    </row>
    <row spans="1:4" r="10">
      <c s="4" r="A10" t="s">
        <v>869</v>
      </c>
    </row>
    <row spans="1:4" r="11">
      <c s="3" r="A11" t="s">
        <v>878</v>
      </c>
    </row>
    <row spans="1:4" r="12">
      <c s="4" r="A12" t="s">
        <v>879</v>
      </c>
      <c s="5" r="B12" t="n">
        <v>174</v>
      </c>
      <c s="5" r="C12" t="n">
        <v>4324</v>
      </c>
    </row>
    <row spans="1:4" r="13">
      <c s="4" r="A13" t="s">
        <v>883</v>
      </c>
      <c s="5" r="B13" t="n">
        <v>60</v>
      </c>
      <c s="5" r="C13" t="n">
        <v>-5680</v>
      </c>
    </row>
    <row spans="1:4" r="14">
      <c s="4" r="A14" t="s">
        <v>884</v>
      </c>
      <c s="5" r="B14" t="n">
        <v>21</v>
      </c>
      <c s="5" r="C14" t="n">
        <v>2085</v>
      </c>
    </row>
    <row spans="1:4" r="15">
      <c s="4" r="A15" t="s">
        <v>880</v>
      </c>
      <c s="5" r="C15" t="n">
        <v>-3595</v>
      </c>
    </row>
    <row spans="1:4" r="16">
      <c s="4" r="A16" t="s">
        <v>885</v>
      </c>
      <c s="5" r="B16" t="n">
        <v>-47</v>
      </c>
      <c s="5" r="C16" t="n">
        <v>-842</v>
      </c>
    </row>
    <row spans="1:4" r="17">
      <c s="4" r="A17" t="s">
        <v>112</v>
      </c>
      <c s="5" r="B17" t="n">
        <v>15</v>
      </c>
      <c s="5" r="C17" t="n">
        <v>287</v>
      </c>
    </row>
    <row spans="1:4" r="18">
      <c s="4" r="A18" t="s">
        <v>868</v>
      </c>
      <c s="5" r="C18" t="n">
        <v>-555</v>
      </c>
    </row>
    <row spans="1:4" r="19">
      <c s="4" r="A19" t="s">
        <v>881</v>
      </c>
      <c s="5" r="B19" t="n">
        <v>-71</v>
      </c>
      <c s="5" r="C19" t="n">
        <v>-4150</v>
      </c>
    </row>
    <row spans="1:4" r="20">
      <c s="4" r="A20" t="s">
        <v>882</v>
      </c>
      <c s="6" r="B20" t="n">
        <v>103</v>
      </c>
      <c s="6" r="C20" t="n">
        <v>174</v>
      </c>
      <c s="6" r="D20" t="n">
        <v>43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7"/>
    <col customWidth="1" max="5" min="5" width="27"/>
  </cols>
  <sheetData>
    <row spans="1:5" r="1">
      <c s="1" r="A1" t="s">
        <v>886</v>
      </c>
      <c s="2" r="B1" t="s">
        <v>495</v>
      </c>
      <c s="2" r="C1" t="s">
        <v>1</v>
      </c>
    </row>
    <row spans="1:5" r="2">
      <c s="2" r="B2" t="s">
        <v>887</v>
      </c>
      <c s="2" r="C2" t="s">
        <v>888</v>
      </c>
      <c s="2" r="D2" t="s">
        <v>561</v>
      </c>
      <c s="2" r="E2" t="s">
        <v>889</v>
      </c>
    </row>
    <row spans="1:5" r="3">
      <c s="3" r="A3" t="s">
        <v>204</v>
      </c>
    </row>
    <row spans="1:5" r="4">
      <c s="4" r="A4" t="s">
        <v>890</v>
      </c>
      <c s="5" r="C4" t="n">
        <v>3</v>
      </c>
    </row>
    <row spans="1:5" r="5">
      <c s="4" r="A5" t="s">
        <v>891</v>
      </c>
      <c s="6" r="C5" t="n">
        <v>2912000</v>
      </c>
      <c s="6" r="D5" t="n">
        <v>2874000</v>
      </c>
      <c s="6" r="E5" t="n">
        <v>2814000</v>
      </c>
    </row>
    <row spans="1:5" r="6">
      <c s="4" r="A6" t="s">
        <v>892</v>
      </c>
      <c s="5" r="C6" t="n">
        <v>2230000</v>
      </c>
      <c s="5" r="D6" t="n">
        <v>2184000</v>
      </c>
      <c s="6" r="E6" t="n">
        <v>2149000</v>
      </c>
    </row>
    <row spans="1:5" r="7">
      <c s="4" r="A7" t="s">
        <v>893</v>
      </c>
      <c s="6" r="C7" t="n">
        <v>10000</v>
      </c>
      <c s="6" r="D7" t="n">
        <v>23000</v>
      </c>
    </row>
    <row spans="1:5" r="8">
      <c s="4" r="A8" t="s">
        <v>894</v>
      </c>
      <c s="5" r="C8" t="n">
        <v>0</v>
      </c>
      <c s="5" r="D8" t="n">
        <v>0</v>
      </c>
      <c s="5" r="E8" t="n">
        <v>212929</v>
      </c>
    </row>
    <row spans="1:5" r="9">
      <c s="4" r="A9" t="s">
        <v>646</v>
      </c>
      <c s="6" r="C9" t="n">
        <v>62000</v>
      </c>
      <c s="6" r="D9" t="n">
        <v>105000</v>
      </c>
      <c s="6" r="E9" t="n">
        <v>6827000</v>
      </c>
    </row>
    <row spans="1:5" r="10">
      <c s="4" r="A10" t="s">
        <v>895</v>
      </c>
      <c s="4" r="C10" t="s">
        <v>382</v>
      </c>
    </row>
    <row spans="1:5" r="11">
      <c s="4" r="A11" t="s">
        <v>896</v>
      </c>
      <c s="6" r="C11" t="n">
        <v>214000</v>
      </c>
    </row>
    <row spans="1:5" r="12">
      <c s="4" r="A12" t="s">
        <v>897</v>
      </c>
      <c s="4" r="C12" t="s">
        <v>898</v>
      </c>
    </row>
    <row spans="1:5" r="13">
      <c s="4" r="A13" t="s">
        <v>899</v>
      </c>
      <c s="6" r="B13" t="n">
        <v>20000</v>
      </c>
      <c s="6" r="C13" t="n">
        <v>18000</v>
      </c>
    </row>
    <row spans="1:5" r="14">
      <c s="4" r="A14" t="s">
        <v>900</v>
      </c>
      <c s="6" r="C14" t="n">
        <v>157</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spans="1:4" r="1">
      <c s="1" r="A1" t="s">
        <v>901</v>
      </c>
      <c s="2" r="B1" t="s">
        <v>495</v>
      </c>
      <c s="2" r="C1" t="s">
        <v>1</v>
      </c>
    </row>
    <row spans="1:4" r="2">
      <c s="2" r="B2" t="s">
        <v>902</v>
      </c>
      <c s="2" r="C2" t="s">
        <v>902</v>
      </c>
      <c s="2" r="D2" t="s">
        <v>348</v>
      </c>
    </row>
    <row spans="1:4" r="3">
      <c s="3" r="A3" t="s">
        <v>903</v>
      </c>
    </row>
    <row spans="1:4" r="4">
      <c s="4" r="A4" t="s">
        <v>904</v>
      </c>
      <c s="6" r="C4" t="n">
        <v>3900</v>
      </c>
    </row>
    <row spans="1:4" r="5">
      <c s="4" r="A5" t="s">
        <v>905</v>
      </c>
      <c s="5" r="C5" t="n">
        <v>1871</v>
      </c>
    </row>
    <row spans="1:4" r="6">
      <c s="4" r="A6" t="s">
        <v>906</v>
      </c>
      <c s="6" r="B6" t="n">
        <v>505</v>
      </c>
      <c s="5" r="C6" t="n">
        <v>-505</v>
      </c>
    </row>
    <row spans="1:4" r="7">
      <c s="4" r="A7" t="s">
        <v>907</v>
      </c>
      <c s="5" r="C7" t="n">
        <v>400</v>
      </c>
      <c s="6" r="D7" t="n">
        <v>300</v>
      </c>
    </row>
    <row spans="1:4" r="8">
      <c s="4" r="A8" t="s">
        <v>908</v>
      </c>
      <c s="6" r="B8" t="n">
        <v>100</v>
      </c>
      <c s="6" r="C8" t="n">
        <v>100</v>
      </c>
    </row>
    <row spans="1:4" r="9">
      <c s="4" r="A9" t="s">
        <v>909</v>
      </c>
      <c s="5" r="B9" t="n">
        <v>15</v>
      </c>
      <c s="5" r="C9" t="n">
        <v>15</v>
      </c>
    </row>
    <row spans="1:4" r="10">
      <c s="4" r="A10" t="s">
        <v>910</v>
      </c>
      <c s="6" r="B10" t="n">
        <v>5692</v>
      </c>
      <c s="6" r="C10" t="n">
        <v>5692</v>
      </c>
    </row>
    <row spans="1:4" r="11">
      <c s="4" r="A11" t="s">
        <v>911</v>
      </c>
      <c s="5" r="B11" t="n">
        <v>680</v>
      </c>
      <c s="5" r="C11" t="n">
        <v>680</v>
      </c>
    </row>
    <row spans="1:4" r="12">
      <c s="5" r="A12" t="n">
        <v>2016</v>
      </c>
      <c s="5" r="B12" t="n">
        <v>14145</v>
      </c>
      <c s="5" r="C12" t="n">
        <v>14145</v>
      </c>
    </row>
    <row spans="1:4" r="13">
      <c s="5" r="A13" t="n">
        <v>2017</v>
      </c>
      <c s="5" r="B13" t="n">
        <v>6701</v>
      </c>
      <c s="5" r="C13" t="n">
        <v>6701</v>
      </c>
    </row>
    <row spans="1:4" r="14">
      <c s="5" r="A14" t="n">
        <v>2018</v>
      </c>
      <c s="5" r="B14" t="n">
        <v>3972</v>
      </c>
      <c s="5" r="C14" t="n">
        <v>3972</v>
      </c>
    </row>
    <row spans="1:4" r="15">
      <c s="5" r="A15" t="n">
        <v>2019</v>
      </c>
      <c s="5" r="B15" t="n">
        <v>3645</v>
      </c>
      <c s="5" r="C15" t="n">
        <v>3645</v>
      </c>
    </row>
    <row spans="1:4" r="16">
      <c s="5" r="A16" t="n">
        <v>2020</v>
      </c>
      <c s="5" r="B16" t="n">
        <v>4698</v>
      </c>
      <c s="5" r="C16" t="n">
        <v>4698</v>
      </c>
    </row>
    <row spans="1:4" r="17">
      <c s="4" r="A17" t="s">
        <v>912</v>
      </c>
      <c s="6" r="B17" t="n">
        <v>8808</v>
      </c>
      <c s="6" r="C17" t="n">
        <v>8808</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s="1" r="A1" t="s">
        <v>913</v>
      </c>
      <c s="2" r="B1" t="s">
        <v>1</v>
      </c>
    </row>
    <row spans="1:5" r="2">
      <c s="2" r="B2" t="s">
        <v>2</v>
      </c>
      <c s="2" r="C2" t="s">
        <v>32</v>
      </c>
      <c s="2" r="D2" t="s">
        <v>80</v>
      </c>
      <c s="2" r="E2" t="s">
        <v>914</v>
      </c>
    </row>
    <row spans="1:5" r="3">
      <c s="3" r="A3" t="s">
        <v>915</v>
      </c>
    </row>
    <row spans="1:5" r="4">
      <c s="4" r="A4" t="s">
        <v>89</v>
      </c>
      <c s="6" r="B4" t="n">
        <v>16725</v>
      </c>
      <c s="6" r="C4" t="n">
        <v>12539</v>
      </c>
      <c s="6" r="D4" t="n">
        <v>13424</v>
      </c>
    </row>
    <row spans="1:5" r="5">
      <c s="4" r="A5" t="s">
        <v>34</v>
      </c>
      <c s="5" r="B5" t="n">
        <v>4959</v>
      </c>
      <c s="5" r="C5" t="n">
        <v>1124</v>
      </c>
      <c s="5" r="D5" t="n">
        <v>2935</v>
      </c>
      <c s="6" r="E5" t="n">
        <v>44860</v>
      </c>
    </row>
    <row spans="1:5" r="6">
      <c s="4" r="A6" t="s">
        <v>51</v>
      </c>
      <c s="5" r="B6" t="n">
        <v>6248</v>
      </c>
      <c s="5" r="C6" t="n">
        <v>7594</v>
      </c>
    </row>
    <row spans="1:5" r="7">
      <c s="4" r="A7" t="s">
        <v>904</v>
      </c>
      <c s="5" r="B7" t="n">
        <v>3900</v>
      </c>
    </row>
    <row spans="1:5" r="8">
      <c s="4" r="A8" t="s">
        <v>916</v>
      </c>
    </row>
    <row spans="1:5" r="9">
      <c s="3" r="A9" t="s">
        <v>915</v>
      </c>
    </row>
    <row spans="1:5" r="10">
      <c s="4" r="A10" t="s">
        <v>89</v>
      </c>
      <c s="6" r="B10" t="n">
        <v>1406</v>
      </c>
      <c s="5" r="C10" t="n">
        <v>-60</v>
      </c>
      <c s="5" r="D10" t="n">
        <v>350</v>
      </c>
    </row>
    <row spans="1:5" r="11">
      <c s="4" r="A11" t="s">
        <v>34</v>
      </c>
      <c s="5" r="C11" t="n">
        <v>-914</v>
      </c>
      <c s="5" r="D11" t="n">
        <v>-1321</v>
      </c>
      <c s="6" r="E11" t="n">
        <v>-1102</v>
      </c>
    </row>
    <row spans="1:5" r="12">
      <c s="4" r="A12" t="s">
        <v>51</v>
      </c>
      <c s="5" r="C12" t="n">
        <v>782</v>
      </c>
    </row>
    <row spans="1:5" r="13">
      <c s="4" r="A13" t="s">
        <v>917</v>
      </c>
    </row>
    <row spans="1:5" r="14">
      <c s="3" r="A14" t="s">
        <v>915</v>
      </c>
    </row>
    <row spans="1:5" r="15">
      <c s="4" r="A15" t="s">
        <v>89</v>
      </c>
      <c s="6" r="C15" t="n">
        <v>60</v>
      </c>
      <c s="6" r="D15" t="n">
        <v>3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18</v>
      </c>
      <c s="2" r="B1" t="s">
        <v>2</v>
      </c>
      <c s="2" r="C1" t="s">
        <v>32</v>
      </c>
      <c s="2" r="D1" t="s">
        <v>80</v>
      </c>
      <c s="2" r="E1" t="s">
        <v>914</v>
      </c>
    </row>
    <row spans="1:5" r="2">
      <c s="3" r="A2" t="s">
        <v>915</v>
      </c>
    </row>
    <row spans="1:5" r="3">
      <c s="4" r="A3" t="s">
        <v>34</v>
      </c>
      <c s="6" r="B3" t="n">
        <v>4959</v>
      </c>
      <c s="6" r="C3" t="n">
        <v>1124</v>
      </c>
      <c s="6" r="D3" t="n">
        <v>2935</v>
      </c>
      <c s="6" r="E3" t="n">
        <v>44860</v>
      </c>
    </row>
    <row spans="1:5" r="4">
      <c s="4" r="A4" t="s">
        <v>38</v>
      </c>
      <c s="5" r="B4" t="n">
        <v>2263</v>
      </c>
      <c s="5" r="C4" t="n">
        <v>3393</v>
      </c>
    </row>
    <row spans="1:5" r="5">
      <c s="4" r="A5" t="s">
        <v>51</v>
      </c>
      <c s="5" r="B5" t="n">
        <v>6248</v>
      </c>
      <c s="5" r="C5" t="n">
        <v>7594</v>
      </c>
    </row>
    <row spans="1:5" r="6">
      <c s="4" r="A6" t="s">
        <v>66</v>
      </c>
      <c s="6" r="B6" t="n">
        <v>61668</v>
      </c>
      <c s="5" r="C6" t="n">
        <v>55708</v>
      </c>
    </row>
    <row spans="1:5" r="7">
      <c s="4" r="A7" t="s">
        <v>919</v>
      </c>
    </row>
    <row spans="1:5" r="8">
      <c s="3" r="A8" t="s">
        <v>915</v>
      </c>
    </row>
    <row spans="1:5" r="9">
      <c s="4" r="A9" t="s">
        <v>34</v>
      </c>
      <c s="5" r="C9" t="n">
        <v>2038</v>
      </c>
      <c s="5" r="D9" t="n">
        <v>4256</v>
      </c>
      <c s="5" r="E9" t="n">
        <v>45962</v>
      </c>
    </row>
    <row spans="1:5" r="10">
      <c s="4" r="A10" t="s">
        <v>38</v>
      </c>
      <c s="5" r="C10" t="n">
        <v>2787</v>
      </c>
    </row>
    <row spans="1:5" r="11">
      <c s="4" r="A11" t="s">
        <v>51</v>
      </c>
      <c s="5" r="C11" t="n">
        <v>6812</v>
      </c>
    </row>
    <row spans="1:5" r="12">
      <c s="4" r="A12" t="s">
        <v>66</v>
      </c>
      <c s="5" r="C12" t="n">
        <v>56798</v>
      </c>
    </row>
    <row spans="1:5" r="13">
      <c s="4" r="A13" t="s">
        <v>916</v>
      </c>
    </row>
    <row spans="1:5" r="14">
      <c s="3" r="A14" t="s">
        <v>915</v>
      </c>
    </row>
    <row spans="1:5" r="15">
      <c s="4" r="A15" t="s">
        <v>34</v>
      </c>
      <c s="5" r="C15" t="n">
        <v>-914</v>
      </c>
      <c s="6" r="D15" t="n">
        <v>-1321</v>
      </c>
      <c s="6" r="E15" t="n">
        <v>-1102</v>
      </c>
    </row>
    <row spans="1:5" r="16">
      <c s="4" r="A16" t="s">
        <v>38</v>
      </c>
      <c s="5" r="C16" t="n">
        <v>606</v>
      </c>
    </row>
    <row spans="1:5" r="17">
      <c s="4" r="A17" t="s">
        <v>51</v>
      </c>
      <c s="5" r="C17" t="n">
        <v>782</v>
      </c>
    </row>
    <row spans="1:5" r="18">
      <c s="4" r="A18" t="s">
        <v>66</v>
      </c>
      <c s="6" r="C18" t="n">
        <v>-109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spans="1:14" r="1">
      <c s="1" r="A1" t="s">
        <v>920</v>
      </c>
      <c s="2" r="B1" t="s">
        <v>495</v>
      </c>
      <c s="2" r="H1" t="s">
        <v>496</v>
      </c>
      <c s="2" r="J1" t="s">
        <v>497</v>
      </c>
      <c s="2" r="L1" t="s">
        <v>1</v>
      </c>
    </row>
    <row spans="1:14" r="2">
      <c s="2" r="B2" t="s">
        <v>2</v>
      </c>
      <c s="2" r="C2" t="s">
        <v>921</v>
      </c>
      <c s="2" r="D2" t="s">
        <v>4</v>
      </c>
      <c s="2" r="E2" t="s">
        <v>32</v>
      </c>
      <c s="2" r="F2" t="s">
        <v>502</v>
      </c>
      <c s="2" r="G2" t="s">
        <v>922</v>
      </c>
      <c s="2" r="H2" t="s">
        <v>501</v>
      </c>
      <c s="2" r="I2" t="s">
        <v>923</v>
      </c>
      <c s="2" r="J2" t="s">
        <v>2</v>
      </c>
      <c s="2" r="K2" t="s">
        <v>4</v>
      </c>
      <c s="2" r="L2" t="s">
        <v>2</v>
      </c>
      <c s="2" r="M2" t="s">
        <v>32</v>
      </c>
      <c s="2" r="N2" t="s">
        <v>80</v>
      </c>
    </row>
    <row spans="1:14" r="3">
      <c s="3" r="A3" t="s">
        <v>915</v>
      </c>
    </row>
    <row spans="1:14" r="4">
      <c s="4" r="A4" t="s">
        <v>89</v>
      </c>
      <c s="6" r="L4" t="n">
        <v>16725</v>
      </c>
      <c s="6" r="M4" t="n">
        <v>12539</v>
      </c>
      <c s="6" r="N4" t="n">
        <v>13424</v>
      </c>
    </row>
    <row spans="1:14" r="5">
      <c s="4" r="A5" t="s">
        <v>96</v>
      </c>
      <c s="6" r="B5" t="n">
        <v>140</v>
      </c>
      <c s="6" r="H5" t="n">
        <v>138</v>
      </c>
      <c s="6" r="J5" t="n">
        <v>-82</v>
      </c>
      <c s="6" r="K5" t="n">
        <v>-606</v>
      </c>
      <c s="5" r="L5" t="n">
        <v>3047</v>
      </c>
      <c s="5" r="M5" t="n">
        <v>853</v>
      </c>
      <c s="5" r="N5" t="n">
        <v>2388</v>
      </c>
    </row>
    <row spans="1:14" r="6">
      <c s="4" r="A6" t="s">
        <v>107</v>
      </c>
      <c s="6" r="B6" t="n">
        <v>2530</v>
      </c>
      <c s="6" r="C6" t="n">
        <v>2338</v>
      </c>
      <c s="6" r="D6" t="n">
        <v>2464</v>
      </c>
      <c s="6" r="E6" t="n">
        <v>3552</v>
      </c>
      <c s="6" r="F6" t="n">
        <v>1634</v>
      </c>
      <c s="6" r="G6" t="n">
        <v>2350</v>
      </c>
      <c s="5" r="H6" t="n">
        <v>2623</v>
      </c>
      <c s="6" r="I6" t="n">
        <v>1936</v>
      </c>
      <c s="5" r="L6" t="n">
        <v>9955</v>
      </c>
      <c s="5" r="M6" t="n">
        <v>9472</v>
      </c>
      <c s="5" r="N6" t="n">
        <v>6591</v>
      </c>
    </row>
    <row spans="1:14" r="7">
      <c s="4" r="A7" t="s">
        <v>924</v>
      </c>
      <c s="5" r="L7" t="n">
        <v>2068</v>
      </c>
      <c s="5" r="M7" t="n">
        <v>-599</v>
      </c>
      <c s="5" r="N7" t="n">
        <v>736</v>
      </c>
    </row>
    <row spans="1:14" r="8">
      <c s="4" r="A8" t="s">
        <v>51</v>
      </c>
      <c s="5" r="L8" t="n">
        <v>-1346</v>
      </c>
      <c s="5" r="M8" t="n">
        <v>1279</v>
      </c>
      <c s="5" r="N8" t="n">
        <v>-283</v>
      </c>
    </row>
    <row spans="1:14" r="9">
      <c s="4" r="A9" t="s">
        <v>152</v>
      </c>
      <c s="5" r="L9" t="n">
        <v>3835</v>
      </c>
      <c s="5" r="M9" t="n">
        <v>-1811</v>
      </c>
      <c s="5" r="N9" t="n">
        <v>-41925</v>
      </c>
    </row>
    <row spans="1:14" r="10">
      <c s="4" r="A10" t="s">
        <v>153</v>
      </c>
      <c s="5" r="H10" t="n">
        <v>1124</v>
      </c>
      <c s="5" r="I10" t="n">
        <v>2935</v>
      </c>
      <c s="5" r="K10" t="n">
        <v>1124</v>
      </c>
      <c s="5" r="L10" t="n">
        <v>1124</v>
      </c>
      <c s="5" r="M10" t="n">
        <v>2935</v>
      </c>
      <c s="5" r="N10" t="n">
        <v>44860</v>
      </c>
    </row>
    <row spans="1:14" r="11">
      <c s="4" r="A11" t="s">
        <v>919</v>
      </c>
    </row>
    <row spans="1:14" r="12">
      <c s="3" r="A12" t="s">
        <v>915</v>
      </c>
    </row>
    <row spans="1:14" r="13">
      <c s="4" r="A13" t="s">
        <v>89</v>
      </c>
      <c s="5" r="M13" t="n">
        <v>12599</v>
      </c>
      <c s="5" r="N13" t="n">
        <v>13074</v>
      </c>
    </row>
    <row spans="1:14" r="14">
      <c s="4" r="A14" t="s">
        <v>96</v>
      </c>
      <c s="5" r="M14" t="n">
        <v>832</v>
      </c>
      <c s="5" r="N14" t="n">
        <v>2513</v>
      </c>
    </row>
    <row spans="1:14" r="15">
      <c s="4" r="A15" t="s">
        <v>107</v>
      </c>
      <c s="5" r="M15" t="n">
        <v>9433</v>
      </c>
      <c s="5" r="N15" t="n">
        <v>6816</v>
      </c>
    </row>
    <row spans="1:14" r="16">
      <c s="4" r="A16" t="s">
        <v>924</v>
      </c>
      <c s="5" r="M16" t="n">
        <v>-620</v>
      </c>
      <c s="5" r="N16" t="n">
        <v>861</v>
      </c>
    </row>
    <row spans="1:14" r="17">
      <c s="4" r="A17" t="s">
        <v>51</v>
      </c>
      <c s="5" r="M17" t="n">
        <v>933</v>
      </c>
      <c s="5" r="N17" t="n">
        <v>-414</v>
      </c>
    </row>
    <row spans="1:14" r="18">
      <c s="4" r="A18" t="s">
        <v>152</v>
      </c>
      <c s="5" r="M18" t="n">
        <v>-2218</v>
      </c>
      <c s="5" r="N18" t="n">
        <v>-41706</v>
      </c>
    </row>
    <row spans="1:14" r="19">
      <c s="4" r="A19" t="s">
        <v>153</v>
      </c>
      <c s="5" r="H19" t="n">
        <v>2038</v>
      </c>
      <c s="5" r="I19" t="n">
        <v>4256</v>
      </c>
      <c s="5" r="K19" t="n">
        <v>2038</v>
      </c>
      <c s="5" r="L19" t="n">
        <v>2038</v>
      </c>
      <c s="5" r="M19" t="n">
        <v>4256</v>
      </c>
      <c s="5" r="N19" t="n">
        <v>45962</v>
      </c>
    </row>
    <row spans="1:14" r="20">
      <c s="4" r="A20" t="s">
        <v>916</v>
      </c>
    </row>
    <row spans="1:14" r="21">
      <c s="3" r="A21" t="s">
        <v>915</v>
      </c>
    </row>
    <row spans="1:14" r="22">
      <c s="4" r="A22" t="s">
        <v>89</v>
      </c>
      <c s="5" r="L22" t="n">
        <v>1406</v>
      </c>
      <c s="5" r="M22" t="n">
        <v>-60</v>
      </c>
      <c s="5" r="N22" t="n">
        <v>350</v>
      </c>
    </row>
    <row spans="1:14" r="23">
      <c s="4" r="A23" t="s">
        <v>96</v>
      </c>
      <c s="5" r="M23" t="n">
        <v>21</v>
      </c>
      <c s="5" r="N23" t="n">
        <v>-125</v>
      </c>
    </row>
    <row spans="1:14" r="24">
      <c s="4" r="A24" t="s">
        <v>107</v>
      </c>
      <c s="5" r="M24" t="n">
        <v>39</v>
      </c>
      <c s="5" r="N24" t="n">
        <v>-225</v>
      </c>
    </row>
    <row spans="1:14" r="25">
      <c s="4" r="A25" t="s">
        <v>924</v>
      </c>
      <c s="5" r="M25" t="n">
        <v>21</v>
      </c>
      <c s="5" r="N25" t="n">
        <v>-125</v>
      </c>
    </row>
    <row spans="1:14" r="26">
      <c s="4" r="A26" t="s">
        <v>51</v>
      </c>
      <c s="5" r="M26" t="n">
        <v>346</v>
      </c>
      <c s="5" r="N26" t="n">
        <v>131</v>
      </c>
    </row>
    <row spans="1:14" r="27">
      <c s="4" r="A27" t="s">
        <v>152</v>
      </c>
      <c s="5" r="M27" t="n">
        <v>406</v>
      </c>
      <c s="5" r="N27" t="n">
        <v>-219</v>
      </c>
    </row>
    <row spans="1:14" r="28">
      <c s="4" r="A28" t="s">
        <v>153</v>
      </c>
      <c s="6" r="H28" t="n">
        <v>-914</v>
      </c>
      <c s="6" r="I28" t="n">
        <v>-1321</v>
      </c>
      <c s="6" r="K28" t="n">
        <v>-914</v>
      </c>
      <c s="6" r="L28" t="n">
        <v>-914</v>
      </c>
      <c s="5" r="M28" t="n">
        <v>-1321</v>
      </c>
      <c s="5" r="N28" t="n">
        <v>-1102</v>
      </c>
    </row>
    <row spans="1:14" r="29">
      <c s="4" r="A29" t="s">
        <v>917</v>
      </c>
    </row>
    <row spans="1:14" r="30">
      <c s="3" r="A30" t="s">
        <v>915</v>
      </c>
    </row>
    <row spans="1:14" r="31">
      <c s="4" r="A31" t="s">
        <v>89</v>
      </c>
      <c s="6" r="M31" t="n">
        <v>60</v>
      </c>
      <c s="6" r="N31" t="n">
        <v>350</v>
      </c>
    </row>
  </sheetData>
  <mergeCells count="5">
    <mergeCell ref="A1:A2"/>
    <mergeCell ref="B1:G1"/>
    <mergeCell ref="H1:I1"/>
    <mergeCell ref="J1:K1"/>
    <mergeCell ref="L1:N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 customWidth="1" max="5" min="5" width="14"/>
    <col customWidth="1" max="6" min="6" width="16"/>
    <col customWidth="1" max="7" min="7" width="14"/>
    <col customWidth="1" max="8" min="8" width="14"/>
  </cols>
  <sheetData>
    <row spans="1:8" r="1">
      <c s="1" r="A1" t="s">
        <v>925</v>
      </c>
      <c s="2" r="B1" t="s">
        <v>495</v>
      </c>
      <c s="2" r="C1" t="s">
        <v>496</v>
      </c>
      <c s="2" r="D1" t="s">
        <v>497</v>
      </c>
      <c s="2" r="F1" t="s">
        <v>1</v>
      </c>
    </row>
    <row spans="1:8" r="2">
      <c s="2" r="B2" t="s">
        <v>2</v>
      </c>
      <c s="2" r="C2" t="s">
        <v>501</v>
      </c>
      <c s="2" r="D2" t="s">
        <v>2</v>
      </c>
      <c s="2" r="E2" t="s">
        <v>4</v>
      </c>
      <c s="2" r="F2" t="s">
        <v>2</v>
      </c>
      <c s="2" r="G2" t="s">
        <v>32</v>
      </c>
      <c s="2" r="H2" t="s">
        <v>80</v>
      </c>
    </row>
    <row spans="1:8" r="3">
      <c s="3" r="A3" t="s">
        <v>212</v>
      </c>
    </row>
    <row spans="1:8" r="4">
      <c s="4" r="A4" t="s">
        <v>926</v>
      </c>
      <c s="6" r="F4" t="n">
        <v>1730</v>
      </c>
    </row>
    <row spans="1:8" r="5">
      <c s="4" r="A5" t="s">
        <v>927</v>
      </c>
      <c s="5" r="F5" t="n">
        <v>1871</v>
      </c>
    </row>
    <row spans="1:8" r="6">
      <c s="4" r="A6" t="s">
        <v>928</v>
      </c>
      <c s="6" r="B6" t="n">
        <v>-505</v>
      </c>
      <c s="5" r="F6" t="n">
        <v>505</v>
      </c>
    </row>
    <row spans="1:8" r="7">
      <c s="4" r="A7" t="s">
        <v>929</v>
      </c>
      <c s="5" r="F7" t="n">
        <v>2181</v>
      </c>
    </row>
    <row spans="1:8" r="8">
      <c s="4" r="A8" t="s">
        <v>930</v>
      </c>
      <c s="5" r="F8" t="n">
        <v>2999</v>
      </c>
      <c s="6" r="G8" t="n">
        <v>135</v>
      </c>
      <c s="6" r="H8" t="n">
        <v>-14</v>
      </c>
    </row>
    <row spans="1:8" r="9">
      <c s="4" r="A9" t="s">
        <v>454</v>
      </c>
      <c s="5" r="F9" t="n">
        <v>4222</v>
      </c>
    </row>
    <row spans="1:8" r="10">
      <c s="4" r="A10" t="s">
        <v>931</v>
      </c>
      <c s="5" r="F10" t="n">
        <v>691</v>
      </c>
    </row>
    <row spans="1:8" r="11">
      <c s="4" r="A11" t="s">
        <v>932</v>
      </c>
      <c s="6" r="B11" t="n">
        <v>140</v>
      </c>
      <c s="6" r="C11" t="n">
        <v>138</v>
      </c>
      <c s="6" r="D11" t="n">
        <v>-82</v>
      </c>
      <c s="6" r="E11" t="n">
        <v>-606</v>
      </c>
      <c s="6" r="F11" t="n">
        <v>3047</v>
      </c>
      <c s="6" r="G11" t="n">
        <v>853</v>
      </c>
      <c s="6" r="H11" t="n">
        <v>2388</v>
      </c>
    </row>
  </sheetData>
  <mergeCells count="3">
    <mergeCell ref="A1:A2"/>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933</v>
      </c>
      <c s="2" r="B1" t="s">
        <v>495</v>
      </c>
      <c s="2" r="H1" t="s">
        <v>496</v>
      </c>
      <c s="2" r="J1" t="s">
        <v>1</v>
      </c>
    </row>
    <row spans="1:12" r="2">
      <c s="2" r="B2" t="s">
        <v>2</v>
      </c>
      <c s="2" r="C2" t="s">
        <v>921</v>
      </c>
      <c s="2" r="D2" t="s">
        <v>4</v>
      </c>
      <c s="2" r="E2" t="s">
        <v>32</v>
      </c>
      <c s="2" r="F2" t="s">
        <v>502</v>
      </c>
      <c s="2" r="G2" t="s">
        <v>922</v>
      </c>
      <c s="2" r="H2" t="s">
        <v>501</v>
      </c>
      <c s="2" r="I2" t="s">
        <v>923</v>
      </c>
      <c s="2" r="J2" t="s">
        <v>2</v>
      </c>
      <c s="2" r="K2" t="s">
        <v>32</v>
      </c>
      <c s="2" r="L2" t="s">
        <v>80</v>
      </c>
    </row>
    <row spans="1:12" r="3">
      <c s="3" r="A3" t="s">
        <v>212</v>
      </c>
    </row>
    <row spans="1:12" r="4">
      <c s="4" r="A4" t="s">
        <v>82</v>
      </c>
      <c s="6" r="B4" t="n">
        <v>50221</v>
      </c>
      <c s="6" r="C4" t="n">
        <v>47073</v>
      </c>
      <c s="6" r="D4" t="n">
        <v>52016</v>
      </c>
      <c s="6" r="E4" t="n">
        <v>53559</v>
      </c>
      <c s="6" r="F4" t="n">
        <v>45161</v>
      </c>
      <c s="6" r="G4" t="n">
        <v>49217</v>
      </c>
      <c s="6" r="H4" t="n">
        <v>62583</v>
      </c>
      <c s="6" r="I4" t="n">
        <v>61236</v>
      </c>
      <c s="6" r="J4" t="n">
        <v>211893</v>
      </c>
      <c s="6" r="K4" t="n">
        <v>209173</v>
      </c>
      <c s="6" r="L4" t="n">
        <v>203712</v>
      </c>
    </row>
    <row spans="1:12" r="5">
      <c s="4" r="A5" t="s">
        <v>93</v>
      </c>
      <c s="5" r="B5" t="n">
        <v>3171</v>
      </c>
      <c s="5" r="C5" t="n">
        <v>2996</v>
      </c>
      <c s="5" r="D5" t="n">
        <v>3354</v>
      </c>
      <c s="5" r="E5" t="n">
        <v>3517</v>
      </c>
      <c s="5" r="F5" t="n">
        <v>1090</v>
      </c>
      <c s="5" r="G5" t="n">
        <v>3320</v>
      </c>
      <c s="5" r="H5" t="n">
        <v>3851</v>
      </c>
      <c s="5" r="I5" t="n">
        <v>2984</v>
      </c>
      <c s="5" r="J5" t="n">
        <v>13372</v>
      </c>
      <c s="5" r="K5" t="n">
        <v>10911</v>
      </c>
      <c s="5" r="L5" t="n">
        <v>10101</v>
      </c>
    </row>
    <row spans="1:12" r="6">
      <c s="4" r="A6" t="s">
        <v>107</v>
      </c>
      <c s="6" r="B6" t="n">
        <v>2530</v>
      </c>
      <c s="6" r="C6" t="n">
        <v>2338</v>
      </c>
      <c s="6" r="D6" t="n">
        <v>2464</v>
      </c>
      <c s="6" r="E6" t="n">
        <v>3552</v>
      </c>
      <c s="6" r="F6" t="n">
        <v>1634</v>
      </c>
      <c s="6" r="G6" t="n">
        <v>2350</v>
      </c>
      <c s="6" r="H6" t="n">
        <v>2623</v>
      </c>
      <c s="6" r="I6" t="n">
        <v>1936</v>
      </c>
      <c s="6" r="J6" t="n">
        <v>9955</v>
      </c>
      <c s="6" r="K6" t="n">
        <v>9472</v>
      </c>
      <c s="6" r="L6" t="n">
        <v>6591</v>
      </c>
    </row>
    <row spans="1:12" r="7">
      <c s="4" r="A7" t="s">
        <v>102</v>
      </c>
      <c s="7" r="B7" t="n">
        <v>0.49</v>
      </c>
      <c s="7" r="C7" t="n">
        <v>0.46</v>
      </c>
      <c s="7" r="D7" t="n">
        <v>0.48</v>
      </c>
      <c s="7" r="E7" t="n">
        <v>0.7</v>
      </c>
      <c s="7" r="F7" t="n">
        <v>0.32</v>
      </c>
      <c s="7" r="G7" t="n">
        <v>0.46</v>
      </c>
      <c s="7" r="H7" t="n">
        <v>0.51</v>
      </c>
      <c s="7" r="I7" t="n">
        <v>0.38</v>
      </c>
      <c s="7" r="J7" t="n">
        <v>1.94</v>
      </c>
      <c s="7" r="K7" t="n">
        <v>1.86</v>
      </c>
      <c s="7" r="L7" t="n">
        <v>1.31</v>
      </c>
    </row>
    <row spans="1:12" r="8">
      <c s="4" r="A8" t="s">
        <v>104</v>
      </c>
      <c s="7" r="B8" t="n">
        <v>0.5</v>
      </c>
      <c s="7" r="C8" t="n">
        <v>0.45</v>
      </c>
      <c s="7" r="D8" t="n">
        <v>0.48</v>
      </c>
      <c s="7" r="E8" t="n">
        <v>0.7</v>
      </c>
      <c s="7" r="F8" t="n">
        <v>0.32</v>
      </c>
      <c s="7" r="G8" t="n">
        <v>0.46</v>
      </c>
      <c s="7" r="H8" t="n">
        <v>0.51</v>
      </c>
      <c s="7" r="I8" t="n">
        <v>0.38</v>
      </c>
      <c s="7" r="J8" t="n">
        <v>1.94</v>
      </c>
      <c s="7" r="K8" t="n">
        <v>1.86</v>
      </c>
      <c s="7" r="L8" t="n">
        <v>1.31</v>
      </c>
    </row>
  </sheetData>
  <mergeCells count="4">
    <mergeCell ref="A1:A2"/>
    <mergeCell ref="B1:G1"/>
    <mergeCell ref="H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vt:lpstr>
      <vt:lpstr>Consolidated Balance Sheet (Par</vt:lpstr>
      <vt:lpstr>Consolidated Statements of Earn</vt:lpstr>
      <vt:lpstr>Consolidated Statement of Compr</vt:lpstr>
      <vt:lpstr>Condensed Consolidated Statemen</vt:lpstr>
      <vt:lpstr>Condensed Consolidated Stateme7</vt:lpstr>
      <vt:lpstr>Accounting Policies</vt:lpstr>
      <vt:lpstr>Long-Term Debt</vt:lpstr>
      <vt:lpstr>Property and Equipment</vt:lpstr>
      <vt:lpstr>Leased Property</vt:lpstr>
      <vt:lpstr>Accounts Payable and Accrued Ot</vt:lpstr>
      <vt:lpstr>Income Taxes</vt:lpstr>
      <vt:lpstr>Shareholders' Equity_Capital St</vt:lpstr>
      <vt:lpstr>Pension Plans</vt:lpstr>
      <vt:lpstr>Executive Savings Plan</vt:lpstr>
      <vt:lpstr>Related Party Transactions</vt:lpstr>
      <vt:lpstr>Commitments and Contingencies</vt:lpstr>
      <vt:lpstr>Immaterial Revision</vt:lpstr>
      <vt:lpstr>Quarterly Results</vt:lpstr>
      <vt:lpstr>Subsequent Events</vt:lpstr>
      <vt:lpstr>Accounting Policies (Policies)</vt:lpstr>
      <vt:lpstr>Accounting Policies (Tables)</vt:lpstr>
      <vt:lpstr>Long-Term Debt (Tables)</vt:lpstr>
      <vt:lpstr>Property and Equipment (Tables)</vt:lpstr>
      <vt:lpstr>Leased Property (Tables)</vt:lpstr>
      <vt:lpstr>Accounts Payable and Accrued 27</vt:lpstr>
      <vt:lpstr>Income Taxes (Tables)</vt:lpstr>
      <vt:lpstr>Shareholders' Equity_Capital 29</vt:lpstr>
      <vt:lpstr>Pension Plans (Tables)</vt:lpstr>
      <vt:lpstr>Executive Savings Plan (Tables)</vt:lpstr>
      <vt:lpstr>Other Comprehensive Income (Tab</vt:lpstr>
      <vt:lpstr>Immaterial Revision (Tables)</vt:lpstr>
      <vt:lpstr>Quarterly Results (Tables)</vt:lpstr>
      <vt:lpstr>Accounting Policies (Narrative)</vt:lpstr>
      <vt:lpstr>Accounting Policies (Schedule o</vt:lpstr>
      <vt:lpstr>Accounting Policies (Schedule37</vt:lpstr>
      <vt:lpstr>Accounting Policies (Schedule38</vt:lpstr>
      <vt:lpstr>Long-Term Debt (Narrative) (Det</vt:lpstr>
      <vt:lpstr>Long-Term Debt (Schedule of Lon</vt:lpstr>
      <vt:lpstr>Long-Term Debt (Schedule of Mat</vt:lpstr>
      <vt:lpstr>Property and Equipment (Schedul</vt:lpstr>
      <vt:lpstr>Leased Property (Schedule of Re</vt:lpstr>
      <vt:lpstr>Leased Property (Schedule of Ca</vt:lpstr>
      <vt:lpstr>Leased Property (Schedule of Fu</vt:lpstr>
      <vt:lpstr>Accounts Payable and Accrued Ex</vt:lpstr>
      <vt:lpstr>Income Taxes (Narrative) (Detai</vt:lpstr>
      <vt:lpstr>Income Taxes (Schedule of Varia</vt:lpstr>
      <vt:lpstr>Income Taxes (Schedule of the C</vt:lpstr>
      <vt:lpstr>Income Taxes (Schedule of Compo</vt:lpstr>
      <vt:lpstr>Shareholders' Equity_Capital 51</vt:lpstr>
      <vt:lpstr>Shareholders' Equity_Capital 52</vt:lpstr>
      <vt:lpstr>Shareholders' Equity_Capital 53</vt:lpstr>
      <vt:lpstr>Shareholders' Equity_Capital 54</vt:lpstr>
      <vt:lpstr>Shareholders' Equity_Capital 55</vt:lpstr>
      <vt:lpstr>Shareholders' Equity_Capital 56</vt:lpstr>
      <vt:lpstr>Shareholders' Equity_Capital 57</vt:lpstr>
      <vt:lpstr>Shareholders' Equity_Capital 58</vt:lpstr>
      <vt:lpstr>Shareholders' Equity_Capital 59</vt:lpstr>
      <vt:lpstr>Shareholders' Equity_Capital 60</vt:lpstr>
      <vt:lpstr>Shareholders' Equity_Capital 61</vt:lpstr>
      <vt:lpstr>Shareholders' Equity_Capital 62</vt:lpstr>
      <vt:lpstr>Shareholders' Equity_Capital 63</vt:lpstr>
      <vt:lpstr>Shareholders' Equity_Capital 64</vt:lpstr>
      <vt:lpstr>Pension Plans (Narrative) (Deta</vt:lpstr>
      <vt:lpstr>Pension Plans (Changes in Benef</vt:lpstr>
      <vt:lpstr>Pension Plans (Reconciliation o</vt:lpstr>
      <vt:lpstr>Pension Plans (Funded Status Re</vt:lpstr>
      <vt:lpstr>Pension Plans (Amounts Recogniz</vt:lpstr>
      <vt:lpstr>Pension Plans (Projected and Ac</vt:lpstr>
      <vt:lpstr>Pension Plans (Schedule of Net </vt:lpstr>
      <vt:lpstr>Pension Plans (Changes in Other</vt:lpstr>
      <vt:lpstr>Pension Plans (Weighted Average</vt:lpstr>
      <vt:lpstr>Pension Plans (Expected Benefit</vt:lpstr>
      <vt:lpstr>Pension Plans (Allocation of Pl</vt:lpstr>
      <vt:lpstr>Pension Plans (Fair Value of Pl</vt:lpstr>
      <vt:lpstr>Executive Savings Plan (Narrati</vt:lpstr>
      <vt:lpstr>Executive Savings Plan (Schedul</vt:lpstr>
      <vt:lpstr>Other Comprehensive Income (Rec</vt:lpstr>
      <vt:lpstr>Other Comprehensive Income (R80</vt:lpstr>
      <vt:lpstr>Other Comprehensive Income (Cha</vt:lpstr>
      <vt:lpstr>Related Party Transactions (Nar</vt:lpstr>
      <vt:lpstr>Commitments and Contingencies (</vt:lpstr>
      <vt:lpstr>Immaterial Revision (Narrative)</vt:lpstr>
      <vt:lpstr>Immaterial Revision (Schedule o</vt:lpstr>
      <vt:lpstr>Immaterial Revision (Schedule86</vt:lpstr>
      <vt:lpstr>Quarterly Results (Narrative) (</vt:lpstr>
      <vt:lpstr>Quarterly Results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01:54Z</dcterms:created>
  <dcterms:modified xmlns:dcterms="http://purl.org/dc/terms/" xmlns:xsi="http://www.w3.org/2001/XMLSchema-instance" xsi:type="dcterms:W3CDTF">2015-08-14T14:01:54Z</dcterms:modified>
  <dc:title xmlns:dc="http://purl.org/dc/elements/1.1/">Untitled</dc:title>
  <dc:description xmlns:dc="http://purl.org/dc/elements/1.1/"/>
  <dc:subject xmlns:dc="http://purl.org/dc/elements/1.1/"/>
  <cp:keywords/>
  <cp:category/>
</cp:coreProperties>
</file>